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Entity" sheetId="11" state="visible" r:id="rId11"/>
    <sheet xmlns:r="http://schemas.openxmlformats.org/officeDocument/2006/relationships" name="Summary of Significant Accounti" sheetId="12" state="visible" r:id="rId12"/>
    <sheet xmlns:r="http://schemas.openxmlformats.org/officeDocument/2006/relationships" name="Acquisitions and Divestiture of"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Available-For-Sale Securities" sheetId="16" state="visible" r:id="rId16"/>
    <sheet xmlns:r="http://schemas.openxmlformats.org/officeDocument/2006/relationships" name="Derivative Financial Instrument"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Income Taxes" sheetId="20" state="visible" r:id="rId20"/>
    <sheet xmlns:r="http://schemas.openxmlformats.org/officeDocument/2006/relationships" name="Repurchase of Shares" sheetId="21" state="visible" r:id="rId21"/>
    <sheet xmlns:r="http://schemas.openxmlformats.org/officeDocument/2006/relationships" name="Financing Arrangements" sheetId="22" state="visible" r:id="rId22"/>
    <sheet xmlns:r="http://schemas.openxmlformats.org/officeDocument/2006/relationships" name="Accrued Expenses and Other Curr" sheetId="23" state="visible" r:id="rId23"/>
    <sheet xmlns:r="http://schemas.openxmlformats.org/officeDocument/2006/relationships" name="Interest and other expense, net" sheetId="24" state="visible" r:id="rId24"/>
    <sheet xmlns:r="http://schemas.openxmlformats.org/officeDocument/2006/relationships" name="Leases" sheetId="25" state="visible" r:id="rId25"/>
    <sheet xmlns:r="http://schemas.openxmlformats.org/officeDocument/2006/relationships" name="Contingencies and Commitments" sheetId="26" state="visible" r:id="rId26"/>
    <sheet xmlns:r="http://schemas.openxmlformats.org/officeDocument/2006/relationships" name="Employee Benefits" sheetId="27" state="visible" r:id="rId27"/>
    <sheet xmlns:r="http://schemas.openxmlformats.org/officeDocument/2006/relationships" name="Stock Option and Incentive Plan" sheetId="28" state="visible" r:id="rId28"/>
    <sheet xmlns:r="http://schemas.openxmlformats.org/officeDocument/2006/relationships" name="Dividends" sheetId="29" state="visible" r:id="rId29"/>
    <sheet xmlns:r="http://schemas.openxmlformats.org/officeDocument/2006/relationships" name="Earnings Per Share" sheetId="30" state="visible" r:id="rId30"/>
    <sheet xmlns:r="http://schemas.openxmlformats.org/officeDocument/2006/relationships" name="Segment Information and Sales t" sheetId="31" state="visible" r:id="rId31"/>
    <sheet xmlns:r="http://schemas.openxmlformats.org/officeDocument/2006/relationships" name="Selected Quarterly Results of O"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vailable-For-Sale Securities (" sheetId="37" state="visible" r:id="rId37"/>
    <sheet xmlns:r="http://schemas.openxmlformats.org/officeDocument/2006/relationships" name="Derivative Financial Instrume_2" sheetId="38" state="visible" r:id="rId38"/>
    <sheet xmlns:r="http://schemas.openxmlformats.org/officeDocument/2006/relationships" name="Property and Equipment, Net (Ta" sheetId="39" state="visible" r:id="rId39"/>
    <sheet xmlns:r="http://schemas.openxmlformats.org/officeDocument/2006/relationships" name="Goodwill and Intangible Asset_2" sheetId="40" state="visible" r:id="rId40"/>
    <sheet xmlns:r="http://schemas.openxmlformats.org/officeDocument/2006/relationships" name="Income Taxes (Tables)" sheetId="41" state="visible" r:id="rId41"/>
    <sheet xmlns:r="http://schemas.openxmlformats.org/officeDocument/2006/relationships" name="Accrued Expenses and Other Cu_2" sheetId="42" state="visible" r:id="rId42"/>
    <sheet xmlns:r="http://schemas.openxmlformats.org/officeDocument/2006/relationships" name="Interest and other expense, n_2" sheetId="43" state="visible" r:id="rId43"/>
    <sheet xmlns:r="http://schemas.openxmlformats.org/officeDocument/2006/relationships" name="Leases (Tables)" sheetId="44" state="visible" r:id="rId44"/>
    <sheet xmlns:r="http://schemas.openxmlformats.org/officeDocument/2006/relationships" name="Stock Option and Incentive Pl_2" sheetId="45" state="visible" r:id="rId45"/>
    <sheet xmlns:r="http://schemas.openxmlformats.org/officeDocument/2006/relationships" name="Dividends (Tables)" sheetId="46" state="visible" r:id="rId46"/>
    <sheet xmlns:r="http://schemas.openxmlformats.org/officeDocument/2006/relationships" name="Earnings Per Share (Tables)" sheetId="47" state="visible" r:id="rId47"/>
    <sheet xmlns:r="http://schemas.openxmlformats.org/officeDocument/2006/relationships" name="Segment Information and Sales_2" sheetId="48" state="visible" r:id="rId48"/>
    <sheet xmlns:r="http://schemas.openxmlformats.org/officeDocument/2006/relationships" name="Selected Quarterly Results of_2" sheetId="49" state="visible" r:id="rId49"/>
    <sheet xmlns:r="http://schemas.openxmlformats.org/officeDocument/2006/relationships" name="Valuation and Qualifying Acco_2" sheetId="50" state="visible" r:id="rId50"/>
    <sheet xmlns:r="http://schemas.openxmlformats.org/officeDocument/2006/relationships" name="Nature of Entity - Additional I"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Acquisitions and Divestiture _2" sheetId="54" state="visible" r:id="rId54"/>
    <sheet xmlns:r="http://schemas.openxmlformats.org/officeDocument/2006/relationships" name="Revenue - Summary of Accounts R" sheetId="55" state="visible" r:id="rId55"/>
    <sheet xmlns:r="http://schemas.openxmlformats.org/officeDocument/2006/relationships" name="Revenue - Summary of Accounts_2" sheetId="56" state="visible" r:id="rId56"/>
    <sheet xmlns:r="http://schemas.openxmlformats.org/officeDocument/2006/relationships" name="Revenue - Additional Informatio"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Available-for-Sale Securities -" sheetId="60" state="visible" r:id="rId60"/>
    <sheet xmlns:r="http://schemas.openxmlformats.org/officeDocument/2006/relationships" name="Available-for-Sale Securities_2" sheetId="61" state="visible" r:id="rId61"/>
    <sheet xmlns:r="http://schemas.openxmlformats.org/officeDocument/2006/relationships" name="Available-for-Sale Securities_3"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Property and Equipment, Net - C" sheetId="69" state="visible" r:id="rId69"/>
    <sheet xmlns:r="http://schemas.openxmlformats.org/officeDocument/2006/relationships" name="Property and Equipment, Net - A"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Income Taxes - Provision (Benef"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Effective Income" sheetId="79" state="visible" r:id="rId79"/>
    <sheet xmlns:r="http://schemas.openxmlformats.org/officeDocument/2006/relationships" name="Income Taxes - Effective Inco_2" sheetId="80" state="visible" r:id="rId80"/>
    <sheet xmlns:r="http://schemas.openxmlformats.org/officeDocument/2006/relationships" name="Income Taxes - Aggregate Change" sheetId="81" state="visible" r:id="rId81"/>
    <sheet xmlns:r="http://schemas.openxmlformats.org/officeDocument/2006/relationships" name="Income Taxes - Aggregate Chan_2" sheetId="82" state="visible" r:id="rId82"/>
    <sheet xmlns:r="http://schemas.openxmlformats.org/officeDocument/2006/relationships" name="Repurchase of Shares - Addition" sheetId="83" state="visible" r:id="rId83"/>
    <sheet xmlns:r="http://schemas.openxmlformats.org/officeDocument/2006/relationships" name="Financing Arrangements - Additi" sheetId="84" state="visible" r:id="rId84"/>
    <sheet xmlns:r="http://schemas.openxmlformats.org/officeDocument/2006/relationships" name="Accrued Expenses and Other Cu_3" sheetId="85" state="visible" r:id="rId85"/>
    <sheet xmlns:r="http://schemas.openxmlformats.org/officeDocument/2006/relationships" name="Interest and Other Expense, N_3" sheetId="86" state="visible" r:id="rId86"/>
    <sheet xmlns:r="http://schemas.openxmlformats.org/officeDocument/2006/relationships" name="Leases - Disclosure of Lease Co" sheetId="87" state="visible" r:id="rId87"/>
    <sheet xmlns:r="http://schemas.openxmlformats.org/officeDocument/2006/relationships" name="Leases - Summary of Supplementa" sheetId="88" state="visible" r:id="rId88"/>
    <sheet xmlns:r="http://schemas.openxmlformats.org/officeDocument/2006/relationships" name="Leases - Future Undiscounted Ca" sheetId="89" state="visible" r:id="rId89"/>
    <sheet xmlns:r="http://schemas.openxmlformats.org/officeDocument/2006/relationships" name="Leases - Additional Information" sheetId="90" state="visible" r:id="rId90"/>
    <sheet xmlns:r="http://schemas.openxmlformats.org/officeDocument/2006/relationships" name="Employee Benefits - Additional " sheetId="91" state="visible" r:id="rId91"/>
    <sheet xmlns:r="http://schemas.openxmlformats.org/officeDocument/2006/relationships" name="Stock Option and Incentive Pl_3" sheetId="92" state="visible" r:id="rId92"/>
    <sheet xmlns:r="http://schemas.openxmlformats.org/officeDocument/2006/relationships" name="Stock Option and Incentive Pl_4" sheetId="93" state="visible" r:id="rId93"/>
    <sheet xmlns:r="http://schemas.openxmlformats.org/officeDocument/2006/relationships" name="Stock Option and Incentive Pl_5" sheetId="94" state="visible" r:id="rId94"/>
    <sheet xmlns:r="http://schemas.openxmlformats.org/officeDocument/2006/relationships" name="Stock Option and Incentive Pl_6" sheetId="95" state="visible" r:id="rId95"/>
    <sheet xmlns:r="http://schemas.openxmlformats.org/officeDocument/2006/relationships" name="Stock Option and Incentive Pl_7" sheetId="96" state="visible" r:id="rId96"/>
    <sheet xmlns:r="http://schemas.openxmlformats.org/officeDocument/2006/relationships" name="Stock Option and Incentive Pl_8" sheetId="97" state="visible" r:id="rId97"/>
    <sheet xmlns:r="http://schemas.openxmlformats.org/officeDocument/2006/relationships" name="Dividends - Summary of Dividend" sheetId="98" state="visible" r:id="rId98"/>
    <sheet xmlns:r="http://schemas.openxmlformats.org/officeDocument/2006/relationships" name="Dividends - Additional Informat" sheetId="99" state="visible" r:id="rId99"/>
    <sheet xmlns:r="http://schemas.openxmlformats.org/officeDocument/2006/relationships" name="Earnings Per Share - Computatio" sheetId="100" state="visible" r:id="rId100"/>
    <sheet xmlns:r="http://schemas.openxmlformats.org/officeDocument/2006/relationships" name="Earnings Per Share - Additional" sheetId="101" state="visible" r:id="rId101"/>
    <sheet xmlns:r="http://schemas.openxmlformats.org/officeDocument/2006/relationships" name="Segment Information and Sales_3" sheetId="102" state="visible" r:id="rId102"/>
    <sheet xmlns:r="http://schemas.openxmlformats.org/officeDocument/2006/relationships" name="Segment Information and Sales_4" sheetId="103" state="visible" r:id="rId103"/>
    <sheet xmlns:r="http://schemas.openxmlformats.org/officeDocument/2006/relationships" name="Segment Information and Sales_5" sheetId="104" state="visible" r:id="rId104"/>
    <sheet xmlns:r="http://schemas.openxmlformats.org/officeDocument/2006/relationships" name="Segment Information and Sales_6" sheetId="105" state="visible" r:id="rId105"/>
    <sheet xmlns:r="http://schemas.openxmlformats.org/officeDocument/2006/relationships" name="Segment Information and Sales_7" sheetId="106" state="visible" r:id="rId106"/>
    <sheet xmlns:r="http://schemas.openxmlformats.org/officeDocument/2006/relationships" name="Segment Information and Sales_8" sheetId="107" state="visible" r:id="rId107"/>
    <sheet xmlns:r="http://schemas.openxmlformats.org/officeDocument/2006/relationships" name="Selected Quarterly Results of_3" sheetId="108" state="visible" r:id="rId108"/>
    <sheet xmlns:r="http://schemas.openxmlformats.org/officeDocument/2006/relationships" name="Schedule - Valuation and Qualif" sheetId="109" state="visible" r:id="rId109"/>
    <sheet xmlns:r="http://schemas.openxmlformats.org/officeDocument/2006/relationships" name="Schedule - Valuation and Qual_2"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Sep.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MDOCS LIMITED</t>
        </is>
      </c>
    </row>
    <row r="10">
      <c r="A10" s="4" t="inlineStr">
        <is>
          <t>Entity Central Index Key</t>
        </is>
      </c>
      <c r="B10" s="4" t="inlineStr">
        <is>
          <t>0001062579</t>
        </is>
      </c>
    </row>
    <row r="11">
      <c r="A11" s="4" t="inlineStr">
        <is>
          <t>Current Fiscal Year End Date</t>
        </is>
      </c>
      <c r="B11" s="4" t="inlineStr">
        <is>
          <t>--09-30</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Voluntary Filers</t>
        </is>
      </c>
      <c r="B17" s="4" t="inlineStr">
        <is>
          <t>No</t>
        </is>
      </c>
    </row>
    <row r="18">
      <c r="A18" s="4" t="inlineStr">
        <is>
          <t>Entity Interactive Data Current</t>
        </is>
      </c>
      <c r="B18" s="4" t="inlineStr">
        <is>
          <t>Yes</t>
        </is>
      </c>
    </row>
    <row r="19">
      <c r="A19" s="4" t="inlineStr">
        <is>
          <t>Entity Incorporation, State or Country Code</t>
        </is>
      </c>
      <c r="B19" s="4" t="inlineStr">
        <is>
          <t>Y7</t>
        </is>
      </c>
    </row>
    <row r="20">
      <c r="A20" s="4" t="inlineStr">
        <is>
          <t>Entity Address, Address Line One</t>
        </is>
      </c>
      <c r="B20" s="4" t="inlineStr">
        <is>
          <t>Hirzel House</t>
        </is>
      </c>
    </row>
    <row r="21">
      <c r="A21" s="4" t="inlineStr">
        <is>
          <t>Entity Address, Address Line Two</t>
        </is>
      </c>
      <c r="B21" s="4" t="inlineStr">
        <is>
          <t>Smith Street</t>
        </is>
      </c>
    </row>
    <row r="22">
      <c r="A22" s="4" t="inlineStr">
        <is>
          <t>Entity Address, City or Town</t>
        </is>
      </c>
      <c r="B22" s="4" t="inlineStr">
        <is>
          <t>St. Peter Port</t>
        </is>
      </c>
    </row>
    <row r="23">
      <c r="A23" s="4" t="inlineStr">
        <is>
          <t>Entity Address Country</t>
        </is>
      </c>
      <c r="B23" s="4" t="inlineStr">
        <is>
          <t>GG</t>
        </is>
      </c>
    </row>
    <row r="24">
      <c r="A24" s="4" t="inlineStr">
        <is>
          <t>Entity Address, Postal Zip Code</t>
        </is>
      </c>
      <c r="B24" s="4" t="inlineStr">
        <is>
          <t>GY1 2NG</t>
        </is>
      </c>
    </row>
    <row r="25">
      <c r="A25" s="4" t="inlineStr">
        <is>
          <t>Document Registration Statement</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Security Exchange Name</t>
        </is>
      </c>
      <c r="B29" s="4" t="inlineStr">
        <is>
          <t>NASDAQ</t>
        </is>
      </c>
    </row>
    <row r="30">
      <c r="A30" s="4" t="inlineStr">
        <is>
          <t>Security 12(b) Title</t>
        </is>
      </c>
      <c r="B30" s="4" t="inlineStr">
        <is>
          <t>Ordinary Shares, par value £0.01</t>
        </is>
      </c>
    </row>
    <row r="31">
      <c r="A31" s="4" t="inlineStr">
        <is>
          <t>Trading Symbol</t>
        </is>
      </c>
      <c r="B31" s="4" t="inlineStr">
        <is>
          <t>DOX</t>
        </is>
      </c>
    </row>
    <row r="32">
      <c r="A32" s="4" t="inlineStr">
        <is>
          <t>Entity Common Stock, Shares Outstanding</t>
        </is>
      </c>
      <c r="B32" s="5" t="n">
        <v>124866230</v>
      </c>
    </row>
    <row r="33">
      <c r="A33" s="4" t="inlineStr">
        <is>
          <t>Entity File Number</t>
        </is>
      </c>
      <c r="B33" s="4" t="inlineStr">
        <is>
          <t>1-14840</t>
        </is>
      </c>
    </row>
    <row r="34">
      <c r="A34" s="4" t="inlineStr">
        <is>
          <t>Document Accounting Standard</t>
        </is>
      </c>
      <c r="B34" s="4" t="inlineStr">
        <is>
          <t>U.S. GAAP</t>
        </is>
      </c>
    </row>
    <row r="35">
      <c r="A35" s="4" t="inlineStr">
        <is>
          <t>ICFR Auditor Attestation Flag</t>
        </is>
      </c>
      <c r="B35" s="4" t="inlineStr">
        <is>
          <t>false</t>
        </is>
      </c>
    </row>
    <row r="36">
      <c r="A36" s="4" t="inlineStr">
        <is>
          <t>Contact Phone [Member]</t>
        </is>
      </c>
    </row>
    <row r="37">
      <c r="A37" s="3" t="inlineStr">
        <is>
          <t>Document Information [Line Items]</t>
        </is>
      </c>
    </row>
    <row r="38">
      <c r="A38" s="4" t="inlineStr">
        <is>
          <t>City Area Code</t>
        </is>
      </c>
      <c r="B38" s="4" t="inlineStr">
        <is>
          <t>314</t>
        </is>
      </c>
    </row>
    <row r="39">
      <c r="A39" s="4" t="inlineStr">
        <is>
          <t>Local Phone Number</t>
        </is>
      </c>
      <c r="B39" s="4" t="inlineStr">
        <is>
          <t>212-8328</t>
        </is>
      </c>
    </row>
    <row r="40">
      <c r="A40" s="4" t="inlineStr">
        <is>
          <t>Business Contact [Member]</t>
        </is>
      </c>
    </row>
    <row r="41">
      <c r="A41" s="3" t="inlineStr">
        <is>
          <t>Document Information [Line Items]</t>
        </is>
      </c>
    </row>
    <row r="42">
      <c r="A42" s="4" t="inlineStr">
        <is>
          <t>Contact Personnel Name</t>
        </is>
      </c>
      <c r="B42" s="4" t="inlineStr">
        <is>
          <t>Matthew E. Smith</t>
        </is>
      </c>
    </row>
    <row r="43">
      <c r="A43" s="4" t="inlineStr">
        <is>
          <t>Entity Address, Address Line One</t>
        </is>
      </c>
      <c r="B43" s="4" t="inlineStr">
        <is>
          <t>1390 Timberlake Manor Parkway</t>
        </is>
      </c>
    </row>
    <row r="44">
      <c r="A44" s="4" t="inlineStr">
        <is>
          <t>Entity Address, City or Town</t>
        </is>
      </c>
      <c r="B44" s="4" t="inlineStr">
        <is>
          <t>Chesterfield</t>
        </is>
      </c>
    </row>
    <row r="45">
      <c r="A45" s="4" t="inlineStr">
        <is>
          <t>Entity Address, State or Province</t>
        </is>
      </c>
      <c r="B45" s="4" t="inlineStr">
        <is>
          <t>MO</t>
        </is>
      </c>
    </row>
    <row r="46">
      <c r="A46" s="4" t="inlineStr">
        <is>
          <t>Entity Address, Postal Zip Code</t>
        </is>
      </c>
      <c r="B46" s="4" t="inlineStr">
        <is>
          <t>63017</t>
        </is>
      </c>
    </row>
    <row r="47">
      <c r="A47" s="4" t="inlineStr">
        <is>
          <t>Contact Personnel Email Address</t>
        </is>
      </c>
      <c r="B47" s="4" t="inlineStr">
        <is>
          <t>dox_info@amdoc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Proceeds from sale of property and equipment</t>
        </is>
      </c>
      <c r="B4" s="6" t="n">
        <v>328</v>
      </c>
      <c r="C4" s="6" t="n">
        <v>194</v>
      </c>
      <c r="D4" s="6" t="n">
        <v>151</v>
      </c>
    </row>
    <row r="5">
      <c r="A5" s="4" t="inlineStr">
        <is>
          <t>Proceeds Refund For Property Plant And Equipment</t>
        </is>
      </c>
      <c r="D5" s="5" t="n">
        <v>9676</v>
      </c>
    </row>
    <row r="6">
      <c r="A6" s="4" t="inlineStr">
        <is>
          <t>Proceeds Refund For Non Controlling Interest</t>
        </is>
      </c>
      <c r="D6" s="6" t="n">
        <v>47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L2" s="2" t="inlineStr">
        <is>
          <t>Sep. 30, 2020</t>
        </is>
      </c>
      <c r="N2" s="2" t="inlineStr">
        <is>
          <t>Sep. 30, 2019</t>
        </is>
      </c>
    </row>
    <row r="3">
      <c r="A3" s="3" t="inlineStr">
        <is>
          <t>Numerator</t>
        </is>
      </c>
    </row>
    <row r="4">
      <c r="A4" s="4" t="inlineStr">
        <is>
          <t>Net income</t>
        </is>
      </c>
      <c r="B4" s="6" t="n">
        <v>123525</v>
      </c>
      <c r="C4" s="6" t="n">
        <v>146150</v>
      </c>
      <c r="D4" s="6" t="n">
        <v>119067</v>
      </c>
      <c r="E4" s="6" t="n">
        <v>299632</v>
      </c>
      <c r="F4" s="6" t="n">
        <v>134463</v>
      </c>
      <c r="G4" s="6" t="n">
        <v>120407</v>
      </c>
      <c r="H4" s="6" t="n">
        <v>127038</v>
      </c>
      <c r="I4" s="6" t="n">
        <v>115932</v>
      </c>
      <c r="J4" s="6" t="n">
        <v>688374</v>
      </c>
      <c r="K4" s="4" t="inlineStr">
        <is>
          <t>[1]</t>
        </is>
      </c>
      <c r="L4" s="6" t="n">
        <v>497840</v>
      </c>
      <c r="M4" s="4" t="inlineStr">
        <is>
          <t>[1]</t>
        </is>
      </c>
      <c r="N4" s="6" t="n">
        <v>479446</v>
      </c>
      <c r="O4" s="4" t="inlineStr">
        <is>
          <t>[1]</t>
        </is>
      </c>
    </row>
    <row r="5">
      <c r="A5" s="4" t="inlineStr">
        <is>
          <t>Net income and dividends attributable to participating restricted shares</t>
        </is>
      </c>
      <c r="J5" s="5" t="n">
        <v>-7052</v>
      </c>
      <c r="L5" s="5" t="n">
        <v>-3663</v>
      </c>
      <c r="N5" s="5" t="n">
        <v>-3295</v>
      </c>
    </row>
    <row r="6">
      <c r="A6" s="4" t="inlineStr">
        <is>
          <t>Numerator for basic earnings per common share</t>
        </is>
      </c>
      <c r="J6" s="5" t="n">
        <v>681322</v>
      </c>
      <c r="L6" s="5" t="n">
        <v>494177</v>
      </c>
      <c r="N6" s="5" t="n">
        <v>476151</v>
      </c>
    </row>
    <row r="7">
      <c r="A7" s="4" t="inlineStr">
        <is>
          <t>Undistributed income allocated to participating restricted shares</t>
        </is>
      </c>
      <c r="J7" s="5" t="n">
        <v>5199</v>
      </c>
      <c r="L7" s="5" t="n">
        <v>2417</v>
      </c>
      <c r="N7" s="5" t="n">
        <v>2252</v>
      </c>
    </row>
    <row r="8">
      <c r="A8" s="4" t="inlineStr">
        <is>
          <t>Undistributed income reallocated to participating restricted shares</t>
        </is>
      </c>
      <c r="J8" s="5" t="n">
        <v>-5167</v>
      </c>
      <c r="L8" s="5" t="n">
        <v>-2406</v>
      </c>
      <c r="N8" s="5" t="n">
        <v>-2240</v>
      </c>
    </row>
    <row r="9">
      <c r="A9" s="4" t="inlineStr">
        <is>
          <t>Numerator for diluted earnings per common share</t>
        </is>
      </c>
      <c r="J9" s="6" t="n">
        <v>681354</v>
      </c>
      <c r="L9" s="6" t="n">
        <v>494188</v>
      </c>
      <c r="N9" s="6" t="n">
        <v>476163</v>
      </c>
    </row>
    <row r="10">
      <c r="A10" s="3" t="inlineStr">
        <is>
          <t>Denominator</t>
        </is>
      </c>
    </row>
    <row r="11">
      <c r="A11" s="4" t="inlineStr">
        <is>
          <t>Weighted average number of shares outstanding - basic</t>
        </is>
      </c>
      <c r="J11" s="5" t="n">
        <v>128495</v>
      </c>
      <c r="L11" s="5" t="n">
        <v>133590</v>
      </c>
      <c r="N11" s="5" t="n">
        <v>137418</v>
      </c>
    </row>
    <row r="12">
      <c r="A12" s="4" t="inlineStr">
        <is>
          <t>Weighted average number of participating restricted shares</t>
        </is>
      </c>
      <c r="J12" s="5" t="n">
        <v>-1316</v>
      </c>
      <c r="L12" s="5" t="n">
        <v>-983</v>
      </c>
      <c r="N12" s="5" t="n">
        <v>-944</v>
      </c>
    </row>
    <row r="13">
      <c r="A13" s="4" t="inlineStr">
        <is>
          <t>Weighted average number of common shares - basic</t>
        </is>
      </c>
      <c r="J13" s="5" t="n">
        <v>127179</v>
      </c>
      <c r="L13" s="5" t="n">
        <v>132607</v>
      </c>
      <c r="N13" s="5" t="n">
        <v>136474</v>
      </c>
    </row>
    <row r="14">
      <c r="A14" s="4" t="inlineStr">
        <is>
          <t>Effect of dilutive stock options granted</t>
        </is>
      </c>
      <c r="J14" s="5" t="n">
        <v>789</v>
      </c>
      <c r="L14" s="5" t="n">
        <v>642</v>
      </c>
      <c r="N14" s="5" t="n">
        <v>691</v>
      </c>
    </row>
    <row r="15">
      <c r="A15" s="4" t="inlineStr">
        <is>
          <t>Weighted average number of common shares - diluted</t>
        </is>
      </c>
      <c r="J15" s="5" t="n">
        <v>127968</v>
      </c>
      <c r="L15" s="5" t="n">
        <v>133249</v>
      </c>
      <c r="N15" s="5" t="n">
        <v>137165</v>
      </c>
    </row>
    <row r="16">
      <c r="A16" s="4" t="inlineStr">
        <is>
          <t>Basic earnings per common share</t>
        </is>
      </c>
      <c r="B16" s="8" t="n">
        <v>0.98</v>
      </c>
      <c r="C16" s="8" t="n">
        <v>1.15</v>
      </c>
      <c r="D16" s="8" t="n">
        <v>0.92</v>
      </c>
      <c r="E16" s="8" t="n">
        <v>2.29</v>
      </c>
      <c r="F16" s="8" t="n">
        <v>1.02</v>
      </c>
      <c r="G16" s="8" t="n">
        <v>0.9</v>
      </c>
      <c r="H16" s="8" t="n">
        <v>0.95</v>
      </c>
      <c r="I16" s="8" t="n">
        <v>0.86</v>
      </c>
      <c r="J16" s="8" t="n">
        <v>5.36</v>
      </c>
      <c r="L16" s="8" t="n">
        <v>3.73</v>
      </c>
      <c r="N16" s="8" t="n">
        <v>3.49</v>
      </c>
    </row>
    <row r="17">
      <c r="A17" s="4" t="inlineStr">
        <is>
          <t>Diluted earnings per common share</t>
        </is>
      </c>
      <c r="B17" s="8" t="n">
        <v>0.97</v>
      </c>
      <c r="C17" s="8" t="n">
        <v>1.14</v>
      </c>
      <c r="D17" s="8" t="n">
        <v>0.91</v>
      </c>
      <c r="E17" s="8" t="n">
        <v>2.28</v>
      </c>
      <c r="F17" s="8" t="n">
        <v>1.01</v>
      </c>
      <c r="G17" s="8" t="n">
        <v>0.9</v>
      </c>
      <c r="H17" s="8" t="n">
        <v>0.9399999999999999</v>
      </c>
      <c r="I17" s="8" t="n">
        <v>0.85</v>
      </c>
      <c r="J17" s="8" t="n">
        <v>5.32</v>
      </c>
      <c r="L17" s="8" t="n">
        <v>3.71</v>
      </c>
      <c r="N17" s="8" t="n">
        <v>3.47</v>
      </c>
    </row>
    <row r="18"/>
    <row r="19">
      <c r="A19" s="4" t="inlineStr">
        <is>
          <t>[1]</t>
        </is>
      </c>
      <c r="B19" s="4" t="inlineStr">
        <is>
          <t>In fiscal years 2021, 2020 and 2019, all of the Company’s net income is attributable to Amdocs Limited as the net income attributable to the Non-controlling interests is negligible.</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Weighted average number of shares attributable to antidilutive outstanding stock options not included in the calculation of diluted earnings per share</t>
        </is>
      </c>
      <c r="B4" s="5" t="n">
        <v>858</v>
      </c>
      <c r="C4" s="5" t="n">
        <v>2634</v>
      </c>
      <c r="D4" s="5" t="n">
        <v>35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Sales to Significant Customers - Summary of Revenue by Geographic Area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Total revenue</t>
        </is>
      </c>
      <c r="B4" s="6" t="n">
        <v>1087309</v>
      </c>
      <c r="C4" s="6" t="n">
        <v>1066254</v>
      </c>
      <c r="D4" s="6" t="n">
        <v>1048734</v>
      </c>
      <c r="E4" s="6" t="n">
        <v>1086343</v>
      </c>
      <c r="F4" s="6" t="n">
        <v>1052948</v>
      </c>
      <c r="G4" s="6" t="n">
        <v>1026201</v>
      </c>
      <c r="H4" s="6" t="n">
        <v>1047933</v>
      </c>
      <c r="I4" s="6" t="n">
        <v>1041957</v>
      </c>
      <c r="J4" s="6" t="n">
        <v>4288640</v>
      </c>
      <c r="K4" s="6" t="n">
        <v>4169039</v>
      </c>
      <c r="L4" s="6" t="n">
        <v>4086669</v>
      </c>
    </row>
    <row r="5">
      <c r="A5" s="4" t="inlineStr">
        <is>
          <t>North America [Member]</t>
        </is>
      </c>
    </row>
    <row r="6">
      <c r="A6" s="3" t="inlineStr">
        <is>
          <t>Revenues from External Customers and Long-Lived Assets [Line Items]</t>
        </is>
      </c>
    </row>
    <row r="7">
      <c r="A7" s="4" t="inlineStr">
        <is>
          <t>Total revenue</t>
        </is>
      </c>
      <c r="J7" s="5" t="n">
        <v>2791472</v>
      </c>
      <c r="K7" s="5" t="n">
        <v>2720911</v>
      </c>
      <c r="L7" s="5" t="n">
        <v>2582719</v>
      </c>
    </row>
    <row r="8">
      <c r="A8" s="4" t="inlineStr">
        <is>
          <t>Europe [Member]</t>
        </is>
      </c>
    </row>
    <row r="9">
      <c r="A9" s="3" t="inlineStr">
        <is>
          <t>Revenues from External Customers and Long-Lived Assets [Line Items]</t>
        </is>
      </c>
    </row>
    <row r="10">
      <c r="A10" s="4" t="inlineStr">
        <is>
          <t>Total revenue</t>
        </is>
      </c>
      <c r="J10" s="5" t="n">
        <v>622780</v>
      </c>
      <c r="K10" s="5" t="n">
        <v>613751</v>
      </c>
      <c r="L10" s="5" t="n">
        <v>598731</v>
      </c>
    </row>
    <row r="11">
      <c r="A11" s="4" t="inlineStr">
        <is>
          <t>Rest of the World [Member]</t>
        </is>
      </c>
    </row>
    <row r="12">
      <c r="A12" s="3" t="inlineStr">
        <is>
          <t>Revenues from External Customers and Long-Lived Assets [Line Items]</t>
        </is>
      </c>
    </row>
    <row r="13">
      <c r="A13" s="4" t="inlineStr">
        <is>
          <t>Total revenue</t>
        </is>
      </c>
      <c r="J13" s="6" t="n">
        <v>874388</v>
      </c>
      <c r="K13" s="6" t="n">
        <v>834377</v>
      </c>
      <c r="L13" s="6" t="n">
        <v>90521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Sales to Significant Customers - Summary of Long-lived Assets by Geographic Area (Detail) - USD ($) $ in Thousands</t>
        </is>
      </c>
      <c r="B1" s="2" t="inlineStr">
        <is>
          <t>Sep. 30, 2021</t>
        </is>
      </c>
      <c r="C1" s="2" t="inlineStr">
        <is>
          <t>Sep. 30, 2020</t>
        </is>
      </c>
    </row>
    <row r="2">
      <c r="A2" s="3" t="inlineStr">
        <is>
          <t>Revenues from External Customers and Long-Lived Assets [Line Items]</t>
        </is>
      </c>
    </row>
    <row r="3">
      <c r="A3" s="4" t="inlineStr">
        <is>
          <t>Total long-lived assets</t>
        </is>
      </c>
      <c r="B3" s="6" t="n">
        <v>698768</v>
      </c>
      <c r="C3" s="6" t="n">
        <v>607951</v>
      </c>
    </row>
    <row r="4">
      <c r="A4" s="4" t="inlineStr">
        <is>
          <t>North America [Member]</t>
        </is>
      </c>
    </row>
    <row r="5">
      <c r="A5" s="3" t="inlineStr">
        <is>
          <t>Revenues from External Customers and Long-Lived Assets [Line Items]</t>
        </is>
      </c>
    </row>
    <row r="6">
      <c r="A6" s="4" t="inlineStr">
        <is>
          <t>Total long-lived assets</t>
        </is>
      </c>
      <c r="B6" s="5" t="n">
        <v>94149</v>
      </c>
      <c r="C6" s="5" t="n">
        <v>104918</v>
      </c>
    </row>
    <row r="7">
      <c r="A7" s="4" t="inlineStr">
        <is>
          <t>Europe [Member]</t>
        </is>
      </c>
    </row>
    <row r="8">
      <c r="A8" s="3" t="inlineStr">
        <is>
          <t>Revenues from External Customers and Long-Lived Assets [Line Items]</t>
        </is>
      </c>
    </row>
    <row r="9">
      <c r="A9" s="4" t="inlineStr">
        <is>
          <t>Total long-lived assets</t>
        </is>
      </c>
      <c r="B9" s="5" t="n">
        <v>182746</v>
      </c>
      <c r="C9" s="5" t="n">
        <v>211292</v>
      </c>
    </row>
    <row r="10">
      <c r="A10" s="4" t="inlineStr">
        <is>
          <t>Israel [Member]</t>
        </is>
      </c>
    </row>
    <row r="11">
      <c r="A11" s="3" t="inlineStr">
        <is>
          <t>Revenues from External Customers and Long-Lived Assets [Line Items]</t>
        </is>
      </c>
    </row>
    <row r="12">
      <c r="A12" s="4" t="inlineStr">
        <is>
          <t>Total long-lived assets</t>
        </is>
      </c>
      <c r="B12" s="5" t="n">
        <v>358329</v>
      </c>
      <c r="C12" s="5" t="n">
        <v>237561</v>
      </c>
    </row>
    <row r="13">
      <c r="A13" s="4" t="inlineStr">
        <is>
          <t>India [Member]</t>
        </is>
      </c>
    </row>
    <row r="14">
      <c r="A14" s="3" t="inlineStr">
        <is>
          <t>Revenues from External Customers and Long-Lived Assets [Line Items]</t>
        </is>
      </c>
    </row>
    <row r="15">
      <c r="A15" s="4" t="inlineStr">
        <is>
          <t>Total long-lived assets</t>
        </is>
      </c>
      <c r="B15" s="5" t="n">
        <v>48326</v>
      </c>
      <c r="C15" s="5" t="n">
        <v>38706</v>
      </c>
    </row>
    <row r="16">
      <c r="A16" s="4" t="inlineStr">
        <is>
          <t>Others [Member]</t>
        </is>
      </c>
    </row>
    <row r="17">
      <c r="A17" s="3" t="inlineStr">
        <is>
          <t>Revenues from External Customers and Long-Lived Assets [Line Items]</t>
        </is>
      </c>
    </row>
    <row r="18">
      <c r="A18" s="4" t="inlineStr">
        <is>
          <t>Total long-lived assets</t>
        </is>
      </c>
      <c r="B18" s="6" t="n">
        <v>15218</v>
      </c>
      <c r="C18" s="6" t="n">
        <v>154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Sales to Significant Customers - Summary of Revenue by Nature of Activities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Total revenue</t>
        </is>
      </c>
      <c r="B4" s="6" t="n">
        <v>1087309</v>
      </c>
      <c r="C4" s="6" t="n">
        <v>1066254</v>
      </c>
      <c r="D4" s="6" t="n">
        <v>1048734</v>
      </c>
      <c r="E4" s="6" t="n">
        <v>1086343</v>
      </c>
      <c r="F4" s="6" t="n">
        <v>1052948</v>
      </c>
      <c r="G4" s="6" t="n">
        <v>1026201</v>
      </c>
      <c r="H4" s="6" t="n">
        <v>1047933</v>
      </c>
      <c r="I4" s="6" t="n">
        <v>1041957</v>
      </c>
      <c r="J4" s="6" t="n">
        <v>4288640</v>
      </c>
      <c r="K4" s="6" t="n">
        <v>4169039</v>
      </c>
      <c r="L4" s="6" t="n">
        <v>4086669</v>
      </c>
    </row>
    <row r="5">
      <c r="A5" s="4" t="inlineStr">
        <is>
          <t>Managed services arrangements [Member]</t>
        </is>
      </c>
    </row>
    <row r="6">
      <c r="A6" s="3" t="inlineStr">
        <is>
          <t>Revenues from External Customers and Long-Lived Assets [Line Items]</t>
        </is>
      </c>
    </row>
    <row r="7">
      <c r="A7" s="4" t="inlineStr">
        <is>
          <t>Total revenue</t>
        </is>
      </c>
      <c r="J7" s="5" t="n">
        <v>2546330</v>
      </c>
      <c r="K7" s="5" t="n">
        <v>2398691</v>
      </c>
      <c r="L7" s="5" t="n">
        <v>2246279</v>
      </c>
    </row>
    <row r="8">
      <c r="A8" s="4" t="inlineStr">
        <is>
          <t>Other [Member]</t>
        </is>
      </c>
    </row>
    <row r="9">
      <c r="A9" s="3" t="inlineStr">
        <is>
          <t>Revenues from External Customers and Long-Lived Assets [Line Items]</t>
        </is>
      </c>
    </row>
    <row r="10">
      <c r="A10" s="4" t="inlineStr">
        <is>
          <t>Total revenue</t>
        </is>
      </c>
      <c r="J10" s="6" t="n">
        <v>1742310</v>
      </c>
      <c r="K10" s="6" t="n">
        <v>1770348</v>
      </c>
      <c r="L10" s="6" t="n">
        <v>184039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Sales to Significant Customers - Additional Information (Detail)</t>
        </is>
      </c>
      <c r="B1" s="2" t="inlineStr">
        <is>
          <t>12 Months Ended</t>
        </is>
      </c>
    </row>
    <row r="2">
      <c r="B2" s="2" t="inlineStr">
        <is>
          <t>Sep. 30, 2021</t>
        </is>
      </c>
      <c r="C2" s="2" t="inlineStr">
        <is>
          <t>Sep. 30, 2020</t>
        </is>
      </c>
      <c r="D2" s="2" t="inlineStr">
        <is>
          <t>Sep. 30, 2019</t>
        </is>
      </c>
    </row>
    <row r="3">
      <c r="A3" s="3" t="inlineStr">
        <is>
          <t>Revenue, Major Customer [Line Items]</t>
        </is>
      </c>
    </row>
    <row r="4">
      <c r="A4" s="4" t="inlineStr">
        <is>
          <t>Minimum percentage of total revenue accounted for one customer</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and Sales to Significant Customers - Summary Sales to Significant Customers (Detail) - Revenue [Member]</t>
        </is>
      </c>
      <c r="C1" s="2" t="inlineStr">
        <is>
          <t>12 Months Ended</t>
        </is>
      </c>
    </row>
    <row r="2">
      <c r="C2" s="2" t="inlineStr">
        <is>
          <t>Sep. 30, 2021</t>
        </is>
      </c>
      <c r="D2" s="2" t="inlineStr">
        <is>
          <t>Sep. 30, 2020</t>
        </is>
      </c>
      <c r="E2" s="2" t="inlineStr">
        <is>
          <t>Sep. 30, 2019</t>
        </is>
      </c>
    </row>
    <row r="3">
      <c r="A3" s="4" t="inlineStr">
        <is>
          <t>Customer 1</t>
        </is>
      </c>
    </row>
    <row r="4">
      <c r="A4" s="4" t="inlineStr">
        <is>
          <t>Percentage of revenue from significant customer</t>
        </is>
      </c>
      <c r="C4" s="4" t="inlineStr">
        <is>
          <t>25.00%</t>
        </is>
      </c>
      <c r="D4" s="4" t="inlineStr">
        <is>
          <t>25.80%</t>
        </is>
      </c>
      <c r="E4" s="4" t="inlineStr">
        <is>
          <t>23.40%</t>
        </is>
      </c>
    </row>
    <row r="5">
      <c r="A5" s="4" t="inlineStr">
        <is>
          <t>Customer 2</t>
        </is>
      </c>
    </row>
    <row r="6">
      <c r="A6" s="4" t="inlineStr">
        <is>
          <t>Percentage of revenue from significant customer</t>
        </is>
      </c>
      <c r="B6" s="4" t="inlineStr">
        <is>
          <t>[1]</t>
        </is>
      </c>
      <c r="C6" s="4" t="inlineStr">
        <is>
          <t>19.10%</t>
        </is>
      </c>
      <c r="D6" s="4" t="inlineStr">
        <is>
          <t>12.10%</t>
        </is>
      </c>
    </row>
    <row r="7"/>
    <row r="8">
      <c r="A8" s="4" t="inlineStr">
        <is>
          <t>[1]</t>
        </is>
      </c>
      <c r="B8" s="4" t="inlineStr">
        <is>
          <t>Starting April 1, 2020, following the merger of two significant customers, their respective revenue was consolidated.</t>
        </is>
      </c>
    </row>
  </sheetData>
  <mergeCells count="4">
    <mergeCell ref="A1:B2"/>
    <mergeCell ref="C1:E1"/>
    <mergeCell ref="A7:D7"/>
    <mergeCell ref="B8:D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egment Information and Sales to Significant Customers - Summary Sales to Significant Customers  (Parenthetical) (Detail)</t>
        </is>
      </c>
      <c r="C1" s="2" t="inlineStr">
        <is>
          <t>Apr. 01, 2020</t>
        </is>
      </c>
      <c r="D1" s="2" t="inlineStr">
        <is>
          <t>Sep. 30, 2021</t>
        </is>
      </c>
      <c r="E1" s="2" t="inlineStr">
        <is>
          <t>Sep. 30, 2020</t>
        </is>
      </c>
    </row>
    <row r="2">
      <c r="A2" s="4" t="inlineStr">
        <is>
          <t>Concentration risk, Customer</t>
        </is>
      </c>
      <c r="C2" s="4" t="inlineStr">
        <is>
          <t>Starting April 1, 2020, following the merger of two significant customers, their respective revenue was consolidated.</t>
        </is>
      </c>
    </row>
    <row r="3">
      <c r="A3" s="4" t="inlineStr">
        <is>
          <t>Revenue [Member] | Customer two concentration risk [Member]</t>
        </is>
      </c>
    </row>
    <row r="4">
      <c r="A4" s="4" t="inlineStr">
        <is>
          <t>Percentage of revenue from significant customer</t>
        </is>
      </c>
      <c r="B4" s="4" t="inlineStr">
        <is>
          <t>[1]</t>
        </is>
      </c>
      <c r="D4" s="4" t="inlineStr">
        <is>
          <t>19.10%</t>
        </is>
      </c>
      <c r="E4" s="4" t="inlineStr">
        <is>
          <t>12.10%</t>
        </is>
      </c>
    </row>
    <row r="5">
      <c r="A5" s="4" t="inlineStr">
        <is>
          <t>Revenue [Member] | Customer two concentration risk [Member] | Significant customers group [Member]</t>
        </is>
      </c>
    </row>
    <row r="6">
      <c r="A6" s="4" t="inlineStr">
        <is>
          <t>Percentage of revenue from significant customer</t>
        </is>
      </c>
      <c r="D6" s="4" t="inlineStr">
        <is>
          <t>10.00%</t>
        </is>
      </c>
      <c r="E6" s="4" t="inlineStr">
        <is>
          <t>10.00%</t>
        </is>
      </c>
    </row>
    <row r="7"/>
    <row r="8">
      <c r="A8" s="4" t="inlineStr">
        <is>
          <t>[1]</t>
        </is>
      </c>
      <c r="B8" s="4" t="inlineStr">
        <is>
          <t>Starting April 1, 2020, following the merger of two significant customers, their respective revenue was consolidated.</t>
        </is>
      </c>
    </row>
  </sheetData>
  <mergeCells count="3">
    <mergeCell ref="A1:B1"/>
    <mergeCell ref="A7:D7"/>
    <mergeCell ref="B8:D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Results of Operations - Quarterly Results of Operations (Detai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L2" s="2" t="inlineStr">
        <is>
          <t>Sep. 30, 2020</t>
        </is>
      </c>
      <c r="N2" s="2" t="inlineStr">
        <is>
          <t>Sep. 30, 2019</t>
        </is>
      </c>
    </row>
    <row r="3">
      <c r="A3" s="3" t="inlineStr">
        <is>
          <t>Quarterly Financial Information Disclosure [Abstract]</t>
        </is>
      </c>
    </row>
    <row r="4">
      <c r="A4" s="4" t="inlineStr">
        <is>
          <t>Revenue</t>
        </is>
      </c>
      <c r="B4" s="6" t="n">
        <v>1087309</v>
      </c>
      <c r="C4" s="6" t="n">
        <v>1066254</v>
      </c>
      <c r="D4" s="6" t="n">
        <v>1048734</v>
      </c>
      <c r="E4" s="6" t="n">
        <v>1086343</v>
      </c>
      <c r="F4" s="6" t="n">
        <v>1052948</v>
      </c>
      <c r="G4" s="6" t="n">
        <v>1026201</v>
      </c>
      <c r="H4" s="6" t="n">
        <v>1047933</v>
      </c>
      <c r="I4" s="6" t="n">
        <v>1041957</v>
      </c>
      <c r="J4" s="6" t="n">
        <v>4288640</v>
      </c>
      <c r="L4" s="6" t="n">
        <v>4169039</v>
      </c>
      <c r="N4" s="6" t="n">
        <v>4086669</v>
      </c>
    </row>
    <row r="5">
      <c r="A5" s="4" t="inlineStr">
        <is>
          <t>Operating income</t>
        </is>
      </c>
      <c r="B5" s="5" t="n">
        <v>154330</v>
      </c>
      <c r="C5" s="5" t="n">
        <v>154919</v>
      </c>
      <c r="D5" s="5" t="n">
        <v>149244</v>
      </c>
      <c r="E5" s="5" t="n">
        <v>140200</v>
      </c>
      <c r="F5" s="5" t="n">
        <v>146938</v>
      </c>
      <c r="G5" s="5" t="n">
        <v>147531</v>
      </c>
      <c r="H5" s="5" t="n">
        <v>156712</v>
      </c>
      <c r="I5" s="5" t="n">
        <v>143577</v>
      </c>
      <c r="J5" s="5" t="n">
        <v>598693</v>
      </c>
      <c r="L5" s="5" t="n">
        <v>594758</v>
      </c>
      <c r="N5" s="5" t="n">
        <v>569746</v>
      </c>
    </row>
    <row r="6">
      <c r="A6" s="4" t="inlineStr">
        <is>
          <t>Net income</t>
        </is>
      </c>
      <c r="B6" s="6" t="n">
        <v>123525</v>
      </c>
      <c r="C6" s="6" t="n">
        <v>146150</v>
      </c>
      <c r="D6" s="6" t="n">
        <v>119067</v>
      </c>
      <c r="E6" s="6" t="n">
        <v>299632</v>
      </c>
      <c r="F6" s="6" t="n">
        <v>134463</v>
      </c>
      <c r="G6" s="6" t="n">
        <v>120407</v>
      </c>
      <c r="H6" s="6" t="n">
        <v>127038</v>
      </c>
      <c r="I6" s="6" t="n">
        <v>115932</v>
      </c>
      <c r="J6" s="6" t="n">
        <v>688374</v>
      </c>
      <c r="K6" s="4" t="inlineStr">
        <is>
          <t>[1]</t>
        </is>
      </c>
      <c r="L6" s="6" t="n">
        <v>497840</v>
      </c>
      <c r="M6" s="4" t="inlineStr">
        <is>
          <t>[1]</t>
        </is>
      </c>
      <c r="N6" s="6" t="n">
        <v>479446</v>
      </c>
      <c r="O6" s="4" t="inlineStr">
        <is>
          <t>[1]</t>
        </is>
      </c>
    </row>
    <row r="7">
      <c r="A7" s="4" t="inlineStr">
        <is>
          <t>Basic earnings per share</t>
        </is>
      </c>
      <c r="B7" s="8" t="n">
        <v>0.98</v>
      </c>
      <c r="C7" s="8" t="n">
        <v>1.15</v>
      </c>
      <c r="D7" s="8" t="n">
        <v>0.92</v>
      </c>
      <c r="E7" s="8" t="n">
        <v>2.29</v>
      </c>
      <c r="F7" s="8" t="n">
        <v>1.02</v>
      </c>
      <c r="G7" s="8" t="n">
        <v>0.9</v>
      </c>
      <c r="H7" s="8" t="n">
        <v>0.95</v>
      </c>
      <c r="I7" s="8" t="n">
        <v>0.86</v>
      </c>
      <c r="J7" s="8" t="n">
        <v>5.36</v>
      </c>
      <c r="L7" s="8" t="n">
        <v>3.73</v>
      </c>
      <c r="N7" s="8" t="n">
        <v>3.49</v>
      </c>
    </row>
    <row r="8">
      <c r="A8" s="4" t="inlineStr">
        <is>
          <t>Diluted earnings per share</t>
        </is>
      </c>
      <c r="B8" s="8" t="n">
        <v>0.97</v>
      </c>
      <c r="C8" s="8" t="n">
        <v>1.14</v>
      </c>
      <c r="D8" s="8" t="n">
        <v>0.91</v>
      </c>
      <c r="E8" s="8" t="n">
        <v>2.28</v>
      </c>
      <c r="F8" s="8" t="n">
        <v>1.01</v>
      </c>
      <c r="G8" s="8" t="n">
        <v>0.9</v>
      </c>
      <c r="H8" s="8" t="n">
        <v>0.9399999999999999</v>
      </c>
      <c r="I8" s="8" t="n">
        <v>0.85</v>
      </c>
      <c r="J8" s="8" t="n">
        <v>5.32</v>
      </c>
      <c r="L8" s="8" t="n">
        <v>3.71</v>
      </c>
      <c r="N8" s="8" t="n">
        <v>3.47</v>
      </c>
    </row>
    <row r="9"/>
    <row r="10">
      <c r="A10" s="4" t="inlineStr">
        <is>
          <t>[1]</t>
        </is>
      </c>
      <c r="B10" s="4" t="inlineStr">
        <is>
          <t>In fiscal years 2021, 2020 and 2019, all of the Company’s net income is attributable to Amdocs Limited as the net income attributable to the Non-controlling interests is negligible.</t>
        </is>
      </c>
    </row>
  </sheetData>
  <mergeCells count="8">
    <mergeCell ref="A1:A2"/>
    <mergeCell ref="B1:I1"/>
    <mergeCell ref="J1:O1"/>
    <mergeCell ref="J2:K2"/>
    <mergeCell ref="L2:M2"/>
    <mergeCell ref="N2:O2"/>
    <mergeCell ref="A9:O9"/>
    <mergeCell ref="B10:O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 Valuation and Qualifying Accounts (Detail) - USD ($) $ in Thousands</t>
        </is>
      </c>
      <c r="B1" s="2" t="inlineStr">
        <is>
          <t>12 Months Ended</t>
        </is>
      </c>
    </row>
    <row r="2">
      <c r="B2" s="2" t="inlineStr">
        <is>
          <t>Sep. 30, 2021</t>
        </is>
      </c>
      <c r="C2" s="2" t="inlineStr">
        <is>
          <t>Sep. 30, 2020</t>
        </is>
      </c>
      <c r="D2" s="2" t="inlineStr">
        <is>
          <t>Sep. 30, 2019</t>
        </is>
      </c>
    </row>
    <row r="3">
      <c r="A3" s="4" t="inlineStr">
        <is>
          <t>Accounts Receivable Allowances [Member]</t>
        </is>
      </c>
    </row>
    <row r="4">
      <c r="A4" s="3" t="inlineStr">
        <is>
          <t>SEC Schedule, 12-09, Valuation and Qualifying Accounts Disclosure [Line Items]</t>
        </is>
      </c>
    </row>
    <row r="5">
      <c r="A5" s="4" t="inlineStr">
        <is>
          <t>Beginning Balance</t>
        </is>
      </c>
      <c r="B5" s="6" t="n">
        <v>23419</v>
      </c>
      <c r="C5" s="6" t="n">
        <v>36121</v>
      </c>
      <c r="D5" s="6" t="n">
        <v>21211</v>
      </c>
    </row>
    <row r="6">
      <c r="A6" s="4" t="inlineStr">
        <is>
          <t>Charged to costs and expenses</t>
        </is>
      </c>
      <c r="B6" s="5" t="n">
        <v>10345</v>
      </c>
      <c r="C6" s="5" t="n">
        <v>18465</v>
      </c>
      <c r="D6" s="5" t="n">
        <v>22260</v>
      </c>
    </row>
    <row r="7">
      <c r="A7" s="4" t="inlineStr">
        <is>
          <t>Charged to other accounts</t>
        </is>
      </c>
      <c r="B7" s="5" t="n">
        <v>156</v>
      </c>
      <c r="C7" s="5" t="n">
        <v>-3523</v>
      </c>
      <c r="D7" s="5" t="n">
        <v>2406</v>
      </c>
    </row>
    <row r="8">
      <c r="A8" s="4" t="inlineStr">
        <is>
          <t>Deductions</t>
        </is>
      </c>
      <c r="B8" s="5" t="n">
        <v>-13855</v>
      </c>
      <c r="C8" s="5" t="n">
        <v>-27644</v>
      </c>
      <c r="D8" s="5" t="n">
        <v>-9756</v>
      </c>
    </row>
    <row r="9">
      <c r="A9" s="4" t="inlineStr">
        <is>
          <t>Ending Balance</t>
        </is>
      </c>
      <c r="B9" s="5" t="n">
        <v>20065</v>
      </c>
      <c r="C9" s="5" t="n">
        <v>23419</v>
      </c>
      <c r="D9" s="5" t="n">
        <v>36121</v>
      </c>
    </row>
    <row r="10">
      <c r="A10" s="4" t="inlineStr">
        <is>
          <t>Valuation Allowances on Net Deferred Tax Assets [Member]</t>
        </is>
      </c>
    </row>
    <row r="11">
      <c r="A11" s="3" t="inlineStr">
        <is>
          <t>SEC Schedule, 12-09, Valuation and Qualifying Accounts Disclosure [Line Items]</t>
        </is>
      </c>
    </row>
    <row r="12">
      <c r="A12" s="4" t="inlineStr">
        <is>
          <t>Beginning Balance</t>
        </is>
      </c>
      <c r="B12" s="5" t="n">
        <v>69455</v>
      </c>
      <c r="C12" s="5" t="n">
        <v>85533</v>
      </c>
      <c r="D12" s="5" t="n">
        <v>112727</v>
      </c>
    </row>
    <row r="13">
      <c r="A13" s="4" t="inlineStr">
        <is>
          <t>Charged to costs and expenses</t>
        </is>
      </c>
      <c r="B13" s="5" t="n">
        <v>6382</v>
      </c>
      <c r="C13" s="5" t="n">
        <v>8521</v>
      </c>
      <c r="D13" s="5" t="n">
        <v>1009</v>
      </c>
    </row>
    <row r="14">
      <c r="A14" s="4" t="inlineStr">
        <is>
          <t>Charged to other accounts</t>
        </is>
      </c>
      <c r="B14" s="5" t="n">
        <v>3720</v>
      </c>
      <c r="C14" s="5" t="n">
        <v>1005</v>
      </c>
      <c r="D14" s="5" t="n">
        <v>6008</v>
      </c>
    </row>
    <row r="15">
      <c r="A15" s="4" t="inlineStr">
        <is>
          <t>Deductions</t>
        </is>
      </c>
      <c r="B15" s="5" t="n">
        <v>-14007</v>
      </c>
      <c r="C15" s="5" t="n">
        <v>-25604</v>
      </c>
      <c r="D15" s="5" t="n">
        <v>-34211</v>
      </c>
    </row>
    <row r="16">
      <c r="A16" s="4" t="inlineStr">
        <is>
          <t>Ending Balance</t>
        </is>
      </c>
      <c r="B16" s="6" t="n">
        <v>65550</v>
      </c>
      <c r="C16" s="6" t="n">
        <v>69455</v>
      </c>
      <c r="D16" s="6" t="n">
        <v>855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Entity</t>
        </is>
      </c>
      <c r="B1" s="2" t="inlineStr">
        <is>
          <t>12 Months Ended</t>
        </is>
      </c>
    </row>
    <row r="2">
      <c r="B2" s="2" t="inlineStr">
        <is>
          <t>Sep. 30, 2021</t>
        </is>
      </c>
    </row>
    <row r="3">
      <c r="A3" s="3" t="inlineStr">
        <is>
          <t>Organization, Consolidation and Presentation of Financial Statements [Abstract]</t>
        </is>
      </c>
    </row>
    <row r="4">
      <c r="A4" s="4" t="inlineStr">
        <is>
          <t>Nature of Entity</t>
        </is>
      </c>
      <c r="B4" s="4" t="inlineStr">
        <is>
          <t>Note 1 — Nature of Entity Amdocs Limited (the “Company”) is a leading provider of software and services to communications, cable and satellite, entertainment and media industry service providers of all sizes throughout the world. The Company and its consolidated subsidiaries operate in one segment and design, develop, market, support, implement and operate its open and modular cloud portfolio. The Company is a Guernsey limited company, which directly or indirectly holds numerous subsidiaries around the world, the vast majority of which are wholly-owned. The majority of the Company’s customers are in North America, Europe, Asia-Pacific and the Latin America region. The Company’s main development facilities are located in Brazil, Canada, Cyprus, India, Ireland, Israel, Mexico, the Philippines, the United Kingdom and the United St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 Valuation and Qualifying Accounts (Parenthetical) (Detail) - USD ($) $ in Thousands</t>
        </is>
      </c>
      <c r="B1" s="2" t="inlineStr">
        <is>
          <t>12 Months Ended</t>
        </is>
      </c>
    </row>
    <row r="2">
      <c r="B2" s="2" t="inlineStr">
        <is>
          <t>Sep. 30, 2021</t>
        </is>
      </c>
      <c r="C2" s="2" t="inlineStr">
        <is>
          <t>Sep. 30, 2020</t>
        </is>
      </c>
      <c r="D2" s="2" t="inlineStr">
        <is>
          <t>Sep. 30, 2019</t>
        </is>
      </c>
    </row>
    <row r="3">
      <c r="A3" s="3" t="inlineStr">
        <is>
          <t>SEC Schedule, 12-09, Valuation and Qualifying Accounts [Abstract]</t>
        </is>
      </c>
    </row>
    <row r="4">
      <c r="A4" s="4" t="inlineStr">
        <is>
          <t>Valuation allowances on deferred tax assets written off against the deferred tax assets</t>
        </is>
      </c>
      <c r="B4" s="6" t="n">
        <v>1557</v>
      </c>
      <c r="C4" s="6" t="n">
        <v>2283</v>
      </c>
      <c r="D4" s="6" t="n">
        <v>7588</v>
      </c>
    </row>
    <row r="5">
      <c r="A5" s="4" t="inlineStr">
        <is>
          <t>Accounts receivable allowances written off against related accounts receivables</t>
        </is>
      </c>
      <c r="B5" s="6" t="n">
        <v>8486</v>
      </c>
      <c r="C5" s="5" t="n">
        <v>4969</v>
      </c>
      <c r="D5" s="6" t="n">
        <v>3539</v>
      </c>
    </row>
    <row r="6">
      <c r="A6" s="4" t="inlineStr">
        <is>
          <t>Accounts receivable allowances written off mainly against deferred revenue</t>
        </is>
      </c>
      <c r="C6" s="6" t="n">
        <v>70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are prepared in accordance with U.S. generally accepted accounting principles, or GAAP and are denominated in U.S. dollars. 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Reclassifications From time to time, certain immaterial amounts in prior year financial statements may be reclassified to conform to the current year presentation. 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Cash and Cash Equivalents Cash and cash equivalents consist of cash and interest-bearing investments with insignificant interest rate risk and maturities from acquisition date of 90 days or less. Accounts Receivable Factoring From time to time, the Company uses non-recourse Investments The Company has short-term interest-bearing investments comprised of marketable securities and bank deposits. The Company classifies all of its marketable securities as available-for-sale available-for-sale available-for-sale Property and Equipment Property and equipment are stated at cost. Depreciation is computed using the straight-line method over the estimated useful life of the asset, which primarily ranges from three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e Company capitalizes the expenditures related to the new campus in Israel, which are classified as building and land. Amortization will begin when the new campus is ready for use and will be amortized on the straight-line basis over the estimated useful life. Leases Upon adoption ASU No. 2016-02, “Leases”, non-lease non-lease As a lessee, substantially all of the Company’s lease obligation is for office real estate. The significant judgments used in determining its lease obligation include whether a contract is or contains a lease and the determination of the discount rate used to calculate the lease liability. The Company’s leases may include the option to extend or terminate before the end of the contractual term and are often non-cancelable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Effective October 1, 2019, when the Company is the lessee, all leases are recognized as lease liabilities and associated lease assets on the Consolidated Balance Sheet.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re was no impairment of goodwill in fiscal years 2021, 2020 or 2019.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Impairment indicators include any significant changes in the manner of its use of the assets or the strategy of its overall business, significant negative industry or economic trends and significant decline in our share price for a sustained period.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There was no impairment of long-lived assets in fiscal years 2021, 2020 or 2019. Comprehensive Income Comprehensive income, net of related taxes where applicable, includes, in addition to net income: (i) net change in fair value of available-for-sale (ii) net change in fair value of cash flow hedges; and (iii) net actuarial gains and losses on defined benefit plans. Treasury Stock The Company repurchases its ordinary shares from time to time on the open market or in other transactions and holds such shares as treasury stock. The Company presents the cost to repurchase treasury stock as a reduction of equity. Business Combinations In accordance with business combinations accounting, assets acquired and liabilities assumed, as well as any contingent consideration that may be part of the acquisition agreement, are recorded at their respective fair values at the date of acquisition. The Company allocates the purchase price of acquired companies to the tangible and intangible assets acquired and liabilities assumed, as well as to in-process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The Company considers several factors when determining that contingent consideration liabilities are part of the purchase price, such as the following: the valuation of the acquisitions is not supported solely by the initial consideration paid, and the contingent consideration payments are not affected by employment termination. Any earn-out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 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In assessing the realizability of deferred tax assets, the Company considers whether it is more likely than not that some portion or all of the deferred tax assets will not be realized and adjust the valuation allowances accordingly. Factors considered in making this determination include the period of expiration of the tax asset, planned use of the tax asset, tax planning strategies and historical and projected taxable income as well as tax liabilities for the tax jurisdiction in which the tax asset is located. Valuation allowances will be subject to change in each future reporting period as a result of changes in one or more of these factors.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ignificant judgment is required in evaluating the uncertain tax positions and determining the provision for income taxes. Although the Company believes its reserves are reasonable, no assurance can be given that the final tax outcome of these matters will not be different from that which is reflected in its historical income tax provisions and accruals. The Company adjusts these reserves in light of changing facts and circumstances, such as the closing of a tax audit, or changes in tax law.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Please see Note 10 to the consolidated financial statements. The Company applies an estimated annual effective tax rate to its quarterly operating results to determine the interim provision for income tax expense. A change in judgment that impacts the measurement of a tax position taken in a prior year is recognized as a discrete item in the interim period in which the change occurs. In the event there is a significant unusual or infrequent item recognized in the quarterly operating results, the tax attributable to that item is recorded in the interim period in which it occurs. As a result, the Company’s quarterly effective tax rate may fluctuate throughout the course of a fiscal year. 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 Revenue Recognition for managed services arrangements — end-to-end The revenue from managed services arrangements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s. Typically, managed services arrangements are long term in duration and are not subject to significant seasonality. Revenue Recognition for third-party hardware software and services Arrangements with Multiple Performance Obligations offers its services in accordance with ASC 606. The determination of SSP requires the exercise of judgement. If a specific performance obligation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 Deferred Revenue — Assets Recognized from the Costs to Obtain a Contract with a Customer — pro-rata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Cost of Revenue Cost of revenue consists of all costs associated with providing software licenses and services to customers, third-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including performance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Performance restricted stock are subject to certain performance criteria; accordingly, compensation expense is recognized for such awards when it becomes probable that the related performance condition will be satisfie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Concentrations of Credit Risk Financial instruments that potentially subject the Company to concentration of credit risk consist principally of cash and cash equivalents, short-term interest-bearing investments, trade receivables and unbilled receivable.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and unbilled receivables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reasonable and supportable forecasts of future economic conditions, and other factors that may affect its ability to collect from customers. The allowance for doubtful accounts, net of credit losses is for expected credit losses resulting from accounts receivable and unbilled receivables for which their collection is not reasonably probable. The allowance for doubtful accounts as of September 30, 2021 and 2020, was $20,065 and $23,419, respectively. As of September 30, 2021, the Company had two customers with accounts receivable balances of more than 10% of total accounts receivable, aggregating to 40%. As of September 30, 2020, the Company had one customer with an accounts receivable balance of more than 10% of total accounts receivable, amounting to 22%, please see Note 21. 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two-class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loss) income until the hedged item is recognized in earnings. The ineffective portion of a derivative designated as a cash flow hedge is recognized in earnings. If a derivative does not meet the definition of a cash flow hedge, the changes in the fair value are included in earnings. Recent Accounting Standards In August 2021, the Financial Accounting Standards Board, or FASB, issued Accounting Standard Update, or ASU No. 2021-08, Business Combinations (Topic 805): Accounting for Contract Assets and Contract Liabilities from Contracts with Customers”. In March 2020, the FASB issued ASU No. 2020-04, Reference Rate Reform: Facilitation of the Effects of Reference Rate Reform on Financial Reporting”. exceptions on certain contract modifications, hedge relationships and other transactions that reference London Inter-Bank Offered Rate (“LIBOR”) or other reference rates expected to be discontinued due to the reference rate reform. This ASU is effective as of March 12, 2020 through December 31, 2022. The Company expects that the adoption of this ASU will not have a material impact on its consolidated financial statements. Adoption of New Accounting Standards In December 2019, the FASB issued ASU No. 2019-12, Simplifying the Accounting for Income Taxes In November 2018, the FASB issued ASU No. 2018-18 , “Collaborative Arrangements In August 2018, the FASB issued ASU No. 2018-15 , “Customer’s Accounting for Implementation Costs Incurred in a Cloud Computing Arrangement That Is a Service Contract”. The ASU amends the definition of hosting arrangement and requires a customer in a hosting arrangement that is a service contract to capitalize certain implementation costs as if the arrangement was an internal-use software project. The Company prospectively adopted this ASU effective October , . As of the date of the adoption there was no material impact on the Company’s consolidated financial statements. In August 2018, the FASB issued ASU No. 2018-13 , “Fair Value Measurement”. In August 2018, the FASB issued ASU No. 2018-14, Changes to the Disclosure Requirements for Defined Benefit Plans” In August 2017, the FASB issued ASU No. 2017-12, Targeted Improvements to Accounting for Hedging Activities ” In January 2017, the FASB issued ASU No. 2017-04, “Simplifying the Test for Goodwill Impairment” In June 2016, the FASB issued ASU No. 2016-13, Measurement of Credit Losses on Financial Instruments ” available-for-sale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Divestiture of a Subsidiary</t>
        </is>
      </c>
      <c r="B1" s="2" t="inlineStr">
        <is>
          <t>12 Months Ended</t>
        </is>
      </c>
    </row>
    <row r="2">
      <c r="B2" s="2" t="inlineStr">
        <is>
          <t>Sep. 30, 2021</t>
        </is>
      </c>
    </row>
    <row r="3">
      <c r="A3" s="3" t="inlineStr">
        <is>
          <t>Business Combinations [Abstract]</t>
        </is>
      </c>
    </row>
    <row r="4">
      <c r="A4" s="4" t="inlineStr">
        <is>
          <t>Acquisitions and Divestiture of a Subsidiary</t>
        </is>
      </c>
      <c r="B4" s="4" t="inlineStr">
        <is>
          <t>Note 3 — Acquisitions and Divestiture of a Subsidiary Divestiture of a Subsidiary On November 10, 2020, the Company signed an agreement for the divestiture of OpenMarket for approximately $300,000 cash with Infobip Limited, a company in which One Equity Partners is the primary institutional investor. With this transaction, the Company divested a non-strategic On December 31, 2020, the Company completed the divestiture. Based on the total consideration, the Company recorded pre-tax (net of immaterial transaction costs) in the Consolidated Statements of Income during the fiscal year ended September 30, 2021. In connection with this divestiture, $ of net assets and $ of goodwill, were disposed. The divestiture does not represent a strategic shift that will have a major effect on operations and financial results and, therefore, did not qualify for presentation as a discontinued operation, please see also Note 10. Acquisitions Entities acquired by the Company during the last three fiscal years have been consolidated into the Company’s results of operations since their respective acquisition dates. These acquisitions, individually and in the aggregate, were not material in any fiscal year. During fiscal year 2021, the Company acquired three technology companies, for an aggregate net consideration of $101,864 in cash, and additional contingent consideration subject to the achievement of certain performance metrics. Among them the largest of the three is Sourced, a leading global technology consultancy specializing in large-scale cloud transformations for sophisticated, high-end enterprise customers in different industries such as communications, financial services and others. During fiscal year 2020, the Company acquired three companies and other intangible assets for an aggregate net consideration of approximately among them the largest is Openet, which offers cloud-native capabilities, network pedigree, and deep 5G charging, policy and data management expertise and whose solutions complement the Amdocs portfol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Note 4 — Revenue Contract Balances The following table provides information about Accounts receivable, both billed and unbilled and deferred revenue:
As of
September 30, 2021 September 30, 2020
Accounts receivable — $ 704,541 $ 685,485
Accounts receivable — $ 162,278 $ 175,548
Accounts receivable — (non-current) $ 38,252 $ 42,089
Total Accounts receivable — $ 200,530 $ 217,637
Deferred revenue (current) $ (237,374 ) $ (126,841 )
Deferred revenue (non-current) $ (108,675 ) $ (16,529 )
Total Deferred revenue $ (346,049 ) $ (143,370 ) Revenue recognized during the year ended September 30, 2021, which was included in deferred revenue (current) as of September 30, 2020 was $115,474. Revenue recognized during the year ended September 30, 2020, which was included in deferred revenue (current) as of September 30, 2019 was $104,648. Remaining Performance Obligations from Contracts with Customer As of September 30, 2021, the aggregate amount of the transaction price allocated to remaining performance obligations that are unsatisfied or partially unsatisfied was approximately $6.7 billion. Remaining performance obligations typically include the remaining non-cancelable, . Disaggregation of Revenue The Company considers information that is regularly reviewed by its chief operating decision makers in evaluating financial performance to disaggregate revenue. Please see Note 21 — Segment Information and Sales to Significant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Note 5 — Fair Value Measurements 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Level 2: Level 3: The following tables present the Company’s assets and liabilities measured at fair value on a recurring basis as of September 30, 2021 and 2020:
As of September 30, 2021
Level 1 Level 2 Level 3 Total
Available-for-sale
Money market funds $ 209,026 $ — $ — $ 209,026
Corporate bonds — 190,437 — 190,437
U.S. government treasuries 54,752 — — 54,752
Supranational and sovereign debt — 7,453 — 7,453
Asset backed obligations — 3,885 — 3,885
Total available-for-sale 263,778 201,775 — 465,553
Equity Investments — — 37,581 37,581
Derivative financial instruments, net — 10,979 — 10,979
Other liabilities — — (51,590 ) (51,590 )
Total $ 263,778 $ 212,754 $ (14,009 ) $ 462,523
As of September 30, 2020
Level 1 Level 2 Level 3 Total
Available-for-sale
Money market funds $ 558,633 $ — $ — $ 558,633
Corporate bonds — 752 — 752
Total available-for-sale 558,633 752 — 559,385
Equity Investments — — 24,211 24,211
Derivative financial instruments, net — 20,636 — 20,636
Other liabilities — — (19,641 ) (19,641 )
Total $ 558,633 $ 21,388 $ 4,570 $ 584,591
Available-for-sale non-binding pay-out Fair Value of Financial Instruments The carrying amounts of cash and cash equivalents, accounts receivable, accounts payable, accrued expenses and other current liabilities, accrued personnel costs and short-term financing arrangements approximate their fair value because of the relatively short maturity of these items, for the fair value of the Senior Notes, please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Sep. 30, 2021</t>
        </is>
      </c>
    </row>
    <row r="3">
      <c r="A3" s="3" t="inlineStr">
        <is>
          <t>Investments, Debt and Equity Securities [Abstract]</t>
        </is>
      </c>
    </row>
    <row r="4">
      <c r="A4" s="4" t="inlineStr">
        <is>
          <t>Available-For-Sale Securities</t>
        </is>
      </c>
      <c r="B4" s="4" t="inlineStr">
        <is>
          <t>Note 6 — Available-For-Sale Available-for-sale
As of September 30, 2021
Amortized Gross Gross Fair Value
Money market funds $ 209,026 $ — $ — $ 209,026
Corporate bonds 191,445 76 1,084 190,437
U.S. government treasuries 54,987 4 239 54,752
Supranational and sovereign debt 7,479 — 26 7,453
Asset backed obligations 3,890 — 5 3,885
Total(1) $ 466,827 $ 80 $ 1,354 $ 465,553
(1) Available-for-sale available-for-sale
As of September 30, 2020
Amortized Gross Gross Fair Value
Money market funds $ 558,633 $ — $ — $ 558,633
Corporate bonds 754 — 2 752
Total(1) $ 559,387 $ — $ 2 $ 559,385
(1) Available-for-sale available-for-sale As of September 30, 2021, the immaterial unrealized losses attributable to the Company’s available-for-sale As of September 30, 2021, the Company’s available-for-sale
Market Value
Due within one year $ 226,990
1 to 2 years 19,080
2 to 3 years 58,270
3 to 4 years 94,188
Thereafter 67,025
$ 465,5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7 — Derivative Financial Instruments The Company’s risk management strategy includes the use of derivative financial instruments to reduce the volatility of earnings and cash flows associated with changes in foreign currency exchange rates. The Company does not enter into derivative transactions for trading purposes. The Company’s derivatives expose it to credit risks from possible non-performance September 30, 2021. The Company has limited its credit risk by entering into derivative transactions exclusively with investment-grade rated financial institutions and monitors the creditworthiness of these financial institutions on an ongoing basis. The Company classifies cash flows from its derivative transactions as cash flows from operating activities in the consolidated statements of cash flow. The table below presents the total volume or notional amounts of the Company’s derivative instruments as of September 30, 2021. Notional values are in U.S. dollars and are translated and calculated based on forward rates as of September 30, 2021 for forward contracts, and based on spot rates as of September 30, 2021 for options.
Notional Value*
Foreign exchange contracts $ 1,260,450
(*) Gross notional amounts do not quantify risk or represent assets or liabilities of the Company but are used in the calculation of settlements under the contracts. The Company records all derivative instruments on the balance sheet at fair value. For further information, please see Note 5 to the consolidated financial statements. The fair value of the open foreign exchange contracts recorded as an asset or a liability by the Company on its consolidated balance sheets as of September 30, 2021 and September 30, 2020, is as follows:
As of September 30,
2021 2020
Derivatives designated as hedging instruments
Prepaid expenses and other current assets $ 6,962 $ 21,153
Other noncurrent assets 3,068 1,317
Accrued expenses and other current liabilities (70 ) (2,089 )
9,960 20,381
Derivatives not designated as hedging instruments
Prepaid expenses and other current assets 4,230 3,068
Accrued expenses and other current liabilities (3,211 ) (2,813 )
1,019 255
Net fair value $ 10,979 $ 20,636
Cash Flow Hedges 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approximately three years. A significant portion of the forward and option contracts outstanding as of September 30, 2021 is scheduled to mature within the next 12 months. The effective portion of the gain or loss on the derivative instruments is initially recorded as a component of other comprehensive (loss) income, a separate component of equity, and subsequently reclassified into earnings in the same line item as the related forecasted transaction and in the same period or periods during which the hedged exposure affects earnings. The cash flow hedges are evaluated for effectiveness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and hedge components, such as time value, excluded from assessment of effectiveness testing for hedges of estimated revenue from customers, are recognized immediately in interest and other expense, net. The effect of the Company’s cash flow hedging instruments in the consolidated statements of income for the fiscal years ended September 30, 2021, 2020 and 2019, respectively, which partially offsets the foreign currency impact from the underlying exposures, is summarized as follows:
Gains (Losses) Reclassified from Accumulated Other Comprehensive Income (Loss) (Effective Portion) Year Ended September 30,
2021 2020 2019
Line item in consolidated statements of income:
Revenue $ (473 ) $ 834 $ 19
Cost of revenue 20,209 4,166 (8,627 )
Research and development 6,069 1,646 (2,059 )
Selling, general and administrative 6,347 2,500 (2,309 )
Total $ 32,152 $ 9,146 $ (12,976 )
The activity related to the changes in net unrealized gains (losses) on cash flow hedges recorded in accumulated other comprehensive income (loss), net of tax, is as follows:
Year Ended September 30,
2021 2020 2019
Net unrealized gain (loss) on cash flow hedges, net of tax, beginning of period $ 18,836 $ 3,945 $ (26,608 )
Changes in fair value of cash flow hedges, net of tax 24,239 21,903 19,228
Reclassification of (gain) loss into earnings, net of tax (29,302 ) (7,012 ) 11,325
Net unrealized gain (loss) on cash flow hedges, net of tax, end of period $ 13,773 $ 18,836 $ 3,945
Net unrealized gain (loss) from cash flow hedges recognized in other comprehensive (loss) income were $23,720, $26,408 and $20,035, or $24,239, $21,903 and $19,228, net of taxes, during the fiscal years ended September 30, 2021, 2020 and 2019, respectively. Of the net gains related to derivatives designated as cash flow hedges and recorded in accumulated other comprehensive income (loss) as of September 30, 2021, a net gain of $4,841 will be reclassified into earnings during fiscal 2022 and will partially offset the foreign currency impact from the underlying exposures. The amount ultimately realized in earnings will likely differ due to future changes in foreign exchange rates. The ineffective portion of the change in fair value of a cash flow hedge, including the time value portion excluded from effectiveness testing for the fiscal years ended September 30, 2021, 2020 and 2019, was not material. Cash flow hedges are required to be discontinued in the event it becomes probable that the underlying forecasted hedged transaction will not occur. The Company did not discontinue any cash flow hedges during any of the periods presented nor does the Company anticipate any such discontinuance in the normal course of business. Other Risk Management Derivatives 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 These instruments are generally short-term in nature, with typical maturities of less than 12 months, and are subject to fluctuations in foreign exchange rates. The effect of the Company’s derivative instruments not designated as hedging instruments in the consolidated statements of income for the fiscal years ended September 30, 2021, 2020 and 2019, respectively, which partially offsets the foreign currency impact from the underlying exposure, is summarized as follows:
Gains (Losses)
2021 2020 2019
Line item in statements of income:
Cost of revenue $ 4,786 $ (718 ) $ 401
Research and development 1,187 (341 ) 14
Selling, general and administrative 1,301 (559 ) 294
Interest and other expense, net 1,808 255 5,845
Income taxes (3,125 ) (679 ) (528 )
Total $ 5,957 $ (2,042 ) $ 6,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 xml:space="preserve">Note 8 — Property and Equipment, Net The components of property and equipment, net are:
As of September 30,
2021 2020
Computers, related equipment and software $ 1,195,787 $ 1,163,807
Building and land 291,262 177,255
Leasehold improvements 244,858 234,777
Furniture, fixtures and other 55,353 51,831
Property and equipment, gross 1,787,260 1,627,670
Less accumulated depreciation (1,088,492 ) (1,019,719 )
Property and equipment, net $ 698,768 $ 607,951
(1) For more details, please see also note 2. Total depreciation expense for fiscal years 2021, 2020 and 2019, was $125,014, $117,632 and $111,387, respectively. As of September 30, 2021 and 2020, the costs, net of accumulated depreciation of software assets developed for internal use were $165,529 and $179,837,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1</t>
        </is>
      </c>
    </row>
    <row r="3">
      <c r="A3" s="3" t="inlineStr">
        <is>
          <t>Goodwill and Intangible Assets Disclosure [Abstract]</t>
        </is>
      </c>
    </row>
    <row r="4">
      <c r="A4" s="4" t="inlineStr">
        <is>
          <t>Goodwill and Intangible Assets, Net</t>
        </is>
      </c>
      <c r="B4" s="4" t="inlineStr">
        <is>
          <t>Note 9 — Goodwill and Intangible Assets, Net The following table presents details of the Company’s total goodwill:
As of September 30, 2019 $ 2,462,835
Goodwill resulting from acquisitions 118,628
Other (2,818 )
As of September 30, 2020 $ 2,578,645
Goodwill resulting from acquisitions 104,151
Decrease in goodwill as a result of divestiture (61,396 )
Other 1,244
As of September 30, 2021 $ 2,622,644
(1) Mainly relates to the acquisition of Openet. In allocating the total purchase price for Openet, based on estimated fair values, the Company recorded $110,347 of goodwill, $40,409 of customer relationships to be amortized over approximately eight years, $53,614 of core technology to be amortized over five years and $2,594 of trademark to be amortized over two years.
(2) Mainly relates to the acquisition of Sourced. In allocating the total preliminary purchase price for Sourced, based on estimated fair values, the Company recorded $80,055 of goodwill, $18,211 of customer relationships to be amortized over approximately seven years and $3,056 of core technology to be amortized over three years.
(3) Relates to the divestiture of OpenMarket completed on December 31, 2020, please see also Note 3. The Company performs an annual goodwill impairment test during the fourth quarter of each fiscal year, or more frequently if impairment indicators are present. The Company operates in one operating segment, and this segment comprises its only reporting unit. In calculating the fair value of the reporting unit, the Company uses its market capitalization and a discounted cash flow methodology. There was no impairment of goodwill in fiscal years 2021, 2020 or 2019. The following table p r
Gross Accumulated Net
September 30, 2021
Core technology $ 896,149 $ (777,419 ) $ 118,730
Customer relationships 689,754 (556,716 ) 133,038
Other 47,540 (40,276 ) 7,264
Total $ 1,633,443 $ (1,374,411 ) $ 259,032
September 30, 2020
Core technology $ 896,814 $ (735,534 ) $ 161,280
Customer relationships 642,575 (517,670 ) 124,905
Other 47,540 (37,391 ) 10,149
Total $ 1,586,929 $ (1,290,595 ) $ 296,334
The amortization expenses related to the Company’s definite-lived purchased intangible assets were $83,816, $80,777 and $94,385 for the years ended 2021, 2020 and 2019, respectively. The estimated future amortization expense of definite-lived purchased intangible assets as of September 30, 2021 is as follows:
Amount
Fiscal year:
2022 $ 72,119
2023 54,156
2024 45,882
2025 41,930
2026 25,505
Thereafter 19,440
Total $ 259,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709064</v>
      </c>
      <c r="C3" s="6" t="n">
        <v>983188</v>
      </c>
    </row>
    <row r="4">
      <c r="A4" s="4" t="inlineStr">
        <is>
          <t>Short-term interest-bearing investments</t>
        </is>
      </c>
      <c r="B4" s="5" t="n">
        <v>256527</v>
      </c>
      <c r="C4" s="5" t="n">
        <v>752</v>
      </c>
    </row>
    <row r="5">
      <c r="A5" s="4" t="inlineStr">
        <is>
          <t>Accounts receivable, net</t>
        </is>
      </c>
      <c r="B5" s="5" t="n">
        <v>866819</v>
      </c>
      <c r="C5" s="5" t="n">
        <v>861033</v>
      </c>
    </row>
    <row r="6">
      <c r="A6" s="4" t="inlineStr">
        <is>
          <t>Prepaid expenses and other current assets</t>
        </is>
      </c>
      <c r="B6" s="5" t="n">
        <v>235089</v>
      </c>
      <c r="C6" s="5" t="n">
        <v>229604</v>
      </c>
    </row>
    <row r="7">
      <c r="A7" s="4" t="inlineStr">
        <is>
          <t>Total current assets</t>
        </is>
      </c>
      <c r="B7" s="5" t="n">
        <v>2067499</v>
      </c>
      <c r="C7" s="5" t="n">
        <v>2074577</v>
      </c>
    </row>
    <row r="8">
      <c r="A8" s="4" t="inlineStr">
        <is>
          <t>Property and equipment, net</t>
        </is>
      </c>
      <c r="B8" s="5" t="n">
        <v>698768</v>
      </c>
      <c r="C8" s="5" t="n">
        <v>607951</v>
      </c>
    </row>
    <row r="9">
      <c r="A9" s="4" t="inlineStr">
        <is>
          <t>Lease assets</t>
        </is>
      </c>
      <c r="B9" s="5" t="n">
        <v>233162</v>
      </c>
      <c r="C9" s="5" t="n">
        <v>295494</v>
      </c>
    </row>
    <row r="10">
      <c r="A10" s="4" t="inlineStr">
        <is>
          <t>Goodwill</t>
        </is>
      </c>
      <c r="B10" s="5" t="n">
        <v>2622644</v>
      </c>
      <c r="C10" s="5" t="n">
        <v>2578645</v>
      </c>
    </row>
    <row r="11">
      <c r="A11" s="4" t="inlineStr">
        <is>
          <t>Intangible assets, net</t>
        </is>
      </c>
      <c r="B11" s="5" t="n">
        <v>259032</v>
      </c>
      <c r="C11" s="5" t="n">
        <v>296334</v>
      </c>
    </row>
    <row r="12">
      <c r="A12" s="4" t="inlineStr">
        <is>
          <t>Other noncurrent assets</t>
        </is>
      </c>
      <c r="B12" s="5" t="n">
        <v>630669</v>
      </c>
      <c r="C12" s="5" t="n">
        <v>488620</v>
      </c>
    </row>
    <row r="13">
      <c r="A13" s="4" t="inlineStr">
        <is>
          <t>Total assets</t>
        </is>
      </c>
      <c r="B13" s="5" t="n">
        <v>6511774</v>
      </c>
      <c r="C13" s="5" t="n">
        <v>6341621</v>
      </c>
    </row>
    <row r="14">
      <c r="A14" s="3" t="inlineStr">
        <is>
          <t>Current liabilities:</t>
        </is>
      </c>
    </row>
    <row r="15">
      <c r="A15" s="4" t="inlineStr">
        <is>
          <t>Accounts payable</t>
        </is>
      </c>
      <c r="B15" s="5" t="n">
        <v>121199</v>
      </c>
      <c r="C15" s="5" t="n">
        <v>110142</v>
      </c>
    </row>
    <row r="16">
      <c r="A16" s="4" t="inlineStr">
        <is>
          <t>Accrued expenses and other current liabilities</t>
        </is>
      </c>
      <c r="B16" s="5" t="n">
        <v>612303</v>
      </c>
      <c r="C16" s="5" t="n">
        <v>593608</v>
      </c>
    </row>
    <row r="17">
      <c r="A17" s="4" t="inlineStr">
        <is>
          <t>Accrued personnel costs</t>
        </is>
      </c>
      <c r="B17" s="5" t="n">
        <v>274275</v>
      </c>
      <c r="C17" s="5" t="n">
        <v>226509</v>
      </c>
    </row>
    <row r="18">
      <c r="A18" s="4" t="inlineStr">
        <is>
          <t>Short-term financing arrangements</t>
        </is>
      </c>
      <c r="B18" s="5" t="n">
        <v>0</v>
      </c>
      <c r="C18" s="5" t="n">
        <v>100000</v>
      </c>
    </row>
    <row r="19">
      <c r="A19" s="4" t="inlineStr">
        <is>
          <t>Lease liabilities</t>
        </is>
      </c>
      <c r="B19" s="5" t="n">
        <v>58714</v>
      </c>
      <c r="C19" s="5" t="n">
        <v>59100</v>
      </c>
    </row>
    <row r="20">
      <c r="A20" s="4" t="inlineStr">
        <is>
          <t>Deferred revenue</t>
        </is>
      </c>
      <c r="B20" s="5" t="n">
        <v>237374</v>
      </c>
      <c r="C20" s="5" t="n">
        <v>126841</v>
      </c>
    </row>
    <row r="21">
      <c r="A21" s="4" t="inlineStr">
        <is>
          <t>Total current liabilities</t>
        </is>
      </c>
      <c r="B21" s="5" t="n">
        <v>1303865</v>
      </c>
      <c r="C21" s="5" t="n">
        <v>1216200</v>
      </c>
    </row>
    <row r="22">
      <c r="A22" s="4" t="inlineStr">
        <is>
          <t>Deferred income taxes and taxes payable</t>
        </is>
      </c>
      <c r="B22" s="5" t="n">
        <v>304538</v>
      </c>
      <c r="C22" s="5" t="n">
        <v>258487</v>
      </c>
    </row>
    <row r="23">
      <c r="A23" s="4" t="inlineStr">
        <is>
          <t>Lease liabilities</t>
        </is>
      </c>
      <c r="B23" s="5" t="n">
        <v>177906</v>
      </c>
      <c r="C23" s="5" t="n">
        <v>230076</v>
      </c>
    </row>
    <row r="24">
      <c r="A24" s="4" t="inlineStr">
        <is>
          <t>Long-term debt, net of unamortized debt issuance costs</t>
        </is>
      </c>
      <c r="B24" s="5" t="n">
        <v>644553</v>
      </c>
      <c r="C24" s="5" t="n">
        <v>644023</v>
      </c>
    </row>
    <row r="25">
      <c r="A25" s="4" t="inlineStr">
        <is>
          <t>Other noncurrent liabilities</t>
        </is>
      </c>
      <c r="B25" s="5" t="n">
        <v>445728</v>
      </c>
      <c r="C25" s="5" t="n">
        <v>327680</v>
      </c>
    </row>
    <row r="26">
      <c r="A26" s="4" t="inlineStr">
        <is>
          <t>Total liabilities</t>
        </is>
      </c>
      <c r="B26" s="5" t="n">
        <v>2876590</v>
      </c>
      <c r="C26" s="5" t="n">
        <v>2676466</v>
      </c>
    </row>
    <row r="27">
      <c r="A27" s="3" t="inlineStr">
        <is>
          <t>Amdocs Limited Shareholders' equity:</t>
        </is>
      </c>
    </row>
    <row r="28">
      <c r="A28" s="4" t="inlineStr">
        <is>
          <t>Preferred Shares — Authorized 25,000 shares; £0.01 par value; 0 shares issued and outstanding</t>
        </is>
      </c>
      <c r="B28" s="4" t="inlineStr">
        <is>
          <t xml:space="preserve"> </t>
        </is>
      </c>
      <c r="C28" s="4" t="inlineStr">
        <is>
          <t xml:space="preserve"> </t>
        </is>
      </c>
    </row>
    <row r="29">
      <c r="A29" s="4" t="inlineStr">
        <is>
          <t>Ordinary Shares — Authorized 700,000 shares; £0.01 par value; 281,945 and 279,578 issued and 124,866 and 131,535 outstanding, in 2021 and 2020, respectively</t>
        </is>
      </c>
      <c r="B29" s="5" t="n">
        <v>4516</v>
      </c>
      <c r="C29" s="5" t="n">
        <v>4483</v>
      </c>
    </row>
    <row r="30">
      <c r="A30" s="4" t="inlineStr">
        <is>
          <t>Additional paid-in capital</t>
        </is>
      </c>
      <c r="B30" s="5" t="n">
        <v>3951201</v>
      </c>
      <c r="C30" s="5" t="n">
        <v>3807915</v>
      </c>
    </row>
    <row r="31">
      <c r="A31" s="4" t="inlineStr">
        <is>
          <t>Treasury stock, at cost — 157,079 and 148,043 ordinary shares in 2021 and 2020, respectively</t>
        </is>
      </c>
      <c r="B31" s="5" t="n">
        <v>-6223317</v>
      </c>
      <c r="C31" s="5" t="n">
        <v>-5543321</v>
      </c>
    </row>
    <row r="32">
      <c r="A32" s="4" t="inlineStr">
        <is>
          <t>Accumulated other comprehensive income</t>
        </is>
      </c>
      <c r="B32" s="5" t="n">
        <v>9338</v>
      </c>
      <c r="C32" s="5" t="n">
        <v>11662</v>
      </c>
    </row>
    <row r="33">
      <c r="A33" s="4" t="inlineStr">
        <is>
          <t>Retained earnings</t>
        </is>
      </c>
      <c r="B33" s="5" t="n">
        <v>5850937</v>
      </c>
      <c r="C33" s="5" t="n">
        <v>5341907</v>
      </c>
    </row>
    <row r="34">
      <c r="A34" s="4" t="inlineStr">
        <is>
          <t>Total Amdocs Limited shareholders' equity</t>
        </is>
      </c>
      <c r="B34" s="5" t="n">
        <v>3592675</v>
      </c>
      <c r="C34" s="5" t="n">
        <v>3622646</v>
      </c>
    </row>
    <row r="35">
      <c r="A35" s="4" t="inlineStr">
        <is>
          <t>Noncontrolling interests</t>
        </is>
      </c>
      <c r="B35" s="5" t="n">
        <v>42509</v>
      </c>
      <c r="C35" s="5" t="n">
        <v>42509</v>
      </c>
    </row>
    <row r="36">
      <c r="A36" s="4" t="inlineStr">
        <is>
          <t>Total equity</t>
        </is>
      </c>
      <c r="B36" s="5" t="n">
        <v>3635184</v>
      </c>
      <c r="C36" s="5" t="n">
        <v>3665155</v>
      </c>
    </row>
    <row r="37">
      <c r="A37" s="4" t="inlineStr">
        <is>
          <t>Total liabilities and equity</t>
        </is>
      </c>
      <c r="B37" s="6" t="n">
        <v>6511774</v>
      </c>
      <c r="C37" s="6" t="n">
        <v>6341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0 — Income Taxes The provision (benefit) for income taxes consists of the following:
Year Ended September 30,
2021 2020 2019
Current $ 176,537 $ 55,243 $ 102,391
Deferred (50,605 ) 30,239 (13,950 )
Income taxes $ 125,932 $ 85,482 $ 88,441
All income taxes are from continuing operations reported by the Company in the applicable taxing jurisdiction. Income taxes also include anticipated withholding taxes due on subsidiaries’ earnings when paid as dividends to the Company. The Company maintained a tax receivable balance of $53,925 and $58,336 as of September 30, 2021 and 2020, respectively, which is included in Prepaid expenses and other current assets. Deferred income taxes are comprised of the following components:
As of September 30,
2021 2020
Deferred tax assets:
Deferred revenue $ 25,282 $ 25,252
Employee compensation and benefits 76,020 75,689
Intangible assets, computer software and intellectual property 75,200 18,705
Tax credits, net capital and operating loss carryforwards 156,209 142,718
Lease liabilities 50,780 71,204
Other 46,372 52,611
Total deferred tax assets 429,863 386,179
Valuation allowances (65,550 ) (69,455 )
Total deferred tax assets, net 364,313 316,724
Deferred tax liabilities:
Anticipated withholdings on subsidiaries’ earnings (84,755 ) (81,489 )
Intangible assets, computer software and intellectual property (109,526 ) (114,772 )
Lease assets (47,822 ) (69,215 )
Other (97,638 ) (90,825 )
Total deferred tax liabilities (339,741 ) (356,301 )
Net deferred tax assets (liabilities) $ 24,572 $ (39,577 )
The effective income tax rate varied from the statutory Guernsey tax rate as follows:
Year Ended September 30,
2021 2020 2019
Statutory Guernsey tax rate 0 % 0 % 0 %
Foreign taxes 15.5 14.7 15.6
Effective income tax rate 15.5 % 14.7 % 15.6 %
As a Guernsey company subject to a corporate tax rate of zero percent, the Company’s overall effective tax rate is attributable to foreign taxes. The Company’s income before income tax expense is considered to be foreign income.
(1) Foreign taxes for the year ended Sep 30, 2021: In fiscal year 2021, foreign taxes included an expense of $39,596 for the estimated additional tax charge as a result of the gain from sale of a business, please see also Note 3. Foreign taxes in fiscal year 2021 also included a benefit of $10,933 resulting from internal structural changes in certain jurisdictions in which the Company operates. Foreign taxes in fiscal year 2021 also included a total amount of releases, net of additions related to prior years, of gross unrecognized tax benefits of $7,701 relating to effectively settled arrangements with tax authorities, changes in facts and circumstances resulting in a change in measurement of certain positions and expiration of the periods set forth in statutes of limitations in certain jurisdictions. The net release was offset by decrease in tax assets and as a result the net impact on income tax expense for fiscal year 2021 was not material. Foreign taxes in fiscal year 2021 also included a benefit of $6,006 resulting from the release of valuation allowances on deferred tax assets at certain of the Company’s subsidiaries, which will, more likely than not, be realized due to the Company’s projections of future taxable income.
(1) Foreign taxes for the year ended Sep 30, 2020: In fiscal year 2020, foreign taxes included a total amount of releases of gross unrecognized tax benefits of $47,582 relating to effectively settled arrangements with tax authorities, changes in facts and circumstances resulting in a change in measurement of certain positions and expiration of the periods set forth in statutes of limitations in certain jurisdictions. The majority of the release was offset by decrease in tax assets and increase in tax liabilities and as a result a net benefit of $14,971 was included within income tax expense for fiscal year 2020. Foreign taxes in fiscal year 2020 also included a benefit of $15,438 resulting from the release of valuation allowances on deferred tax assets at certain of the Company’s subsidiaries, which will, more likely than not, be realized due to the Company’s projections of future taxable income. On March 27, 2020, the U.S. government enacted the Coronavirus Aid, Relief, and Economic Security Act (“CARES Act”) to provide certain relief as a result of the COVID-19 tax-related Foreign taxes in fiscal year 2020 also included a tax benefit of $4,964 resulting from tax enactments related to the COVID-19
(1) Foreign taxes for the year ended Sep 30, 2019: In fiscal year 2019, foreign taxes included a benefit of $ that was primarily attributable to the expiration of the periods set forth in statutes of limitations and to a lesser extent from the conclusions of tax audits related to unrecognized tax benefits accumulated over several years in certain jurisdictions.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 As of September 30, 2021 and 2020, the Company continues to indefinitely reinvest certain undistributed earnings of its foreign subsidiary and as a result has not recorded deferred tax liabilities in an amount of $28,795. During fiscal year 2021, the net decrease in valuation allowances was $3,905 . The valuation allowances, related to the uncertainty of realizing tax benefits primarily for tax credits, net capital and operating loss carryforwards related to certain of the Company’s subsidiaries. As of September 30, 2021, the Company had tax credits, net capital and operating loss carryforwards of $ of which $ have expiration dates through 2041 During fiscal year 2020, the net decrease in valuation allowances was $16,078. The valuation allowances, related to the uncertainty of realizing tax benefits primarily for tax credits, net capital and operating loss carryforwards related to certain of the Company’s subsidiaries. As of September 30, 2020, the Company had tax credits, net capital and operating loss carryforwards of $829,260 of which $245,843 have expiration dates through 2040 The aggregate changes in the balance of the Company’s gross unrecognized tax benefits were as follows:
Year Ended September 30,
2021 2020 2019
Balance at beginning of fiscal year $ 168,186 $ 169,322 $ 187,646
Additions based on tax positions related to the current year 25,662 23,154 19,530
Additions for tax positions of prior years 23,849 23,292 27,558
Reductions for tax positions of prior years (7,467 ) (15,214 ) (2,578 )
Settlements with tax authorities (10,245 ) (29,400 ) (37,672 )
Lapse of statute of limitations (4,789 ) (2,968 ) (25,162 )
Balance at end of fiscal year $ 195,196 $ 168,186 $ 169,322
(1) The changes in the year ended September 30, 2021, in the balance of the Company’s gross unrecognized tax benefits that relate to settlements with tax authorities is $10,245, the majority of which was offset by decrease in Tax Receivables and Deferred Tax Assets. The total amount of unrecognized tax benefits, which includes interest and penalties, was $195,196 as of September 30, 2021, and $168,186 as of September 30, 2020, all of which would affect the effective tax rate if realized. The Company recognizes interest and penalties related to unrecognized tax benefits in the provision for income taxes. As of September 30, 2021, the Company had accrued $ in income taxes payable for interest and penalties relating to unrecognized tax benefits, of which $ was recognized in the statements of income in fiscal year 2021, net of interest and penalty reversals. As of September 30, 2020, the Company had accrued $ in income taxes payable for interest and penalties relating to unrecognized tax benefits. Total amount of interest and penalty releases, net that was recognized in the statements of income in fiscal year 2020 was $ . The Company is currently under tax audit in several jurisdictions for the tax years 2007 and onwards. Timing of the resolution of audits is highly uncertain and therefore, as of September 30, 2021, the Company cannot estimate the change in unrecognized tax benefits resulting from these audits within the next 12 months. It is reasonably possible that the amount of unrecognized tax benefits may decrease by up to $3,559 during fiscal year 2022 as a result of lapse of statutes of limitations in jurisdictions in which the Company ope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Sep. 30, 2021</t>
        </is>
      </c>
    </row>
    <row r="3">
      <c r="A3" s="3" t="inlineStr">
        <is>
          <t>Equity [Abstract]</t>
        </is>
      </c>
    </row>
    <row r="4">
      <c r="A4" s="4" t="inlineStr">
        <is>
          <t>Repurchase of Shares</t>
        </is>
      </c>
      <c r="B4" s="4" t="inlineStr">
        <is>
          <t xml:space="preserve">Note 11 — Repurchase of Shares From time to time, the Company’s Board of Directors can adopt share repurchase plans authorizing the repurchase of the Company’s outstanding ordinary shares. On November 12, 2019, the Company’s Board of Directors adopted a share repurchase plan for the repurchase of up to of the Company’s outstanding ordinary shares with no expiration date. The November 2019 plan permitted the Company to purchase our ordinary shares in the open market or through privately negotiated transactions at times and prices that the Company considers appropriate. On May 12, 2021, the Company’s Board of Directors adopted a share repurchase plan for the repurchase of up to an additional $1,000,000 of the Company’s outstanding ordinary shares with no expiration date. The May 2021 plan permits the Company to purchase our ordinary shares in the open market or through privately negotiated transactions at times and prices that the Company considers appropriate. In September 2021, the Company completed the repurchase of the remaining authorized amount of ordinary shares under the November 2019 plan and initiated repurchases of the Company’s outstanding ordinary shares pursuant to the May 2021 plan. In the year ended September 30, 2021, the Company repurchased 9,036 ordinary shares at an average price of $75.24 per share (excluding broker and transaction fees). As of September 30, 2021, the Company had remaining authority to repurchase up to $998,484 of its outstanding ordinary shares under the May 2021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Sep. 30, 2021</t>
        </is>
      </c>
    </row>
    <row r="3">
      <c r="A3" s="3" t="inlineStr">
        <is>
          <t>Debt Disclosure [Abstract]</t>
        </is>
      </c>
    </row>
    <row r="4">
      <c r="A4" s="4" t="inlineStr">
        <is>
          <t>Financing Arrangements</t>
        </is>
      </c>
      <c r="B4" s="4" t="inlineStr">
        <is>
          <t>Note 12 — Financing Arrangements In December 2011, the Company entered into the unsecured $500,000 five-year revolving credit facility with a syndicate of banks (the “Revolving Credit Facility”). In December 2014, December 2017 and March 2021, the Revolving Credit Facility was amended and restated to, among other things, extend the maturity date of the facility to December 2019, December 2022 and March 2026, respectively. In March 2020, the Company drew an aggregate of $300,000 under the Revolving Credit Facility and repaid it in full in June 2020 in connection with the issuance of our Senior Notes. As of September 30, 2021, the Company was in compliance with the financial covenants and had no outstanding borrowings under the Revolving Credit Facility. In addition, unassociated with the Revolving Credit Facility discussed above, in the second quarter of fiscal year 2020, the Company entered into a $50,000 short-term loan and repaid it in full in June 2020 in connection with the issuance of our Senior Notes. In May 2020 the Company entered into an additional $100,000 one year loan which was repaid in full in May 2021. In June 2020, the Company issued an aggregate principal amount of $ in Senior Notes that will mature in June 2030 and bear interest at a fixed rate of percent per annum (the “Senior Notes”). The interest is payable semi-annually in June and December of each year, commencing in December 2020. The Company incurred issuance costs of $ in relation with the Senior Notes which are being amortized to interest expenses over the term of the Senior Notes using the effective interest rate. The Senior Notes are senior unsecured obligations of the Company and rank equally in right of payment with all existing and future senior indebtedness of the Company, including any indebtedness the Company may incur from time to time under the Revolving Credit Facility. The total interest expenses recognized in connection of the Senior Notes for the year ended September 30, 2021 were $17,034. The accrued interest on the Senior Notes is included in accrued expenses and other current liabilities and was $4,815 as of September 30, 2021. As of September 30, 2021, the noncurrent outstanding principal portion was $650,000. The total estimated fair value of the Senior Notes as of September 30, 2021 was $651,112. The fair value was determined based on the closing trading price of Senior Notes as of September 30, 2021 and is deemed a Level 2 liability within the fair value measurement framework. As of September 30, 2021, the Company had additional uncommitted lines of credit available for general corporate and other specific purposes and had outstanding letters of credit and bank guarantees from various banks totaling $78,084. These were supported by a combination of the uncommitted lines of credit that the Company maintains with various ban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 xml:space="preserve">Note 13 — Accrued Expenses and Other Current Liabilities Accrued expenses and other current liabilities consist of the following:
As of September 30,
2021 2020
Ongoing accrued expenses $ 206,905 $ 217,133
Project-related provisions 125,612 121,658
Taxes payable 34,717 25,739
Dividends payable(1) 44,956 43,084
Derivative instruments(2) 3,281 4,902
Other 196,832 181,092
$ 612,303 $ 593,608
(1) The amounts payable as a result of the August 4, 2021 and the August 5, 2020 dividend declarations, please see Note 19 to the consolidated financial statements.
(2) Includes derivatives that are designated as hedging instruments and derivatives that are not designated as hedging instruments, please see Note 7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12 Months Ended</t>
        </is>
      </c>
    </row>
    <row r="2">
      <c r="B2" s="2" t="inlineStr">
        <is>
          <t>Sep. 30, 2021</t>
        </is>
      </c>
    </row>
    <row r="3">
      <c r="A3" s="3" t="inlineStr">
        <is>
          <t>Interest and other expense, net</t>
        </is>
      </c>
    </row>
    <row r="4">
      <c r="A4" s="4" t="inlineStr">
        <is>
          <t>Interest and other expense, net</t>
        </is>
      </c>
      <c r="B4" s="4" t="inlineStr">
        <is>
          <t xml:space="preserve">Note 14 — Interest and other expense, net Interest and other expense, net, consists of the following:
Year Ended September 30,
2021 2020 2019
Interest income $ (4,822 ) $ (4,233 ) $ (6,225 )
Interest expense 21,275 10,427 3,911
Foreign exchange loss 1,110 3,382 7,860
Other, net (6,766 ) 1,860 (3,687 )
$ 10,797 $ 11,436 $ 1,859
(1) For further details, please see Note 12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5 — Leases As discussed in Note 2 No. 2016-02, “Leases”, Lease costs were as follows :
Year Ended September 30,
2021 2020
Total net lease cost $ 97,169 $ 91,025
(1) Variable lease cost is immaterial. Supplemental information related to operating lease transactions was as follows:
Year Ended September 30,
2021 2020
Lease liability payments $ 79,028 $ 88,272
Lease assets obtained in exchange for liabilities $ 14,580 $ 87,820
As of September 30,
2021 2020
Weighted average remaining lease term — Operating leases 6.4 Years 6.8 Years
Weighted average discount rate — Operating leases 3.7 % 3.5 % The following maturity analysis presents future undiscounted cash outflows for operating leases as of September 30, 2021:
For the year ended September 30,
2022 $ 66,791
2023 44,187
2024 34,473
2025 28,173
2026 22,814
Thereafter 86,134
Total lease payments $ 282,572
Less: imputed interest (45,952 )
Present value of lease liabilities $ 236,620
As of September 30, 2021 and September 30, 2020, the Company had no material finance leases. Rent expense per prior lease accounting (ASC 840), net of sublease income was approximately $65,692 for fiscal yea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Sep. 30, 2021</t>
        </is>
      </c>
    </row>
    <row r="3">
      <c r="A3" s="3" t="inlineStr">
        <is>
          <t>Commitments and Contingencies Disclosure [Abstract]</t>
        </is>
      </c>
    </row>
    <row r="4">
      <c r="A4" s="4" t="inlineStr">
        <is>
          <t>Contingencies and Commitments</t>
        </is>
      </c>
      <c r="B4" s="4" t="inlineStr">
        <is>
          <t xml:space="preserve">Note 16 —Contingencies and Commitments Legal Proceedings The Company is involved in various legal claims and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 In April 2021, two separate lawsuits alleging violations of the federal securities laws and pursuing remedies under Sections 10(b) and 20(a) of the Securities Exchange Act of 1934 (the “Exchange Act”) and Rule 10b-5 Glover v. Amdocs Ltd., et. al, 4:21-cv-00418, 2:21-cv-03078-CAS-PVC, Certain of the Company’s subsidiaries are currently in a dispute with a state-owned telecom enterprise in Ecuador, which appears to have political aspects. The Company’s counterparty has claimed monetary damages. The dispute is over contracts, under which the Company was providing certain services, which have been terminated by the counterparty in connection with such dispute and which are under scrutiny by certain local governmental authorities. The Company believes it has solid arguments and is vigorously defending its rights. To date, however, the Ecuadorian Courts have responded to such defense efforts, including motions alleging constitutional defects, in an inconsistent manner. While we have achieved some successes, the majority of the procedures are still ongoing. The Company is unable to reasonably estimate the ultimate outcome of the above dispute. Guarantor’s Accounting and Disclosure Requirements for Guarantees In the ordinary course of its business, the Company provides certain customers with financial performance guarantees which, in certain cases, are backed by lines of credit. The Company is only liable for the amounts of those guarantees in the event of the Company’s nonperformance, which would permit the customer to exercise the guarantee. The Company generally offers its products with a limited warranty. The Company’s policy is to accrue for warranty costs, if needed, based on historical trends in product failure. Based on the Company’s experience, only minimal warranty charges have been incurred after revenue was fully recognized and, as a result, the Company did not accrue any amounts for product warranty liability during fiscal years 2021, 2020 and 2019. The Company generally indemnifies its customers against claims made by third parties arising from the use of the Company’s software and certain other matters. To date, the Company has incurred and recorded immaterial costs as a result of such obligations i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1</t>
        </is>
      </c>
    </row>
    <row r="3">
      <c r="A3" s="3" t="inlineStr">
        <is>
          <t>Retirement Benefits [Abstract]</t>
        </is>
      </c>
    </row>
    <row r="4">
      <c r="A4" s="4" t="inlineStr">
        <is>
          <t>Employee Benefits</t>
        </is>
      </c>
      <c r="B4" s="4" t="inlineStr">
        <is>
          <t>Note 17 — Employee Benefits The Company accrues severance pay mainly for the employees of its Israeli operations in accordance with Israeli law and certain employment procedures on the basis of the latest monthly salary paid to these employees and the length of time that they have worked for the Israeli operations. The severance pay liability amounted to $298,044 and $270,985 as of September 30, 2021 and 2020, respectively, and is included as accrued employee costs in other noncurrent liabilities. This liability is partially funded by amounts on deposit with insurance companies that totaled $233,749 and $211,566 as of September 30, 2021 and 2020, respectively, and are included in other noncurrent assets. The accrued severance expenses were $35,015, $33,354 and $33,355 for fiscal years 2021, 2020 and 2019, respectively. The Company sponsors defined contribution plans covering certain employees around the world. The plans primarily provide for Company matching contributions based upon a percentage of the employees’ contributions. The Company’s contributions in fiscal years 2021, 2020 and 2019 under such plans were not material compared to total operating expenses. The Company maintains non-contributory pro-rated non-contributo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and Incentive Plan</t>
        </is>
      </c>
      <c r="B1" s="2" t="inlineStr">
        <is>
          <t>12 Months Ended</t>
        </is>
      </c>
    </row>
    <row r="2">
      <c r="B2" s="2" t="inlineStr">
        <is>
          <t>Sep. 30, 2021</t>
        </is>
      </c>
    </row>
    <row r="3">
      <c r="A3" s="3" t="inlineStr">
        <is>
          <t>Disclosure of Stock Option and Incentive Plan [Abstract]</t>
        </is>
      </c>
    </row>
    <row r="4">
      <c r="A4" s="4" t="inlineStr">
        <is>
          <t>Stock Option and Incentive Plan</t>
        </is>
      </c>
      <c r="B4" s="4" t="inlineStr">
        <is>
          <t xml:space="preserve">Note 18 — Stock Option and Incentive Plan In January 1998, the Company adopted the 1998 Stock Option and Incentive Plan, or Equity Incentive Plan, which provides for the grant of restricted stock awards, stock options and other equity-based awards to employees, officers, directors, and consultants. Since its adoption, the Equity Incentive Plan has been amended on several occasions to, among other things, increase the number of ordinary shares issuable under the Equity Incentive Plan. In January 2020, the maximum number of ordinary shares authorized to be granted under the Equity Incentive Plan was increased from 67,550 to 70,550. Awards granted under the Equity Incentive Plan generally vest over a period of three The following table summarizes information about options to purchase the Company ’
Number of Weighted Average
Outstanding as of October 1, 2020 5,716 $ 60.26
Granted 62 60.77
Exercised (1,541 ) 57.81
Forfeited (249 ) 63.63
Outstanding as of September 30, 2021(1) 3,988 $ 61.00
Exercisable as of September 30, 2021(1) 2,119 $ 57.55
(1) As of September 30, 2021, the weighted average remaining contractual life of outstanding and exercisable options was 6.42 and 5.40 years, respectively. The following table summarizes information relating to awards of restricted shares, as well as changes during the fiscal year ended September 30, 2021:
Number of Weighted Average
Outstanding as of October 1, 2020 1,097 $ 66.57
Granted 1,032 66.83
Vested (426 ) 65.40
Forfeited (116 ) 67.84
Outstanding as of September 30, 2021 1,587 $ 66.96
The total intrinsic value of options exercised during fiscal years 2021, 2020 and 2019 was $27,023, $31,220 and $ The value of restricted shares vested during fiscal years 2021, 2020 and 2019 was $28,682, $28,727 and $28,430, respectively. The aggregate intrinsic value of outstanding and exercisable stock options as of September 30, 2021 was $58,644 and $38,482, respectively. Employee pre-tax
Year Ended September 30,
2021 2020 2019
Cost of revenue $ 22,691 $ 20,005 $ 19,879
Research and development 4,021 3,058 2,714
Selling, general and administrative 27,537 19,371 15,957
Total $ 54,249 $ 42,434 $ 38,550
The fair value of options granted was estimated on the date of grant using the Black-Scholes pricing model with the assumptions noted in the following table (all in weighted averages for options granted during the year):
Year Ended September 30,
2021 2020 2019
Risk-free interest rate(1) 0.30 % 1.41 % 2.64 %
Expected life of stock options(2) 4.50 4.50 4.50
Expected volatility(3) 21.3 % 17.3 % 17.8 %
Expected dividend yield(4) 2.22 % 1.75 % 1.82 %
Fair value per option $ 7.82 $ 8.85 $ 9.13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t>
        </is>
      </c>
      <c r="B1" s="2" t="inlineStr">
        <is>
          <t>12 Months Ended</t>
        </is>
      </c>
    </row>
    <row r="2">
      <c r="B2" s="2" t="inlineStr">
        <is>
          <t>Sep. 30, 2021</t>
        </is>
      </c>
    </row>
    <row r="3">
      <c r="A3" s="3" t="inlineStr">
        <is>
          <t>Other Liabilities Disclosure [Abstract]</t>
        </is>
      </c>
    </row>
    <row r="4">
      <c r="A4" s="4" t="inlineStr">
        <is>
          <t>Dividends</t>
        </is>
      </c>
      <c r="B4" s="4" t="inlineStr">
        <is>
          <t xml:space="preserve"> Note 19 — Dividends The Company’s Board of Directors declared the following dividends during the fiscal years ended September 30, 2021, 2020 and 2019:
Declaration Date Dividends Per Record Date Total Amount Payment Date
August 4, 2021 $ 0.36 September 30, 2021 $ 44,956 October 29, 2021
May 12, 2021 $ 0.36 June 30, 2021 $ 45,580 July 23, 2021
February 2, 2021 $ 0.36 March 31, 2021 $ 45,958 April 23, 2021
November 10, 2020 $ 0.3275 December 31, 2020 $ 42,850 January 22, 2021
August 5, 2020 $ 0.3275 September 30, 2020 $ 43,084 October 23, 2020
May 7, 2020 $ 0.3275 June 30, 2020 $ 43,568 July 24, 2020
February 4, 2020 $ 0.3275 March 31, 2020 $ 43,723 April 24, 2020
November 12, 2019 $ 0.285 December 31, 2019 $ 38,357 January 24, 2020
August 7, 2019 $ 0.285 September 30, 2019 $ 38,413 October 25, 2019
May 14, 2019 $ 0.285 June 28, 2019 $ 38,730 July 19, 2019
February 5, 2019 $ 0.285 March 29, 2019 $ 39,084 April 19, 2019
November 8, 2018 $ 0.250 December 31, 2018 $ 34,755 January 18, 2019
The amounts payable as a result of the August 4, 2021, August 5, 2020 and August 7, 2019 declarations were included in accrued expenses and other current liabilities as of September 30, 2021, 2020 and 2019, respectively. On November 2, 2021, the Company’s Board of Directors approved quarterly dividend payment of $0.36 per share, and set December 31, 2021 as the record date for determining the shareholders entitled to receive the dividend, which is payable on January 28, 2022. On November 2, 2021, the Company’s Board of Directors also approved, subject to shareholder approval at the January 2022 annual general meeting of shareholders, an increase in the quarterly cash dividend to $0.395 per share, anticipated to be paid in April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hares, authorized</t>
        </is>
      </c>
      <c r="B3" s="5" t="n">
        <v>25000000</v>
      </c>
      <c r="C3" s="5" t="n">
        <v>25000000</v>
      </c>
    </row>
    <row r="4">
      <c r="A4" s="4" t="inlineStr">
        <is>
          <t>Preferred Shares, par value</t>
        </is>
      </c>
      <c r="B4" s="7" t="n">
        <v>0.01</v>
      </c>
      <c r="C4" s="7" t="n">
        <v>0.01</v>
      </c>
    </row>
    <row r="5">
      <c r="A5" s="4" t="inlineStr">
        <is>
          <t>Preferred Shares, issued</t>
        </is>
      </c>
      <c r="B5" s="5" t="n">
        <v>0</v>
      </c>
      <c r="C5" s="5" t="n">
        <v>0</v>
      </c>
    </row>
    <row r="6">
      <c r="A6" s="4" t="inlineStr">
        <is>
          <t>Preferred Shares, outstanding</t>
        </is>
      </c>
      <c r="B6" s="5" t="n">
        <v>0</v>
      </c>
      <c r="C6" s="5" t="n">
        <v>0</v>
      </c>
    </row>
    <row r="7">
      <c r="A7" s="4" t="inlineStr">
        <is>
          <t>Ordinary Shares, authorized</t>
        </is>
      </c>
      <c r="B7" s="5" t="n">
        <v>700000000</v>
      </c>
      <c r="C7" s="5" t="n">
        <v>700000000</v>
      </c>
    </row>
    <row r="8">
      <c r="A8" s="4" t="inlineStr">
        <is>
          <t>Ordinary Shares, par value</t>
        </is>
      </c>
      <c r="B8" s="7" t="n">
        <v>0.01</v>
      </c>
      <c r="C8" s="7" t="n">
        <v>0.01</v>
      </c>
    </row>
    <row r="9">
      <c r="A9" s="4" t="inlineStr">
        <is>
          <t>Ordinary Shares, issued</t>
        </is>
      </c>
      <c r="B9" s="5" t="n">
        <v>281945000</v>
      </c>
      <c r="C9" s="5" t="n">
        <v>279578000</v>
      </c>
    </row>
    <row r="10">
      <c r="A10" s="4" t="inlineStr">
        <is>
          <t>Ordinary Shares, outstanding</t>
        </is>
      </c>
      <c r="B10" s="5" t="n">
        <v>124866000</v>
      </c>
      <c r="C10" s="5" t="n">
        <v>131535000</v>
      </c>
    </row>
    <row r="11">
      <c r="A11" s="4" t="inlineStr">
        <is>
          <t>Treasury stock, at cost, ordinary shares</t>
        </is>
      </c>
      <c r="B11" s="5" t="n">
        <v>157079000</v>
      </c>
      <c r="C11" s="5" t="n">
        <v>1480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20 — Earnings Per Share The following table sets forth the computation of basic and diluted earnings per share:
Year Ended September 30,
2021 2020 2019
Numerator:
Net income $ 688,374 $ 497,840 $ 479,446
Net income and dividends attributable to participating restricted shares (7,052 ) (3,663 ) (3,295 )
Numerator for basic earnings per common share $ 681,322 $ 494,177 $ 476,151
Undistributed income allocated to participating restricted shares 5,199 2,417 2,252
Undistributed income reallocated to participating restricted shares (5,167 ) (2,406 ) (2,240 )
Numerator for diluted earnings per common share $ 681,354 $ 494,188 $ 476,163
Denominator:
Weighted average number of shares outstanding — basic 128,495 133,590 137,418
Weighted average number of participating restricted shares (1,316 ) (983 ) (944 )
Weighted average number of common shares — basic 127,179 132,607 136,474
Effect of dilutive stock options granted 789 642 691
Weighted average number of common shares — diluted 127,968 133,249 137,165
Basic earnings per common share $ 5.36 $ 3.73 $ 3.49
Diluted earnings per common share $ 5.32 $ 3.71 $ 3.47
For the fiscal years ended September 30, 2021, 2020 and 2019, 858, 2,634 and 3,547 shares, respectively, on a weighted average basis, were attributable to antidilutive outstanding stock options and therefore were not included in the calculation of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Sales to Significant Customers</t>
        </is>
      </c>
      <c r="B1" s="2" t="inlineStr">
        <is>
          <t>12 Months Ended</t>
        </is>
      </c>
    </row>
    <row r="2">
      <c r="B2" s="2" t="inlineStr">
        <is>
          <t>Sep. 30, 2021</t>
        </is>
      </c>
    </row>
    <row r="3">
      <c r="A3" s="3" t="inlineStr">
        <is>
          <t>Segment Reporting [Abstract]</t>
        </is>
      </c>
    </row>
    <row r="4">
      <c r="A4" s="4" t="inlineStr">
        <is>
          <t>Segment Information and Sales to Significant Customers</t>
        </is>
      </c>
      <c r="B4" s="4" t="inlineStr">
        <is>
          <t>Note 21 — Segment Information and Sales to Significant Customers The Company and its subsidiaries operate in one operating segment, providing software products and services for the communications, entertainment and media industry service providers. Geographic Information The following is a summary of revenue and long-lived assets by geographic area. Revenue is attributed to geographic region based on the location of the customers.
Year Ended September 30,
2021 2020 2019
Revenue
North America (mainly United States) $ 2,791,472 $ 2,720,911 $ 2,582,719
Europe 622,780 613,751 598,731
Rest of the world 874,388 834,377 905,219
Total $ 4,288,640 $ 4,169,039 $ 4,086,669
As of September 30,
2021 2020
Long-lived Assets (1)
Europe $ 182,746 $ 211,292
North America 94,149 104,918
Rest of the world:
Israel (2) 358,329 237,561
India 48,326 38,706
Others 15,218 15,474
Total $ 698,768 $ 607,951
(1) Property and equipment, net.
(2) For more details, please see also note 2 Revenue by nature of activities
Year Ended September 30,
2021 2020 2019
Managed services arrangements $ 2,546,330 $ 2,398,691 $ 2,246,279
Others 1,742,310 1,770,348 1,840,390
Total $ 4,288,640 $ 4,169,039 $ 4,086,669
Sales to Significant Customers The following table summarizes the percentage of sales to significant customer groups which accounted for at least ten percent of its total revenue in each of fiscal years 2021, 2020 and 2019.
Year Ended September 30,
2021 2020 2019
Revenue
Customer 1 25.0 % 25.8 % 23.4 %
Customer 2 (**) 19.1 % 12.1 % (*)
* Represents an amount of less than 10%.
** Starting April 1, 2020, following the merger of two significant customers, their respective revenue was consolidated. See also ITEM 5 — “The Amdocs Offer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of Operations (Unaudited)</t>
        </is>
      </c>
      <c r="B1" s="2" t="inlineStr">
        <is>
          <t>12 Months Ended</t>
        </is>
      </c>
    </row>
    <row r="2">
      <c r="B2" s="2" t="inlineStr">
        <is>
          <t>Sep. 30, 2021</t>
        </is>
      </c>
    </row>
    <row r="3">
      <c r="A3" s="3" t="inlineStr">
        <is>
          <t>Quarterly Financial Information Disclosure [Abstract]</t>
        </is>
      </c>
    </row>
    <row r="4">
      <c r="A4" s="4" t="inlineStr">
        <is>
          <t>Selected Quarterly Results of Operations (Unaudited)</t>
        </is>
      </c>
      <c r="B4" s="4" t="inlineStr">
        <is>
          <t xml:space="preserve">Note 22 — Selected Quarterly Results of Operations (Unaudited) The following are details of the unaudited quarterly results of operations for the three months ended:
September 30, June 30, March 31, December 31,
2021
Revenue $ 1,087,309 $ 1,066,254 $ 1,048,734 $ 1,086,343
Operating income 154,330 154,919 149,244 140,200
Net income 123,525 146,150 119,067 299,632
Basic earnings per share 0.98 1.15 0.92 2.29
Diluted earnings per share 0.97 1.14 0.91 2.28
2020
Revenue $ 1,052,948 $ 1,026,201 $ 1,047,933 $ 1,041,957
Operating income 146,938 147,531 156,712 143,577
Net income 134,463 120,407 127,038 115,932
Basic earnings per share 1.02 0.90 0.95 0.86
Diluted earnings per share 1.01 0.90 0.94 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row>
    <row r="4">
      <c r="A4" s="4" t="inlineStr">
        <is>
          <t>Valuation and Qualifying Accounts</t>
        </is>
      </c>
      <c r="B4" s="4" t="inlineStr">
        <is>
          <t xml:space="preserve">VALUATION AND QUALIFYING ACCOUNTS (dollar and share amounts in thousands, except per share data or as otherwise disclosed)
Accounts Receivable Valuation Allowances on
Balance as of September 30, 2018 $ 21,211 $ 112,727
Charged to costs and expenses 22,260 1,009
Charged to other accounts 2,406 6,008 (1)
Deductions (9,756 )(3) (34,211 )(2)
Balance as of September 30, 2019 36,121 85,533
Charged to costs and expenses 18,465 8,521
Charged to other accounts (3,523 ) 1,005 (1)
Deductions (27,644 )(5) (25,604 )(4)
Balance as of September 30, 2020 23,419 69,455
Charged to costs and expenses 10,345 6,382
Charged to other accounts 156 3,720 (1)
Deductions (13,855 )(7) (14,007 )(6)
Balance as of September 30, 2021 $ 20,065 $ 65,550
(1) Includes valuation allowances on deferred tax assets incurred in connection with an acquisition.
(2) $7,588 of valuation allowances on deferred tax assets were written off against the related deferred tax assets, and the remaining deductions in the valuation allowances on net deferred tax assets were released to earnings.
(3) $3,539 of accounts receivable allowances were written off against the related accounts receivables, and the remaining deductions in the accounts receivable allowances were released to earnings.
(4) $2,283 of valuation allowances on deferred tax assets were written off against the related deferred tax assets, and the remaining deductions in the valuation allowances on net deferred tax assets were released to earnings.
(5) $4,969 of accounts receivable allowances were written off against the related accounts receivables, $7,089 were written off against deferred revenue and the remaining deductions in the accounts receivable allowances were released to earnings.
(6) $1,557 of valuation allowances on deferred tax assets were written off against the related deferred tax assets, and the remaining deductions in the valuation allowances on net deferred tax assets were released to earnings.
(7) $8,486 of accounts receivable allowances were written off against the related accounts receivables, and the remaining deductions in the accounts receivable allowances were released to earn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are prepared in accordance with U.S. generally accepted accounting principles, or GAAP and are denominated in U.S. dollars. </t>
        </is>
      </c>
    </row>
    <row r="5">
      <c r="A5" s="4" t="inlineStr">
        <is>
          <t>Consolidation</t>
        </is>
      </c>
      <c r="B5" s="4" t="inlineStr">
        <is>
          <t>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Reclassifications</t>
        </is>
      </c>
      <c r="B7" s="4" t="inlineStr">
        <is>
          <t xml:space="preserve">Reclassifications From time to time, certain immaterial amounts in prior year financial statements may be reclassified to conform to the current year presentation. </t>
        </is>
      </c>
    </row>
    <row r="8">
      <c r="A8" s="4" t="inlineStr">
        <is>
          <t>Functional Currency</t>
        </is>
      </c>
      <c r="B8" s="4" t="inlineStr">
        <is>
          <t xml:space="preserve">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t>
        </is>
      </c>
    </row>
    <row r="9">
      <c r="A9" s="4" t="inlineStr">
        <is>
          <t>Cash and Cash Equivalents</t>
        </is>
      </c>
      <c r="B9" s="4" t="inlineStr">
        <is>
          <t>Cash and Cash Equivalents Cash and cash equivalents consist of cash and interest-bearing investments with insignificant interest rate risk and maturities from acquisition date of 90 days or less.</t>
        </is>
      </c>
    </row>
    <row r="10">
      <c r="A10" s="4" t="inlineStr">
        <is>
          <t>Accounts Receivable Factoring</t>
        </is>
      </c>
      <c r="B10" s="4" t="inlineStr">
        <is>
          <t>Accounts Receivable Factoring From time to time, the Company uses non-recourse</t>
        </is>
      </c>
    </row>
    <row r="11">
      <c r="A11" s="4" t="inlineStr">
        <is>
          <t>Investments</t>
        </is>
      </c>
      <c r="B11" s="4" t="inlineStr">
        <is>
          <t>Investments The Company has short-term interest-bearing investments comprised of marketable securities and bank deposits. The Company classifies all of its marketable securities as available-for-sale available-for-sale available-for-sale</t>
        </is>
      </c>
    </row>
    <row r="12">
      <c r="A12" s="4" t="inlineStr">
        <is>
          <t>Property and Equipment</t>
        </is>
      </c>
      <c r="B12" s="4" t="inlineStr">
        <is>
          <t xml:space="preserve">Property and Equipment Property and equipment are stated at cost. Depreciation is computed using the straight-line method over the estimated useful life of the asset, which primarily ranges from three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e Company capitalizes the expenditures related to the new campus in Israel, which are classified as building and land. Amortization will begin when the new campus is ready for use and will be amortized on the straight-line basis over the estimated useful life. </t>
        </is>
      </c>
    </row>
    <row r="13">
      <c r="A13" s="4" t="inlineStr">
        <is>
          <t>Leases</t>
        </is>
      </c>
      <c r="B13" s="4" t="inlineStr">
        <is>
          <t xml:space="preserve">Leases Upon adoption ASU No. 2016-02, “Leases”, non-lease non-lease As a lessee, substantially all of the Company’s lease obligation is for office real estate. The significant judgments used in determining its lease obligation include whether a contract is or contains a lease and the determination of the discount rate used to calculate the lease liability. The Company’s leases may include the option to extend or terminate before the end of the contractual term and are often non-cancelable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Effective October 1, 2019, when the Company is the lessee, all leases are recognized as lease liabilities and associated lease assets on the Consolidated Balance Sheet.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t>
        </is>
      </c>
    </row>
    <row r="14">
      <c r="A14" s="4" t="inlineStr">
        <is>
          <t>Goodwill, Intangible Assets and Long-Lived Assets</t>
        </is>
      </c>
      <c r="B14" s="4" t="inlineStr">
        <is>
          <t xml:space="preserve">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re was no impairment of goodwill in fiscal years 2021, 2020 or 2019.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Impairment indicators include any significant changes in the manner of its use of the assets or the strategy of its overall business, significant negative industry or economic trends and significant decline in our share price for a sustained period.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There was no impairment of long-lived assets in fiscal years 2021, 2020 or 2019. </t>
        </is>
      </c>
    </row>
    <row r="15">
      <c r="A15" s="4" t="inlineStr">
        <is>
          <t>Comprehensive Income</t>
        </is>
      </c>
      <c r="B15" s="4" t="inlineStr">
        <is>
          <t xml:space="preserve">Comprehensive Income Comprehensive income, net of related taxes where applicable, includes, in addition to net income: (i) net change in fair value of available-for-sale (ii) net change in fair value of cash flow hedges; and (iii) net actuarial gains and losses on defined benefit plans. </t>
        </is>
      </c>
    </row>
    <row r="16">
      <c r="A16" s="4" t="inlineStr">
        <is>
          <t>Treasury Stock</t>
        </is>
      </c>
      <c r="B16" s="4" t="inlineStr">
        <is>
          <t xml:space="preserve">Treasury Stock The Company repurchases its ordinary shares from time to time on the open market or in other transactions and holds such shares as treasury stock. The Company presents the cost to repurchase treasury stock as a reduction of equity. </t>
        </is>
      </c>
    </row>
    <row r="17">
      <c r="A17" s="4" t="inlineStr">
        <is>
          <t>Business Combinations</t>
        </is>
      </c>
      <c r="B17" s="4" t="inlineStr">
        <is>
          <t xml:space="preserve">Business Combinations In accordance with business combinations accounting, assets acquired and liabilities assumed, as well as any contingent consideration that may be part of the acquisition agreement, are recorded at their respective fair values at the date of acquisition. The Company allocates the purchase price of acquired companies to the tangible and intangible assets acquired and liabilities assumed, as well as to in-process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The Company considers several factors when determining that contingent consideration liabilities are part of the purchase price, such as the following: the valuation of the acquisitions is not supported solely by the initial consideration paid, and the contingent consideration payments are not affected by employment termination. Any earn-out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 </t>
        </is>
      </c>
    </row>
    <row r="18">
      <c r="A18" s="4" t="inlineStr">
        <is>
          <t>Income Taxes</t>
        </is>
      </c>
      <c r="B18" s="4" t="inlineStr">
        <is>
          <t xml:space="preserve">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In assessing the realizability of deferred tax assets, the Company considers whether it is more likely than not that some portion or all of the deferred tax assets will not be realized and adjust the valuation allowances accordingly. Factors considered in making this determination include the period of expiration of the tax asset, planned use of the tax asset, tax planning strategies and historical and projected taxable income as well as tax liabilities for the tax jurisdiction in which the tax asset is located. Valuation allowances will be subject to change in each future reporting period as a result of changes in one or more of these factors.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ignificant judgment is required in evaluating the uncertain tax positions and determining the provision for income taxes. Although the Company believes its reserves are reasonable, no assurance can be given that the final tax outcome of these matters will not be different from that which is reflected in its historical income tax provisions and accruals. The Company adjusts these reserves in light of changing facts and circumstances, such as the closing of a tax audit, or changes in tax law.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Please see Note 10 to the consolidated financial statements. The Company applies an estimated annual effective tax rate to its quarterly operating results to determine the interim provision for income tax expense. A change in judgment that impacts the measurement of a tax position taken in a prior year is recognized as a discrete item in the interim period in which the change occurs. In the event there is a significant unusual or infrequent item recognized in the quarterly operating results, the tax attributable to that item is recorded in the interim period in which it occurs. As a result, the Company’s quarterly effective tax rate may fluctuate throughout the course of a fiscal year. </t>
        </is>
      </c>
    </row>
    <row r="19">
      <c r="A19" s="4" t="inlineStr">
        <is>
          <t>Revenue Recognition</t>
        </is>
      </c>
      <c r="B19" s="4" t="inlineStr">
        <is>
          <t xml:space="preserve">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 Revenue Recognition for managed services arrangements — end-to-end The revenue from managed services arrangements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s. Typically, managed services arrangements are long term in duration and are not subject to significant seasonality. Revenue Recognition for third-party hardware software and services Arrangements with Multiple Performance Obligations offers its services in accordance with ASC 606. The determination of SSP requires the exercise of judgement. If a specific performance obligation is sold for a broad range of amounts (that is, the selling price is highly variable) or if the Company has not yet established a price for that good or service, and the good or service has not previously been sold on a standalone basis (that is, the selling price is uncertain), the Company applies the residual approach whereby all other performance obligations within a contract are first allocated a portion of the transaction price based upon their respective SSPs with any residual amount of transaction price allocated to the remaining specific performance obligation.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 Deferred Revenue — Assets Recognized from the Costs to Obtain a Contract with a Customer — pro-rata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t>
        </is>
      </c>
    </row>
    <row r="20">
      <c r="A20" s="4" t="inlineStr">
        <is>
          <t>Cost of Revenue</t>
        </is>
      </c>
      <c r="B20" s="4" t="inlineStr">
        <is>
          <t xml:space="preserve">Cost of Revenue Cost of revenue consists of all costs associated with providing software licenses and services to customers, third-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t>
        </is>
      </c>
    </row>
    <row r="21">
      <c r="A21" s="4" t="inlineStr">
        <is>
          <t>Research and Development</t>
        </is>
      </c>
      <c r="B21" s="4" t="inlineStr">
        <is>
          <t xml:space="preserve">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t>
        </is>
      </c>
    </row>
    <row r="22">
      <c r="A22" s="4" t="inlineStr">
        <is>
          <t>Equity-Based Compensation</t>
        </is>
      </c>
      <c r="B22" s="4" t="inlineStr">
        <is>
          <t xml:space="preserve">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including performance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Performance restricted stock are subject to certain performance criteria; accordingly, compensation expense is recognized for such awards when it becomes probable that the related performance condition will be satisfie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t>
        </is>
      </c>
    </row>
    <row r="23">
      <c r="A23" s="4" t="inlineStr">
        <is>
          <t>Concentrations of Credit Risk</t>
        </is>
      </c>
      <c r="B23" s="4" t="inlineStr">
        <is>
          <t xml:space="preserve">Concentrations of Credit Risk Financial instruments that potentially subject the Company to concentration of credit risk consist principally of cash and cash equivalents, short-term interest-bearing investments, trade receivables and unbilled receivable.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and unbilled receivables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reasonable and supportable forecasts of future economic conditions, and other factors that may affect its ability to collect from customers. The allowance for doubtful accounts, net of credit losses is for expected credit losses resulting from accounts receivable and unbilled receivables for which their collection is not reasonably probable. The allowance for doubtful accounts as of September 30, 2021 and 2020, was $20,065 and $23,419, respectively. As of September 30, 2021, the Company had two customers with accounts receivable balances of more than 10% of total accounts receivable, aggregating to 40%. As of September 30, 2020, the Company had one customer with an accounts receivable balance of more than 10% of total accounts receivable, amounting to 22%, please see Note 21. </t>
        </is>
      </c>
    </row>
    <row r="24">
      <c r="A24" s="4" t="inlineStr">
        <is>
          <t>Earnings per Share</t>
        </is>
      </c>
      <c r="B24" s="4" t="inlineStr">
        <is>
          <t>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two-class</t>
        </is>
      </c>
    </row>
    <row r="25">
      <c r="A25" s="4" t="inlineStr">
        <is>
          <t>Derivatives and Hedging</t>
        </is>
      </c>
      <c r="B25" s="4" t="inlineStr">
        <is>
          <t xml:space="preserve">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loss) income until the hedged item is recognized in earnings. The ineffective portion of a derivative designated as a cash flow hedge is recognized in earnings. If a derivative does not meet the definition of a cash flow hedge, the changes in the fair value are included in earnings. </t>
        </is>
      </c>
    </row>
    <row r="26">
      <c r="A26" s="4" t="inlineStr">
        <is>
          <t>Recent Accounting Standards</t>
        </is>
      </c>
      <c r="B26" s="4" t="inlineStr">
        <is>
          <t>Recent Accounting Standards In August 2021, the Financial Accounting Standards Board, or FASB, issued Accounting Standard Update, or ASU No. 2021-08, Business Combinations (Topic 805): Accounting for Contract Assets and Contract Liabilities from Contracts with Customers”. In March 2020, the FASB issued ASU No. 2020-04, Reference Rate Reform: Facilitation of the Effects of Reference Rate Reform on Financial Reporting”.</t>
        </is>
      </c>
    </row>
    <row r="27">
      <c r="A27" s="4" t="inlineStr">
        <is>
          <t>Adoption of New Accounting Standards</t>
        </is>
      </c>
      <c r="B27" s="4" t="inlineStr">
        <is>
          <t>Adoption of New Accounting Standards In December 2019, the FASB issued ASU No. 2019-12, Simplifying the Accounting for Income Taxes In November 2018, the FASB issued ASU No. 2018-18 , “Collaborative Arrangements In August 2018, the FASB issued ASU No. 2018-15 , “Customer’s Accounting for Implementation Costs Incurred in a Cloud Computing Arrangement That Is a Service Contract”. The ASU amends the definition of hosting arrangement and requires a customer in a hosting arrangement that is a service contract to capitalize certain implementation costs as if the arrangement was an internal-use software project. The Company prospectively adopted this ASU effective October , . As of the date of the adoption there was no material impact on the Company’s consolidated financial statements. In August 2018, the FASB issued ASU No. 2018-13 , “Fair Value Measurement”. In August 2018, the FASB issued ASU No. 2018-14, Changes to the Disclosure Requirements for Defined Benefit Plans” In August 2017, the FASB issued ASU No. 2017-12, Targeted Improvements to Accounting for Hedging Activities ” In January 2017, the FASB issued ASU No. 2017-04, “Simplifying the Test for Goodwill Impairment” In June 2016, the FASB issued ASU No. 2016-13, Measurement of Credit Losses on Financial Instruments ” available-for-sale available-for-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ummary of Accounts Receivable and Deferred Revenue</t>
        </is>
      </c>
      <c r="B4" s="4" t="inlineStr">
        <is>
          <t xml:space="preserve">The following table provides information about Accounts receivable, both billed and unbilled and deferred revenue:
As of
September 30, 2021 September 30, 2020
Accounts receivable — $ 704,541 $ 685,485
Accounts receivable — $ 162,278 $ 175,548
Accounts receivable — (non-current) $ 38,252 $ 42,089
Total Accounts receivable — $ 200,530 $ 217,637
Deferred revenue (current) $ (237,374 ) $ (126,841 )
Deferred revenue (non-current) $ (108,675 ) $ (16,529 )
Total Deferred revenue $ (346,049 ) $ (143,3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Measurement on Company's Assets and Liabilities</t>
        </is>
      </c>
      <c r="B4" s="4" t="inlineStr">
        <is>
          <t>The following tables present the Company’s assets and liabilities measured at fair value on a recurring basis as of September 30, 2021 and 2020:
As of September 30, 2021
Level 1 Level 2 Level 3 Total
Available-for-sale
Money market funds $ 209,026 $ — $ — $ 209,026
Corporate bonds — 190,437 — 190,437
U.S. government treasuries 54,752 — — 54,752
Supranational and sovereign debt — 7,453 — 7,453
Asset backed obligations — 3,885 — 3,885
Total available-for-sale 263,778 201,775 — 465,553
Equity Investments — — 37,581 37,581
Derivative financial instruments, net — 10,979 — 10,979
Other liabilities — — (51,590 ) (51,590 )
Total $ 263,778 $ 212,754 $ (14,009 ) $ 462,523
As of September 30, 2020
Level 1 Level 2 Level 3 Total
Available-for-sale
Money market funds $ 558,633 $ — $ — $ 558,633
Corporate bonds — 752 — 752
Total available-for-sale 558,633 752 — 559,385
Equity Investments — — 24,211 24,211
Derivative financial instruments, net — 20,636 — 20,636
Other liabilities — — (19,641 ) (19,641 )
Total $ 558,633 $ 21,388 $ 4,570 $ 584,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vailable-For-Sale Securities (Tables)</t>
        </is>
      </c>
      <c r="B1" s="2" t="inlineStr">
        <is>
          <t>12 Months Ended</t>
        </is>
      </c>
    </row>
    <row r="2">
      <c r="B2" s="2" t="inlineStr">
        <is>
          <t>Sep. 30, 2021</t>
        </is>
      </c>
    </row>
    <row r="3">
      <c r="A3" s="3" t="inlineStr">
        <is>
          <t>Investments, Debt and Equity Securities [Abstract]</t>
        </is>
      </c>
    </row>
    <row r="4">
      <c r="A4" s="4" t="inlineStr">
        <is>
          <t>Interest-Bearing Investments in Available-for-Sale Securities</t>
        </is>
      </c>
      <c r="B4" s="4" t="inlineStr">
        <is>
          <t>Available-for-sale
As of September 30, 2021
Amortized Gross Gross Fair Value
Money market funds $ 209,026 $ — $ — $ 209,026
Corporate bonds 191,445 76 1,084 190,437
U.S. government treasuries 54,987 4 239 54,752
Supranational and sovereign debt 7,479 — 26 7,453
Asset backed obligations 3,890 — 5 3,885
Total(1) $ 466,827 $ 80 $ 1,354 $ 465,553
(1) Available-for-sale available-for-sale
As of September 30, 2020
Amortized Gross Gross Fair Value
Money market funds $ 558,633 $ — $ — $ 558,633
Corporate bonds 754 — 2 752
Total(1) $ 559,387 $ — $ 2 $ 559,385
(1) Available-for-sale available-for-sale</t>
        </is>
      </c>
    </row>
    <row r="5">
      <c r="A5" s="4" t="inlineStr">
        <is>
          <t>Available-for-Sale Securities Debt Maturities Market Value</t>
        </is>
      </c>
      <c r="B5" s="4" t="inlineStr">
        <is>
          <t>As of September 30, 2021, the Company’s available-for-sale
Market Value
Due within one year $ 226,990
1 to 2 years 19,080
2 to 3 years 58,270
3 to 4 years 94,188
Thereafter 67,025
$ 465,5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Notional Amounts of Derivative Instruments</t>
        </is>
      </c>
      <c r="B4" s="4" t="inlineStr">
        <is>
          <t xml:space="preserve">The table below presents the total volume or notional amounts of the Company’s derivative instruments as of September 30, 2021. Notional values are in U.S. dollars and are translated and calculated based on forward rates as of September 30, 2021 for forward contracts, and based on spot rates as of September 30, 2021 for options.
Notional Value*
Foreign exchange contracts $ 1,260,450
(*) Gross notional amounts do not quantify risk or represent assets or liabilities of the Company but are used in the calculation of settlements under the contracts. </t>
        </is>
      </c>
    </row>
    <row r="5">
      <c r="A5" s="4" t="inlineStr">
        <is>
          <t>Fair Value of Open Foreign Currency Exchange Contracts</t>
        </is>
      </c>
      <c r="B5" s="4" t="inlineStr">
        <is>
          <t>The Company records all derivative instruments on the balance sheet at fair value. For further information, please see Note 5 to the consolidated financial statements. The fair value of the open foreign exchange contracts recorded as an asset or a liability by the Company on its consolidated balance sheets as of September 30, 2021 and September 30, 2020, is as follows:
As of September 30,
2021 2020
Derivatives designated as hedging instruments
Prepaid expenses and other current assets $ 6,962 $ 21,153
Other noncurrent assets 3,068 1,317
Accrued expenses and other current liabilities (70 ) (2,089 )
9,960 20,381
Derivatives not designated as hedging instruments
Prepaid expenses and other current assets 4,230 3,068
Accrued expenses and other current liabilities (3,211 ) (2,813 )
1,019 255
Net fair value $ 10,979 $ 20,636</t>
        </is>
      </c>
    </row>
    <row r="6">
      <c r="A6" s="4" t="inlineStr">
        <is>
          <t>Effect of Cash Flow Hedging Instruments</t>
        </is>
      </c>
      <c r="B6" s="4" t="inlineStr">
        <is>
          <t>The effect of the Company’s cash flow hedging instruments in the consolidated statements of income for the fiscal years ended September 30, 2021, 2020 and 2019, respectively, which partially offsets the foreign currency impact from the underlying exposures, is summarized as follows:
Gains (Losses) Reclassified from Accumulated Other Comprehensive Income (Loss) (Effective Portion) Year Ended September 30,
2021 2020 2019
Line item in consolidated statements of income:
Revenue $ (473 ) $ 834 $ 19
Cost of revenue 20,209 4,166 (8,627 )
Research and development 6,069 1,646 (2,059 )
Selling, general and administrative 6,347 2,500 (2,309 )
Total $ 32,152 $ 9,146 $ (12,976 )</t>
        </is>
      </c>
    </row>
    <row r="7">
      <c r="A7" s="4" t="inlineStr">
        <is>
          <t>Changes in Net Unrealized Gains (Losses) on Cash Flow Hedges</t>
        </is>
      </c>
      <c r="B7" s="4" t="inlineStr">
        <is>
          <t>The activity related to the changes in net unrealized gains (losses) on cash flow hedges recorded in accumulated other comprehensive income (loss), net of tax, is as follows:
Year Ended September 30,
2021 2020 2019
Net unrealized gain (loss) on cash flow hedges, net of tax, beginning of period $ 18,836 $ 3,945 $ (26,608 )
Changes in fair value of cash flow hedges, net of tax 24,239 21,903 19,228
Reclassification of (gain) loss into earnings, net of tax (29,302 ) (7,012 ) 11,325
Net unrealized gain (loss) on cash flow hedges, net of tax, end of period $ 13,773 $ 18,836 $ 3,945</t>
        </is>
      </c>
    </row>
    <row r="8">
      <c r="A8" s="4" t="inlineStr">
        <is>
          <t>Effect of Non-Designated as Hedging Instruments</t>
        </is>
      </c>
      <c r="B8" s="4" t="inlineStr">
        <is>
          <t>The effect of the Company’s derivative instruments not designated as hedging instruments in the consolidated statements of income for the fiscal years ended September 30, 2021, 2020 and 2019, respectively, which partially offsets the foreign currency impact from the underlying exposure, is summarized as follows:
Gains (Losses)
2021 2020 2019
Line item in statements of income:
Cost of revenue $ 4,786 $ (718 ) $ 401
Research and development 1,187 (341 ) 14
Selling, general and administrative 1,301 (559 ) 294
Interest and other expense, net 1,808 255 5,845
Income taxes (3,125 ) (679 ) (528 )
Total $ 5,957 $ (2,042 ) $ 6,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Components of Property and Equipment, Net</t>
        </is>
      </c>
      <c r="B4" s="4" t="inlineStr">
        <is>
          <t xml:space="preserve">The components of property and equipment, net are:
As of September 30,
2021 2020
Computers, related equipment and software $ 1,195,787 $ 1,163,807
Building and land 291,262 177,255
Leasehold improvements 244,858 234,777
Furniture, fixtures and other 55,353 51,831
Property and equipment, gross 1,787,260 1,627,670
Less accumulated depreciation (1,088,492 ) (1,019,719 )
Property and equipment, net $ 698,768 $ 607,951
(1) For more details, please see also note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Sep. 30, 2021</t>
        </is>
      </c>
      <c r="D2" s="2" t="inlineStr">
        <is>
          <t>Sep. 30, 2020</t>
        </is>
      </c>
      <c r="E2" s="2" t="inlineStr">
        <is>
          <t>Sep. 30, 2019</t>
        </is>
      </c>
    </row>
    <row r="3">
      <c r="A3" s="3" t="inlineStr">
        <is>
          <t>Income Statement [Abstract]</t>
        </is>
      </c>
    </row>
    <row r="4">
      <c r="A4" s="4" t="inlineStr">
        <is>
          <t>Revenue</t>
        </is>
      </c>
      <c r="C4" s="6" t="n">
        <v>4288640</v>
      </c>
      <c r="D4" s="6" t="n">
        <v>4169039</v>
      </c>
      <c r="E4" s="6" t="n">
        <v>4086669</v>
      </c>
    </row>
    <row r="5">
      <c r="A5" s="3" t="inlineStr">
        <is>
          <t>Operating expenses:</t>
        </is>
      </c>
    </row>
    <row r="6">
      <c r="A6" s="4" t="inlineStr">
        <is>
          <t>Cost of revenue</t>
        </is>
      </c>
      <c r="C6" s="5" t="n">
        <v>2810967</v>
      </c>
      <c r="D6" s="5" t="n">
        <v>2755563</v>
      </c>
      <c r="E6" s="5" t="n">
        <v>2653172</v>
      </c>
    </row>
    <row r="7">
      <c r="A7" s="4" t="inlineStr">
        <is>
          <t>Research and development</t>
        </is>
      </c>
      <c r="C7" s="5" t="n">
        <v>312941</v>
      </c>
      <c r="D7" s="5" t="n">
        <v>282042</v>
      </c>
      <c r="E7" s="5" t="n">
        <v>273936</v>
      </c>
    </row>
    <row r="8">
      <c r="A8" s="4" t="inlineStr">
        <is>
          <t>Selling, general and administrative</t>
        </is>
      </c>
      <c r="C8" s="5" t="n">
        <v>487255</v>
      </c>
      <c r="D8" s="5" t="n">
        <v>458539</v>
      </c>
      <c r="E8" s="5" t="n">
        <v>492457</v>
      </c>
    </row>
    <row r="9">
      <c r="A9" s="4" t="inlineStr">
        <is>
          <t>Amortization of purchased intangible assets and other</t>
        </is>
      </c>
      <c r="C9" s="5" t="n">
        <v>78784</v>
      </c>
      <c r="D9" s="5" t="n">
        <v>78137</v>
      </c>
      <c r="E9" s="5" t="n">
        <v>97358</v>
      </c>
    </row>
    <row r="10">
      <c r="A10" s="4" t="inlineStr">
        <is>
          <t>Total operating expenses</t>
        </is>
      </c>
      <c r="C10" s="5" t="n">
        <v>3689947</v>
      </c>
      <c r="D10" s="5" t="n">
        <v>3574281</v>
      </c>
      <c r="E10" s="5" t="n">
        <v>3516923</v>
      </c>
    </row>
    <row r="11">
      <c r="A11" s="4" t="inlineStr">
        <is>
          <t>Operating income</t>
        </is>
      </c>
      <c r="C11" s="5" t="n">
        <v>598693</v>
      </c>
      <c r="D11" s="5" t="n">
        <v>594758</v>
      </c>
      <c r="E11" s="5" t="n">
        <v>569746</v>
      </c>
    </row>
    <row r="12">
      <c r="A12" s="4" t="inlineStr">
        <is>
          <t>Interest and other expense, net</t>
        </is>
      </c>
      <c r="C12" s="5" t="n">
        <v>-10797</v>
      </c>
      <c r="D12" s="5" t="n">
        <v>-11436</v>
      </c>
      <c r="E12" s="5" t="n">
        <v>-1859</v>
      </c>
    </row>
    <row r="13">
      <c r="A13" s="4" t="inlineStr">
        <is>
          <t>Gain from sale of a business</t>
        </is>
      </c>
      <c r="C13" s="5" t="n">
        <v>226410</v>
      </c>
    </row>
    <row r="14">
      <c r="A14" s="4" t="inlineStr">
        <is>
          <t>Income before income taxes</t>
        </is>
      </c>
      <c r="C14" s="5" t="n">
        <v>814306</v>
      </c>
      <c r="D14" s="5" t="n">
        <v>583322</v>
      </c>
      <c r="E14" s="5" t="n">
        <v>567887</v>
      </c>
    </row>
    <row r="15">
      <c r="A15" s="4" t="inlineStr">
        <is>
          <t>Income taxes</t>
        </is>
      </c>
      <c r="C15" s="5" t="n">
        <v>125932</v>
      </c>
      <c r="D15" s="5" t="n">
        <v>85482</v>
      </c>
      <c r="E15" s="5" t="n">
        <v>88441</v>
      </c>
    </row>
    <row r="16">
      <c r="A16" s="4" t="inlineStr">
        <is>
          <t>Net income</t>
        </is>
      </c>
      <c r="B16" s="4" t="inlineStr">
        <is>
          <t>[1]</t>
        </is>
      </c>
      <c r="C16" s="6" t="n">
        <v>688374</v>
      </c>
      <c r="D16" s="6" t="n">
        <v>497840</v>
      </c>
      <c r="E16" s="6" t="n">
        <v>479446</v>
      </c>
    </row>
    <row r="17">
      <c r="A17" s="4" t="inlineStr">
        <is>
          <t>Basic earnings per share</t>
        </is>
      </c>
      <c r="C17" s="8" t="n">
        <v>5.36</v>
      </c>
      <c r="D17" s="8" t="n">
        <v>3.73</v>
      </c>
      <c r="E17" s="8" t="n">
        <v>3.49</v>
      </c>
    </row>
    <row r="18">
      <c r="A18" s="4" t="inlineStr">
        <is>
          <t>Diluted earnings per share</t>
        </is>
      </c>
      <c r="C18" s="8" t="n">
        <v>5.32</v>
      </c>
      <c r="D18" s="8" t="n">
        <v>3.71</v>
      </c>
      <c r="E18" s="8" t="n">
        <v>3.47</v>
      </c>
    </row>
    <row r="19"/>
    <row r="20">
      <c r="A20" s="4" t="inlineStr">
        <is>
          <t>[1]</t>
        </is>
      </c>
      <c r="B20" s="4" t="inlineStr">
        <is>
          <t>In fiscal years 2021, 2020 and 2019, all of the Company’s net income is attributable to Amdocs Limited as the net income attributable to the Non-controlling interests is negligible.</t>
        </is>
      </c>
    </row>
  </sheetData>
  <mergeCells count="4">
    <mergeCell ref="A1:B2"/>
    <mergeCell ref="C1:E1"/>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Sep. 30, 2021</t>
        </is>
      </c>
    </row>
    <row r="3">
      <c r="A3" s="3" t="inlineStr">
        <is>
          <t>Goodwill and Intangible Assets Disclosure [Abstract]</t>
        </is>
      </c>
    </row>
    <row r="4">
      <c r="A4" s="4" t="inlineStr">
        <is>
          <t>Details of Total Goodwill</t>
        </is>
      </c>
      <c r="B4" s="4" t="inlineStr">
        <is>
          <t xml:space="preserve">The following table presents details of the Company’s total goodwill:
As of September 30, 2019 $ 2,462,835
Goodwill resulting from acquisitions 118,628
Other (2,818 )
As of September 30, 2020 $ 2,578,645
Goodwill resulting from acquisitions 104,151
Decrease in goodwill as a result of divestiture (61,396 )
Other 1,244
As of September 30, 2021 $ 2,622,644
(1) Mainly relates to the acquisition of Openet. In allocating the total purchase price for Openet, based on estimated fair values, the Company recorded $110,347 of goodwill, $40,409 of customer relationships to be amortized over approximately eight years, $53,614 of core technology to be amortized over five years and $2,594 of trademark to be amortized over two years.
(2) Mainly relates to the acquisition of Sourced. In allocating the total preliminary purchase price for Sourced, based on estimated fair values, the Company recorded $80,055 of goodwill, $18,211 of customer relationships to be amortized over approximately seven years and $3,056 of core technology to be amortized over three years.
(3) Relates to the divestiture of OpenMarket completed on December 31, 2020, please see also Note 3. </t>
        </is>
      </c>
    </row>
    <row r="5">
      <c r="A5" s="4" t="inlineStr">
        <is>
          <t>Details Regarding Total Definite-Lived Purchased Intangible Assets</t>
        </is>
      </c>
      <c r="B5" s="4" t="inlineStr">
        <is>
          <t>The following table p r
Gross Accumulated Net
September 30, 2021
Core technology $ 896,149 $ (777,419 ) $ 118,730
Customer relationships 689,754 (556,716 ) 133,038
Other 47,540 (40,276 ) 7,264
Total $ 1,633,443 $ (1,374,411 ) $ 259,032
September 30, 2020
Core technology $ 896,814 $ (735,534 ) $ 161,280
Customer relationships 642,575 (517,670 ) 124,905
Other 47,540 (37,391 ) 10,149
Total $ 1,586,929 $ (1,290,595 ) $ 296,334</t>
        </is>
      </c>
    </row>
    <row r="6">
      <c r="A6" s="4" t="inlineStr">
        <is>
          <t>Estimated Future Amortization Expense</t>
        </is>
      </c>
      <c r="B6" s="4" t="inlineStr">
        <is>
          <t>The estimated future amortization expense of definite-lived purchased intangible assets as of September 30, 2021 is as follows:
Amount
Fiscal year:
2022 $ 72,119
2023 54,156
2024 45,882
2025 41,930
2026 25,505
Thereafter 19,440
Total $ 259,0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benefit) for Income Taxes</t>
        </is>
      </c>
      <c r="B4" s="4" t="inlineStr">
        <is>
          <t>The provision (benefit) for income taxes consists of the following:
Year Ended September 30,
2021 2020 2019
Current $ 176,537 $ 55,243 $ 102,391
Deferred (50,605 ) 30,239 (13,950 )
Income taxes $ 125,932 $ 85,482 $ 88,441</t>
        </is>
      </c>
    </row>
    <row r="5">
      <c r="A5" s="4" t="inlineStr">
        <is>
          <t>Components of Deferred Tax Assets and Liabilities</t>
        </is>
      </c>
      <c r="B5" s="4" t="inlineStr">
        <is>
          <t>Deferred income taxes are comprised of the following components:
As of September 30,
2021 2020
Deferred tax assets:
Deferred revenue $ 25,282 $ 25,252
Employee compensation and benefits 76,020 75,689
Intangible assets, computer software and intellectual property 75,200 18,705
Tax credits, net capital and operating loss carryforwards 156,209 142,718
Lease liabilities 50,780 71,204
Other 46,372 52,611
Total deferred tax assets 429,863 386,179
Valuation allowances (65,550 ) (69,455 )
Total deferred tax assets, net 364,313 316,724
Deferred tax liabilities:
Anticipated withholdings on subsidiaries’ earnings (84,755 ) (81,489 )
Intangible assets, computer software and intellectual property (109,526 ) (114,772 )
Lease assets (47,822 ) (69,215 )
Other (97,638 ) (90,825 )
Total deferred tax liabilities (339,741 ) (356,301 )
Net deferred tax assets (liabilities) $ 24,572 $ (39,577 )</t>
        </is>
      </c>
    </row>
    <row r="6">
      <c r="A6" s="4" t="inlineStr">
        <is>
          <t>Effective Income Tax Rate Varied from Statutory Guernsey Tax Rate</t>
        </is>
      </c>
      <c r="B6" s="4" t="inlineStr">
        <is>
          <t xml:space="preserve"> The effective income tax rate varied from the statutory Guernsey tax rate as follows:
Year Ended September 30,
2021 2020 2019
Statutory Guernsey tax rate 0 % 0 % 0 %
Foreign taxes 15.5 14.7 15.6
Effective income tax rate 15.5 % 14.7 % 15.6 %
As a Guernsey company subject to a corporate tax rate of zero percent, the Company’s overall effective tax rate is attributable to foreign taxes. The Company’s income before income tax expense is considered to be foreign income.
(1) Foreign taxes for the year ended Sep 30, 2021: In fiscal year 2021, foreign taxes included an expense of $39,596 for the estimated additional tax charge as a result of the gain from sale of a business, please see also Note 3. Foreign taxes in fiscal year 2021 also included a benefit of $10,933 resulting from internal structural changes in certain jurisdictions in which the Company operates. Foreign taxes in fiscal year 2021 also included a total amount of releases, net of additions related to prior years, of gross unrecognized tax benefits of $7,701 relating to effectively settled arrangements with tax authorities, changes in facts and circumstances resulting in a change in measurement of certain positions and expiration of the periods set forth in statutes of limitations in certain jurisdictions. The net release was offset by decrease in tax assets and as a result the net impact on income tax expense for fiscal year 2021 was not material. Foreign taxes in fiscal year 2021 also included a benefit of $6,006 resulting from the release of valuation allowances on deferred tax assets at certain of the Company’s subsidiaries, which will, more likely than not, be realized due to the Company’s projections of future taxable income.
(1) Foreign taxes for the year ended Sep 30, 2020: In fiscal year 2020, foreign taxes included a total amount of releases of gross unrecognized tax benefits of $47,582 relating to effectively settled arrangements with tax authorities, changes in facts and circumstances resulting in a change in measurement of certain positions and expiration of the periods set forth in statutes of limitations in certain jurisdictions. The majority of the release was offset by decrease in tax assets and increase in tax liabilities and as a result a net benefit of $14,971 was included within income tax expense for fiscal year 2020. Foreign taxes in fiscal year 2020 also included a benefit of $15,438 resulting from the release of valuation allowances on deferred tax assets at certain of the Company’s subsidiaries, which will, more likely than not, be realized due to the Company’s projections of future taxable income. On March 27, 2020, the U.S. government enacted the Coronavirus Aid, Relief, and Economic Security Act (“CARES Act”) to provide certain relief as a result of the COVID-19 tax-related Foreign taxes in fiscal year 2020 also included a tax benefit of $4,964 resulting from tax enactments related to the COVID-19
(1) Foreign taxes for the year ended Sep 30, 2019: In fiscal year 2019, foreign taxes included a benefit of $ that was primarily attributable to the expiration of the periods set forth in statutes of limitations and to a lesser extent from the conclusions of tax audits related to unrecognized tax benefits accumulated over several years in certain jurisdictions.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 </t>
        </is>
      </c>
    </row>
    <row r="7">
      <c r="A7" s="4" t="inlineStr">
        <is>
          <t>Aggregate Changes in Balance of Company's Gross Unrecognized Tax Benefits</t>
        </is>
      </c>
      <c r="B7" s="4" t="inlineStr">
        <is>
          <t xml:space="preserve">The aggregate changes in the balance of the Company’s gross unrecognized tax benefits were as follows:
Year Ended September 30,
2021 2020 2019
Balance at beginning of fiscal year $ 168,186 $ 169,322 $ 187,646
Additions based on tax positions related to the current year 25,662 23,154 19,530
Additions for tax positions of prior years 23,849 23,292 27,558
Reductions for tax positions of prior years (7,467 ) (15,214 ) (2,578 )
Settlements with tax authorities (10,245 ) (29,400 ) (37,672 )
Lapse of statute of limitations (4,789 ) (2,968 ) (25,162 )
Balance at end of fiscal year $ 195,196 $ 168,186 $ 169,322
(1) The changes in the year ended September 30, 2021, in the balance of the Company’s gross unrecognized tax benefits that relate to settlements with tax authorities is $10,245, the majority of which was offset by decrease in Tax Receivables and Deferred Tax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 of the following:
As of September 30,
2021 2020
Ongoing accrued expenses $ 206,905 $ 217,133
Project-related provisions 125,612 121,658
Taxes payable 34,717 25,739
Dividends payable(1) 44,956 43,084
Derivative instruments(2) 3,281 4,902
Other 196,832 181,092
$ 612,303 $ 593,608
(1) The amounts payable as a result of the August 4, 2021 and the August 5, 2020 dividend declarations, please see Note 19 to the consolidated financial statements.
(2) Includes derivatives that are designated as hedging instruments and derivatives that are not designated as hedging instruments, please see Note 7 to the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net (Tables)</t>
        </is>
      </c>
      <c r="B1" s="2" t="inlineStr">
        <is>
          <t>12 Months Ended</t>
        </is>
      </c>
    </row>
    <row r="2">
      <c r="B2" s="2" t="inlineStr">
        <is>
          <t>Sep. 30, 2021</t>
        </is>
      </c>
    </row>
    <row r="3">
      <c r="A3" s="3" t="inlineStr">
        <is>
          <t>Interest and other expense, net</t>
        </is>
      </c>
    </row>
    <row r="4">
      <c r="A4" s="4" t="inlineStr">
        <is>
          <t>Interest and Other Expense, Net</t>
        </is>
      </c>
      <c r="B4" s="4" t="inlineStr">
        <is>
          <t xml:space="preserve">Interest and other expense, net, consists of the following:
Year Ended September 30,
2021 2020 2019
Interest income $ (4,822 ) $ (4,233 ) $ (6,225 )
Interest expense 21,275 10,427 3,911
Foreign exchange loss 1,110 3,382 7,860
Other, net (6,766 ) 1,860 (3,687 )
$ 10,797 $ 11,436 $ 1,859
(1) For further details, please see Note 12 to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Disclosure of Lease Cost</t>
        </is>
      </c>
      <c r="B4" s="4" t="inlineStr">
        <is>
          <t xml:space="preserve">Lease costs were as follows :
Year Ended September 30,
2021 2020
Total net lease cost $ 97,169 $ 91,025
(1) Variable lease cost is immaterial. </t>
        </is>
      </c>
    </row>
    <row r="5">
      <c r="A5" s="4" t="inlineStr">
        <is>
          <t>Summary of Supplemental Information Related to Operating Lease</t>
        </is>
      </c>
      <c r="B5" s="4" t="inlineStr">
        <is>
          <t xml:space="preserve"> Supplemental information related to operating lease transactions was as follows:
Year Ended September 30,
2021 2020
Lease liability payments $ 79,028 $ 88,272
Lease assets obtained in exchange for liabilities $ 14,580 $ 87,820
As of September 30,
2021 2020
Weighted average remaining lease term — Operating leases 6.4 Years 6.8 Years
Weighted average discount rate — Operating leases 3.7 % 3.5 % </t>
        </is>
      </c>
    </row>
    <row r="6">
      <c r="A6" s="4" t="inlineStr">
        <is>
          <t>Future Undiscounted Cash Outflows for Operating Leases Maturity</t>
        </is>
      </c>
      <c r="B6" s="4" t="inlineStr">
        <is>
          <t>The following maturity analysis presents future undiscounted cash outflows for operating leases as of September 30, 2021:
For the year ended September 30,
2022 $ 66,791
2023 44,187
2024 34,473
2025 28,173
2026 22,814
Thereafter 86,134
Total lease payments $ 282,572
Less: imputed interest (45,952 )
Present value of lease liabilities $ 236,6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Option and Incentive Plan (Tables)</t>
        </is>
      </c>
      <c r="B1" s="2" t="inlineStr">
        <is>
          <t>12 Months Ended</t>
        </is>
      </c>
    </row>
    <row r="2">
      <c r="B2" s="2" t="inlineStr">
        <is>
          <t>Sep. 30, 2021</t>
        </is>
      </c>
    </row>
    <row r="3">
      <c r="A3" s="3" t="inlineStr">
        <is>
          <t>Disclosure of Stock Option and Incentive Plan [Abstract]</t>
        </is>
      </c>
    </row>
    <row r="4">
      <c r="A4" s="4" t="inlineStr">
        <is>
          <t>Summary of Option Activity</t>
        </is>
      </c>
      <c r="B4" s="4" t="inlineStr">
        <is>
          <t>The following table summarizes information about options to purchase the Company ’
Number of Weighted Average
Outstanding as of October 1, 2020 5,716 $ 60.26
Granted 62 60.77
Exercised (1,541 ) 57.81
Forfeited (249 ) 63.63
Outstanding as of September 30, 2021(1) 3,988 $ 61.00
Exercisable as of September 30, 2021(1) 2,119 $ 57.55
(1) As of September 30, 2021, the weighted average remaining contractual life of outstanding and exercisable options was 6.42 and 5.40 years, respectively.</t>
        </is>
      </c>
    </row>
    <row r="5">
      <c r="A5" s="4" t="inlineStr">
        <is>
          <t>Summary of Restricted Shares Activity</t>
        </is>
      </c>
      <c r="B5" s="4" t="inlineStr">
        <is>
          <t>The following table summarizes information relating to awards of restricted shares, as well as changes during the fiscal year ended September 30, 2021:
Number of Weighted Average
Outstanding as of October 1, 2020 1,097 $ 66.57
Granted 1,032 66.83
Vested (426 ) 65.40
Forfeited (116 ) 67.84
Outstanding as of September 30, 2021 1,587 $ 66.96</t>
        </is>
      </c>
    </row>
    <row r="6">
      <c r="A6" s="4" t="inlineStr">
        <is>
          <t>Employee Equity-Based Compensation Pre-Tax Expense</t>
        </is>
      </c>
      <c r="B6" s="4" t="inlineStr">
        <is>
          <t xml:space="preserve"> Employee pre-tax
Year Ended September 30,
2021 2020 2019
Cost of revenue $ 22,691 $ 20,005 $ 19,879
Research and development 4,021 3,058 2,714
Selling, general and administrative 27,537 19,371 15,957
Total $ 54,249 $ 42,434 $ 38,550</t>
        </is>
      </c>
    </row>
    <row r="7">
      <c r="A7" s="4" t="inlineStr">
        <is>
          <t>Assumptions Used in Calculating Fair Value of Options</t>
        </is>
      </c>
      <c r="B7" s="4" t="inlineStr">
        <is>
          <t xml:space="preserve"> The fair value of options granted was estimated on the date of grant using the Black-Scholes pricing model with the assumptions noted in the following table (all in weighted averages for options granted during the year):
Year Ended September 30,
2021 2020 2019
Risk-free interest rate(1) 0.30 % 1.41 % 2.64 %
Expected life of stock options(2) 4.50 4.50 4.50
Expected volatility(3) 21.3 % 17.3 % 17.8 %
Expected dividend yield(4) 2.22 % 1.75 % 1.82 %
Fair value per option $ 7.82 $ 8.85 $ 9.13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Sep. 30, 2021</t>
        </is>
      </c>
    </row>
    <row r="3">
      <c r="A3" s="3" t="inlineStr">
        <is>
          <t>Other Liabilities Disclosure [Abstract]</t>
        </is>
      </c>
    </row>
    <row r="4">
      <c r="A4" s="4" t="inlineStr">
        <is>
          <t>Summary of Dividends Declared by Board of directors</t>
        </is>
      </c>
      <c r="B4" s="4" t="inlineStr">
        <is>
          <t>The Company’s Board of Directors declared the following dividends during the fiscal years ended September 30, 2021, 2020 and 2019:
Declaration Date Dividends Per Record Date Total Amount Payment Date
August 4, 2021 $ 0.36 September 30, 2021 $ 44,956 October 29, 2021
May 12, 2021 $ 0.36 June 30, 2021 $ 45,580 July 23, 2021
February 2, 2021 $ 0.36 March 31, 2021 $ 45,958 April 23, 2021
November 10, 2020 $ 0.3275 December 31, 2020 $ 42,850 January 22, 2021
August 5, 2020 $ 0.3275 September 30, 2020 $ 43,084 October 23, 2020
May 7, 2020 $ 0.3275 June 30, 2020 $ 43,568 July 24, 2020
February 4, 2020 $ 0.3275 March 31, 2020 $ 43,723 April 24, 2020
November 12, 2019 $ 0.285 December 31, 2019 $ 38,357 January 24, 2020
August 7, 2019 $ 0.285 September 30, 2019 $ 38,413 October 25, 2019
May 14, 2019 $ 0.285 June 28, 2019 $ 38,730 July 19, 2019
February 5, 2019 $ 0.285 March 29, 2019 $ 39,084 April 19, 2019
November 8, 2018 $ 0.250 December 31, 2018 $ 34,755 January 18,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 Ended September 30,
2021 2020 2019
Numerator:
Net income $ 688,374 $ 497,840 $ 479,446
Net income and dividends attributable to participating restricted shares (7,052 ) (3,663 ) (3,295 )
Numerator for basic earnings per common share $ 681,322 $ 494,177 $ 476,151
Undistributed income allocated to participating restricted shares 5,199 2,417 2,252
Undistributed income reallocated to participating restricted shares (5,167 ) (2,406 ) (2,240 )
Numerator for diluted earnings per common share $ 681,354 $ 494,188 $ 476,163
Denominator:
Weighted average number of shares outstanding — basic 128,495 133,590 137,418
Weighted average number of participating restricted shares (1,316 ) (983 ) (944 )
Weighted average number of common shares — basic 127,179 132,607 136,474
Effect of dilutive stock options granted 789 642 691
Weighted average number of common shares — diluted 127,968 133,249 137,165
Basic earnings per common share $ 5.36 $ 3.73 $ 3.49
Diluted earnings per common share $ 5.32 $ 3.71 $ 3.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Sales to Significant Customers (Tables)</t>
        </is>
      </c>
      <c r="B1" s="2" t="inlineStr">
        <is>
          <t>12 Months Ended</t>
        </is>
      </c>
    </row>
    <row r="2">
      <c r="B2" s="2" t="inlineStr">
        <is>
          <t>Sep. 30, 2021</t>
        </is>
      </c>
    </row>
    <row r="3">
      <c r="A3" s="3" t="inlineStr">
        <is>
          <t>Segment Reporting [Abstract]</t>
        </is>
      </c>
    </row>
    <row r="4">
      <c r="A4" s="4" t="inlineStr">
        <is>
          <t>Summary of Revenue by Geographic Area</t>
        </is>
      </c>
      <c r="B4" s="4" t="inlineStr">
        <is>
          <t>Year Ended September 30,
2021 2020 2019
Revenue
North America (mainly United States) $ 2,791,472 $ 2,720,911 $ 2,582,719
Europe 622,780 613,751 598,731
Rest of the world 874,388 834,377 905,219
Total $ 4,288,640 $ 4,169,039 $ 4,086,669</t>
        </is>
      </c>
    </row>
    <row r="5">
      <c r="A5" s="4" t="inlineStr">
        <is>
          <t>Summary of Long-Lived Assets by Geographic Area</t>
        </is>
      </c>
      <c r="B5" s="4" t="inlineStr">
        <is>
          <t>As of September 30,
2021 2020
Long-lived Assets (1)
Europe $ 182,746 $ 211,292
North America 94,149 104,918
Rest of the world:
Israel (2) 358,329 237,561
India 48,326 38,706
Others 15,218 15,474
Total $ 698,768 $ 607,951
(1) Property and equipment, net.
(2) For more details, please see also note 2</t>
        </is>
      </c>
    </row>
    <row r="6">
      <c r="A6" s="4" t="inlineStr">
        <is>
          <t>Revenue by Nature of Activities</t>
        </is>
      </c>
      <c r="B6" s="4" t="inlineStr">
        <is>
          <t xml:space="preserve"> Revenue by nature of activities
Year Ended September 30,
2021 2020 2019
Managed services arrangements $ 2,546,330 $ 2,398,691 $ 2,246,279
Others 1,742,310 1,770,348 1,840,390
Total $ 4,288,640 $ 4,169,039 $ 4,086,669</t>
        </is>
      </c>
    </row>
    <row r="7">
      <c r="A7" s="4" t="inlineStr">
        <is>
          <t>Summary Sales to Significant Customers</t>
        </is>
      </c>
      <c r="B7" s="4" t="inlineStr">
        <is>
          <t>The following table summarizes the percentage of sales to significant customer groups which accounted for at least ten percent of its total revenue in each of fiscal years 2021, 2020 and 2019.
Year Ended September 30,
2021 2020 2019
Revenue
Customer 1 25.0 % 25.8 % 23.4 %
Customer 2 (**) 19.1 % 12.1 % (*)
* Represents an amount of less than 10%.
** Starting April 1, 2020, following the merger of two significant customers, their respective revenue was consolidated. See also ITEM 5 — “The Amdocs Offer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Results of Operations (Unaudited) (Tables)</t>
        </is>
      </c>
      <c r="B1" s="2" t="inlineStr">
        <is>
          <t>12 Months Ended</t>
        </is>
      </c>
    </row>
    <row r="2">
      <c r="B2" s="2" t="inlineStr">
        <is>
          <t>Sep. 30, 2021</t>
        </is>
      </c>
    </row>
    <row r="3">
      <c r="A3" s="3" t="inlineStr">
        <is>
          <t>Quarterly Financial Information Disclosure [Abstract]</t>
        </is>
      </c>
    </row>
    <row r="4">
      <c r="A4" s="4" t="inlineStr">
        <is>
          <t>Quarterly Results of Operations</t>
        </is>
      </c>
      <c r="B4" s="4" t="inlineStr">
        <is>
          <t xml:space="preserve">The following are details of the unaudited quarterly results of operations for the three months ended:
September 30, June 30, March 31, December 31,
2021
Revenue $ 1,087,309 $ 1,066,254 $ 1,048,734 $ 1,086,343
Operating income 154,330 154,919 149,244 140,200
Net income 123,525 146,150 119,067 299,632
Basic earnings per share 0.98 1.15 0.92 2.29
Diluted earnings per share 0.97 1.14 0.91 2.28
2020
Revenue $ 1,052,948 $ 1,026,201 $ 1,047,933 $ 1,041,957
Operating income 146,938 147,531 156,712 143,577
Net income 134,463 120,407 127,038 115,932
Basic earnings per share 1.02 0.90 0.95 0.86
Diluted earnings per share 1.01 0.90 0.94 0.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30, 2021</t>
        </is>
      </c>
      <c r="D2" s="2" t="inlineStr">
        <is>
          <t>Sep. 30, 2020</t>
        </is>
      </c>
      <c r="E2" s="2" t="inlineStr">
        <is>
          <t>Sep. 30, 2019</t>
        </is>
      </c>
    </row>
    <row r="3">
      <c r="A3" s="3" t="inlineStr">
        <is>
          <t>Statement of Comprehensive Income [Abstract]</t>
        </is>
      </c>
    </row>
    <row r="4">
      <c r="A4" s="4" t="inlineStr">
        <is>
          <t>Net income</t>
        </is>
      </c>
      <c r="B4" s="4" t="inlineStr">
        <is>
          <t>[1]</t>
        </is>
      </c>
      <c r="C4" s="6" t="n">
        <v>688374</v>
      </c>
      <c r="D4" s="6" t="n">
        <v>497840</v>
      </c>
      <c r="E4" s="6" t="n">
        <v>479446</v>
      </c>
    </row>
    <row r="5">
      <c r="A5" s="3" t="inlineStr">
        <is>
          <t>Other comprehensive (loss) income, net of tax:</t>
        </is>
      </c>
    </row>
    <row r="6">
      <c r="A6" s="4" t="inlineStr">
        <is>
          <t>Net change in fair value of cash flow hedges</t>
        </is>
      </c>
      <c r="B6" s="4" t="inlineStr">
        <is>
          <t>[2]</t>
        </is>
      </c>
      <c r="C6" s="5" t="n">
        <v>-5063</v>
      </c>
      <c r="D6" s="5" t="n">
        <v>14891</v>
      </c>
      <c r="E6" s="5" t="n">
        <v>30553</v>
      </c>
    </row>
    <row r="7">
      <c r="A7" s="4" t="inlineStr">
        <is>
          <t>Net change in fair value of available-for-sale securities</t>
        </is>
      </c>
      <c r="B7" s="4" t="inlineStr">
        <is>
          <t>[3]</t>
        </is>
      </c>
      <c r="C7" s="5" t="n">
        <v>-1272</v>
      </c>
      <c r="D7" s="5" t="n">
        <v>-2</v>
      </c>
      <c r="E7" s="5" t="n">
        <v>1592</v>
      </c>
    </row>
    <row r="8">
      <c r="A8" s="4" t="inlineStr">
        <is>
          <t>Net actuarial gain (loss) on defined benefit plan</t>
        </is>
      </c>
      <c r="B8" s="4" t="inlineStr">
        <is>
          <t>[4]</t>
        </is>
      </c>
      <c r="C8" s="5" t="n">
        <v>4011</v>
      </c>
      <c r="D8" s="5" t="n">
        <v>-680</v>
      </c>
      <c r="E8" s="5" t="n">
        <v>-1961</v>
      </c>
    </row>
    <row r="9">
      <c r="A9" s="4" t="inlineStr">
        <is>
          <t>Other comprehensive (loss) income, net of tax</t>
        </is>
      </c>
      <c r="C9" s="5" t="n">
        <v>-2324</v>
      </c>
      <c r="D9" s="5" t="n">
        <v>14209</v>
      </c>
      <c r="E9" s="5" t="n">
        <v>30184</v>
      </c>
    </row>
    <row r="10">
      <c r="A10" s="4" t="inlineStr">
        <is>
          <t>Comprehensive income</t>
        </is>
      </c>
      <c r="C10" s="6" t="n">
        <v>686050</v>
      </c>
      <c r="D10" s="6" t="n">
        <v>512049</v>
      </c>
      <c r="E10" s="6" t="n">
        <v>509630</v>
      </c>
    </row>
    <row r="11"/>
    <row r="12">
      <c r="A12" s="4" t="inlineStr">
        <is>
          <t>[1]</t>
        </is>
      </c>
      <c r="B12" s="4" t="inlineStr">
        <is>
          <t>In fiscal years 2021, 2020 and 2019, all of the Company’s net income is attributable to Amdocs Limited as the net income attributable to the Non-controlling interests is negligible.</t>
        </is>
      </c>
    </row>
    <row r="13">
      <c r="A13" s="4" t="inlineStr">
        <is>
          <t>[2]</t>
        </is>
      </c>
      <c r="B13" s="4" t="inlineStr">
        <is>
          <t>Net of tax benefit (expense) of $3,369, $(2,371) and $(2,458) for the fiscal years ended September 30, 2021, 2020 and 2019, respectively.</t>
        </is>
      </c>
    </row>
    <row r="14">
      <c r="A14" s="4" t="inlineStr">
        <is>
          <t>[3]</t>
        </is>
      </c>
      <c r="B14" s="4" t="inlineStr">
        <is>
          <t>Net of immaterial amount of tax benefit for the fiscal years ended September 30, 2021, 2020 and 2019.</t>
        </is>
      </c>
    </row>
    <row r="15">
      <c r="A15" s="4" t="inlineStr">
        <is>
          <t>[4]</t>
        </is>
      </c>
      <c r="B15" s="4" t="inlineStr">
        <is>
          <t>Net of tax (expense) benefit of $(1,461), $(11) and $1,080 for the fiscal years ended September 30, 2021, 2020 and 2019, respectively.</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Sep. 30, 2021</t>
        </is>
      </c>
    </row>
    <row r="3">
      <c r="A3" s="3" t="inlineStr">
        <is>
          <t>SEC Schedule, 12-09, Valuation and Qualifying Accounts [Abstract]</t>
        </is>
      </c>
    </row>
    <row r="4">
      <c r="A4" s="4" t="inlineStr">
        <is>
          <t>Valuation And Qualifying Accounts Disclosure Table Text Block</t>
        </is>
      </c>
      <c r="B4" s="4" t="inlineStr">
        <is>
          <t>Accounts Receivable Valuation Allowances on
Balance as of September 30, 2018 $ 21,211 $ 112,727
Charged to costs and expenses 22,260 1,009
Charged to other accounts 2,406 6,008 (1)
Deductions (9,756 )(3) (34,211 )(2)
Balance as of September 30, 2019 36,121 85,533
Charged to costs and expenses 18,465 8,521
Charged to other accounts (3,523 ) 1,005 (1)
Deductions (27,644 )(5) (25,604 )(4)
Balance as of September 30, 2020 23,419 69,455
Charged to costs and expenses 10,345 6,382
Charged to other accounts 156 3,720 (1)
Deductions (13,855 )(7) (14,007 )(6)
Balance as of September 30, 2021 $ 20,065 $ 65,550
(1) Includes valuation allowances on deferred tax assets incurred in connection with an acquisition.
(2) $7,588 of valuation allowances on deferred tax assets were written off against the related deferred tax assets, and the remaining deductions in the valuation allowances on net deferred tax assets were released to earnings.
(3) $3,539 of accounts receivable allowances were written off against the related accounts receivables, and the remaining deductions in the accounts receivable allowances were released to earnings.
(4) $2,283 of valuation allowances on deferred tax assets were written off against the related deferred tax assets, and the remaining deductions in the valuation allowances on net deferred tax assets were released to earnings.
(5) $4,969 of accounts receivable allowances were written off against the related accounts receivables, $7,089 were written off against deferred revenue and the remaining deductions in the accounts receivable allowances were released to earnings.
(6) $1,557 of valuation allowances on deferred tax assets were written off against the related deferred tax assets, and the remaining deductions in the valuation allowances on net deferred tax assets were released to earnings.
(7) $8,486 of accounts receivable allowances were written off against the related accounts receivables, and the remaining deductions in the accounts receivable allowances were released to earn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ntity - Additional Information (Detail) - Segment</t>
        </is>
      </c>
      <c r="B1" s="2" t="inlineStr">
        <is>
          <t>12 Months Ended</t>
        </is>
      </c>
    </row>
    <row r="2">
      <c r="B2" s="2" t="inlineStr">
        <is>
          <t>Sep. 30, 2021</t>
        </is>
      </c>
      <c r="C2" s="2" t="inlineStr">
        <is>
          <t>Sep. 30, 2020</t>
        </is>
      </c>
      <c r="D2" s="2" t="inlineStr">
        <is>
          <t>Sep. 30, 2019</t>
        </is>
      </c>
    </row>
    <row r="3">
      <c r="A3" s="3" t="inlineStr">
        <is>
          <t>Organization, Consolidation and Presentation of Financial Statements [Abstract]</t>
        </is>
      </c>
    </row>
    <row r="4">
      <c r="A4" s="4" t="inlineStr">
        <is>
          <t>Number of operating segment</t>
        </is>
      </c>
      <c r="B4" s="5" t="n">
        <v>1</v>
      </c>
      <c r="C4" s="5" t="n">
        <v>1</v>
      </c>
      <c r="D4" s="5"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ummary of Significant Accounting Policies - Consolidation and Property and Equipment - Additional Information (Detail) - USD ($) $ in Thousands</t>
        </is>
      </c>
      <c r="B1" s="2" t="inlineStr">
        <is>
          <t>12 Months Ended</t>
        </is>
      </c>
    </row>
    <row r="2">
      <c r="B2" s="2" t="inlineStr">
        <is>
          <t>Sep. 30, 2021</t>
        </is>
      </c>
      <c r="C2" s="2" t="inlineStr">
        <is>
          <t>Sep. 30, 2020</t>
        </is>
      </c>
      <c r="D2" s="2" t="inlineStr">
        <is>
          <t>Sep. 30, 2019</t>
        </is>
      </c>
    </row>
    <row r="3">
      <c r="A3" s="3" t="inlineStr">
        <is>
          <t>Property and Equipment, Net [Line Items]</t>
        </is>
      </c>
    </row>
    <row r="4">
      <c r="A4" s="4" t="inlineStr">
        <is>
          <t>Property and equipment, Depreciation methods</t>
        </is>
      </c>
      <c r="B4" s="4" t="inlineStr">
        <is>
          <t>straight-line method</t>
        </is>
      </c>
    </row>
    <row r="5">
      <c r="A5" s="4" t="inlineStr">
        <is>
          <t>Impairment of long-lived assets</t>
        </is>
      </c>
      <c r="B5" s="6" t="n">
        <v>0</v>
      </c>
      <c r="C5" s="6" t="n">
        <v>0</v>
      </c>
      <c r="D5" s="6" t="n">
        <v>0</v>
      </c>
    </row>
    <row r="6">
      <c r="A6" s="4" t="inlineStr">
        <is>
          <t>Minimum [Member]</t>
        </is>
      </c>
    </row>
    <row r="7">
      <c r="A7" s="3" t="inlineStr">
        <is>
          <t>Property and Equipment, Net [Line Items]</t>
        </is>
      </c>
    </row>
    <row r="8">
      <c r="A8" s="4" t="inlineStr">
        <is>
          <t>Estimated useful life of assets</t>
        </is>
      </c>
      <c r="B8" s="4" t="inlineStr">
        <is>
          <t>3 years</t>
        </is>
      </c>
    </row>
    <row r="9">
      <c r="A9" s="4" t="inlineStr">
        <is>
          <t>Maximum [Member]</t>
        </is>
      </c>
    </row>
    <row r="10">
      <c r="A10" s="3" t="inlineStr">
        <is>
          <t>Property and Equipment, Net [Line Items]</t>
        </is>
      </c>
    </row>
    <row r="11">
      <c r="A11" s="4" t="inlineStr">
        <is>
          <t>Estimated useful life of assets</t>
        </is>
      </c>
      <c r="B11"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venue Recognition and Concentrations of Credit Risk - Additional Information (Detail) $ in Thousands</t>
        </is>
      </c>
      <c r="B1" s="2" t="inlineStr">
        <is>
          <t>12 Months Ended</t>
        </is>
      </c>
    </row>
    <row r="2">
      <c r="B2" s="2" t="inlineStr">
        <is>
          <t>Sep. 30, 2021USD ($)Customer</t>
        </is>
      </c>
      <c r="C2" s="2" t="inlineStr">
        <is>
          <t>Sep. 30, 2020USD ($)Customer</t>
        </is>
      </c>
    </row>
    <row r="3">
      <c r="A3" s="3" t="inlineStr">
        <is>
          <t>Concentration Risk [Line Items]</t>
        </is>
      </c>
    </row>
    <row r="4">
      <c r="A4" s="4" t="inlineStr">
        <is>
          <t>Number of customers with an account receivable balance of more than 10% of total accounts receivable | Customer</t>
        </is>
      </c>
      <c r="B4" s="5" t="n">
        <v>2</v>
      </c>
      <c r="C4" s="5" t="n">
        <v>1</v>
      </c>
    </row>
    <row r="5">
      <c r="A5" s="4" t="inlineStr">
        <is>
          <t>Allowance for doubtful accounts | $</t>
        </is>
      </c>
      <c r="B5" s="6" t="n">
        <v>20065</v>
      </c>
      <c r="C5" s="6" t="n">
        <v>23419</v>
      </c>
    </row>
    <row r="6">
      <c r="A6" s="4" t="inlineStr">
        <is>
          <t>Accounts Receivable [Member] | Customer [Member]</t>
        </is>
      </c>
    </row>
    <row r="7">
      <c r="A7" s="3" t="inlineStr">
        <is>
          <t>Concentration Risk [Line Items]</t>
        </is>
      </c>
    </row>
    <row r="8">
      <c r="A8" s="4" t="inlineStr">
        <is>
          <t>Aggregate account receivable of more than 10% of total accounts receivable</t>
        </is>
      </c>
      <c r="B8" s="4" t="inlineStr">
        <is>
          <t>40.00%</t>
        </is>
      </c>
      <c r="C8" s="4" t="inlineStr">
        <is>
          <t>2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Acquisitions and Divestiture of a Subsidiary - Additional Information (Detail) $ in Thousands</t>
        </is>
      </c>
      <c r="B1" s="2" t="inlineStr">
        <is>
          <t>Nov. 10, 2020USD ($)</t>
        </is>
      </c>
      <c r="C1" s="2" t="inlineStr">
        <is>
          <t>Sep. 30, 2021USD ($)Business</t>
        </is>
      </c>
      <c r="D1" s="2" t="inlineStr">
        <is>
          <t>Sep. 30, 2020USD ($)Business</t>
        </is>
      </c>
    </row>
    <row r="2">
      <c r="A2" s="3" t="inlineStr">
        <is>
          <t>Acquisitions and Divestiture of a Subsidiary [Line Items]</t>
        </is>
      </c>
    </row>
    <row r="3">
      <c r="A3" s="4" t="inlineStr">
        <is>
          <t>Business acquisition</t>
        </is>
      </c>
      <c r="C3" s="6" t="n">
        <v>101864</v>
      </c>
      <c r="D3" s="6" t="n">
        <v>280808</v>
      </c>
    </row>
    <row r="4">
      <c r="A4" s="4" t="inlineStr">
        <is>
          <t>Number of businesses acquired | Business</t>
        </is>
      </c>
      <c r="C4" s="5" t="n">
        <v>3</v>
      </c>
      <c r="D4" s="5" t="n">
        <v>3</v>
      </c>
    </row>
    <row r="5">
      <c r="A5" s="4" t="inlineStr">
        <is>
          <t>Signed agreement for the divestiture of Open Market</t>
        </is>
      </c>
      <c r="B5" s="6" t="n">
        <v>300000</v>
      </c>
    </row>
    <row r="6">
      <c r="A6" s="4" t="inlineStr">
        <is>
          <t>Business divestiture pre-tax gain</t>
        </is>
      </c>
      <c r="C6" s="6" t="n">
        <v>226410</v>
      </c>
    </row>
    <row r="7">
      <c r="A7" s="4" t="inlineStr">
        <is>
          <t>Disposal Group, Including Discontinued Operation, Net assets</t>
        </is>
      </c>
      <c r="C7" s="5" t="n">
        <v>9194</v>
      </c>
    </row>
    <row r="8">
      <c r="A8" s="4" t="inlineStr">
        <is>
          <t>Disposal Group, Including Discontinued Operation, Goodwill</t>
        </is>
      </c>
      <c r="C8" s="6" t="n">
        <v>61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Detail) - USD ($) $ in Thousands</t>
        </is>
      </c>
      <c r="B1" s="2" t="inlineStr">
        <is>
          <t>Sep. 30, 2021</t>
        </is>
      </c>
      <c r="C1" s="2" t="inlineStr">
        <is>
          <t>Sep. 30, 2020</t>
        </is>
      </c>
    </row>
    <row r="2">
      <c r="A2" s="3" t="inlineStr">
        <is>
          <t>Revenue from Contract with Customer [Abstract]</t>
        </is>
      </c>
    </row>
    <row r="3">
      <c r="A3" s="4" t="inlineStr">
        <is>
          <t>Accounts receivable —billed (net of allowances for doubtful accounts of $20,065 and $23,419 as of September 30, 2021 and 2020, respectively)</t>
        </is>
      </c>
      <c r="B3" s="6" t="n">
        <v>704541</v>
      </c>
      <c r="C3" s="6" t="n">
        <v>685485</v>
      </c>
    </row>
    <row r="4">
      <c r="A4" s="4" t="inlineStr">
        <is>
          <t>Accounts receivable — unbilled (current)</t>
        </is>
      </c>
      <c r="B4" s="5" t="n">
        <v>162278</v>
      </c>
      <c r="C4" s="5" t="n">
        <v>175548</v>
      </c>
    </row>
    <row r="5">
      <c r="A5" s="4" t="inlineStr">
        <is>
          <t>Accounts receivable — unbilled (non-current)</t>
        </is>
      </c>
      <c r="B5" s="5" t="n">
        <v>38252</v>
      </c>
      <c r="C5" s="5" t="n">
        <v>42089</v>
      </c>
    </row>
    <row r="6">
      <c r="A6" s="4" t="inlineStr">
        <is>
          <t>Total Accounts receivable — unbilled</t>
        </is>
      </c>
      <c r="B6" s="5" t="n">
        <v>200530</v>
      </c>
      <c r="C6" s="5" t="n">
        <v>217637</v>
      </c>
    </row>
    <row r="7">
      <c r="A7" s="4" t="inlineStr">
        <is>
          <t>Deferred revenue (current)</t>
        </is>
      </c>
      <c r="B7" s="5" t="n">
        <v>-237374</v>
      </c>
      <c r="C7" s="5" t="n">
        <v>-126841</v>
      </c>
    </row>
    <row r="8">
      <c r="A8" s="4" t="inlineStr">
        <is>
          <t>Deferred revenue (non-current)</t>
        </is>
      </c>
      <c r="B8" s="5" t="n">
        <v>-108675</v>
      </c>
      <c r="C8" s="5" t="n">
        <v>-16529</v>
      </c>
    </row>
    <row r="9">
      <c r="A9" s="4" t="inlineStr">
        <is>
          <t>Total Deferred revenue</t>
        </is>
      </c>
      <c r="B9" s="6" t="n">
        <v>-346049</v>
      </c>
      <c r="C9" s="6" t="n">
        <v>-1433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Parenthetical) (Detail) - USD ($) $ in Thousands</t>
        </is>
      </c>
      <c r="B1" s="2" t="inlineStr">
        <is>
          <t>Sep. 30, 2021</t>
        </is>
      </c>
      <c r="C1" s="2" t="inlineStr">
        <is>
          <t>Sep. 30, 2020</t>
        </is>
      </c>
    </row>
    <row r="2">
      <c r="A2" s="3" t="inlineStr">
        <is>
          <t>Revenue from Contract with Customer [Abstract]</t>
        </is>
      </c>
    </row>
    <row r="3">
      <c r="A3" s="4" t="inlineStr">
        <is>
          <t>Allowance for doubtful accounts</t>
        </is>
      </c>
      <c r="B3" s="6" t="n">
        <v>20065</v>
      </c>
      <c r="C3" s="6" t="n">
        <v>23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Sep. 30, 2021</t>
        </is>
      </c>
      <c r="C2" s="2" t="inlineStr">
        <is>
          <t>Sep. 30, 2020</t>
        </is>
      </c>
    </row>
    <row r="3">
      <c r="A3" s="4" t="inlineStr">
        <is>
          <t>Deferred revenue recognized</t>
        </is>
      </c>
      <c r="B3" s="6" t="n">
        <v>115474</v>
      </c>
      <c r="C3" s="6" t="n">
        <v>104648</v>
      </c>
    </row>
    <row r="4">
      <c r="A4" s="4" t="inlineStr">
        <is>
          <t>Unsatisfied remaining performance obligations</t>
        </is>
      </c>
      <c r="B4" s="6" t="n">
        <v>6700000</v>
      </c>
    </row>
    <row r="5">
      <c r="A5" s="4" t="inlineStr">
        <is>
          <t>Revenue, Remaining Performance Obligation, Expected Timing of Satisfaction, Start Date [Axis]: 2021-10-01</t>
        </is>
      </c>
    </row>
    <row r="6">
      <c r="A6" s="4" t="inlineStr">
        <is>
          <t>Remaining performance obligation, expected timing of recognized</t>
        </is>
      </c>
      <c r="B6"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Company's Assets and Liabilities (Detail) - USD ($) $ in Thousands</t>
        </is>
      </c>
      <c r="B1" s="2" t="inlineStr">
        <is>
          <t>Sep. 30, 2021</t>
        </is>
      </c>
      <c r="C1" s="2" t="inlineStr">
        <is>
          <t>Sep. 30, 2020</t>
        </is>
      </c>
    </row>
    <row r="2">
      <c r="A2" s="3" t="inlineStr">
        <is>
          <t>Available-for-sale securities:</t>
        </is>
      </c>
    </row>
    <row r="3">
      <c r="A3" s="4" t="inlineStr">
        <is>
          <t>Fair value, Measured on recurring basis, Investments</t>
        </is>
      </c>
      <c r="B3" s="6" t="n">
        <v>465553</v>
      </c>
      <c r="C3" s="6" t="n">
        <v>559385</v>
      </c>
    </row>
    <row r="4">
      <c r="A4" s="4" t="inlineStr">
        <is>
          <t>Money Market Funds [Member]</t>
        </is>
      </c>
    </row>
    <row r="5">
      <c r="A5" s="3" t="inlineStr">
        <is>
          <t>Available-for-sale securities:</t>
        </is>
      </c>
    </row>
    <row r="6">
      <c r="A6" s="4" t="inlineStr">
        <is>
          <t>Fair value, Measured on recurring basis, Investments</t>
        </is>
      </c>
      <c r="B6" s="5" t="n">
        <v>209026</v>
      </c>
      <c r="C6" s="5" t="n">
        <v>558633</v>
      </c>
    </row>
    <row r="7">
      <c r="A7" s="4" t="inlineStr">
        <is>
          <t>Corporate Bonds [Member]</t>
        </is>
      </c>
    </row>
    <row r="8">
      <c r="A8" s="3" t="inlineStr">
        <is>
          <t>Available-for-sale securities:</t>
        </is>
      </c>
    </row>
    <row r="9">
      <c r="A9" s="4" t="inlineStr">
        <is>
          <t>Fair value, Measured on recurring basis, Investments</t>
        </is>
      </c>
      <c r="B9" s="5" t="n">
        <v>190437</v>
      </c>
      <c r="C9" s="5" t="n">
        <v>752</v>
      </c>
    </row>
    <row r="10">
      <c r="A10" s="4" t="inlineStr">
        <is>
          <t>U.S. Government Treasuries [Member]</t>
        </is>
      </c>
    </row>
    <row r="11">
      <c r="A11" s="3" t="inlineStr">
        <is>
          <t>Available-for-sale securities:</t>
        </is>
      </c>
    </row>
    <row r="12">
      <c r="A12" s="4" t="inlineStr">
        <is>
          <t>Fair value, Measured on recurring basis, Investments</t>
        </is>
      </c>
      <c r="B12" s="5" t="n">
        <v>54752</v>
      </c>
    </row>
    <row r="13">
      <c r="A13" s="4" t="inlineStr">
        <is>
          <t>Asset Backed Obligations [Member]</t>
        </is>
      </c>
    </row>
    <row r="14">
      <c r="A14" s="3" t="inlineStr">
        <is>
          <t>Available-for-sale securities:</t>
        </is>
      </c>
    </row>
    <row r="15">
      <c r="A15" s="4" t="inlineStr">
        <is>
          <t>Fair value, Measured on recurring basis, Investments</t>
        </is>
      </c>
      <c r="B15" s="5" t="n">
        <v>3885</v>
      </c>
    </row>
    <row r="16">
      <c r="A16" s="4" t="inlineStr">
        <is>
          <t>Supranational and Sovereign Debt [Member]</t>
        </is>
      </c>
    </row>
    <row r="17">
      <c r="A17" s="3" t="inlineStr">
        <is>
          <t>Available-for-sale securities:</t>
        </is>
      </c>
    </row>
    <row r="18">
      <c r="A18" s="4" t="inlineStr">
        <is>
          <t>Fair value, Measured on recurring basis, Investments</t>
        </is>
      </c>
      <c r="B18" s="5" t="n">
        <v>7453</v>
      </c>
    </row>
    <row r="19">
      <c r="A19" s="4" t="inlineStr">
        <is>
          <t>Recurring [Member]</t>
        </is>
      </c>
    </row>
    <row r="20">
      <c r="A20" s="3" t="inlineStr">
        <is>
          <t>Available-for-sale securities:</t>
        </is>
      </c>
    </row>
    <row r="21">
      <c r="A21" s="4" t="inlineStr">
        <is>
          <t>Fair value, Measured on recurring basis, Investments</t>
        </is>
      </c>
      <c r="B21" s="5" t="n">
        <v>465553</v>
      </c>
      <c r="C21" s="5" t="n">
        <v>559385</v>
      </c>
    </row>
    <row r="22">
      <c r="A22" s="4" t="inlineStr">
        <is>
          <t>Equity Investments</t>
        </is>
      </c>
      <c r="B22" s="5" t="n">
        <v>37581</v>
      </c>
      <c r="C22" s="5" t="n">
        <v>24211</v>
      </c>
    </row>
    <row r="23">
      <c r="A23" s="4" t="inlineStr">
        <is>
          <t>Derivative financial instruments, net</t>
        </is>
      </c>
      <c r="B23" s="5" t="n">
        <v>10979</v>
      </c>
      <c r="C23" s="5" t="n">
        <v>20636</v>
      </c>
    </row>
    <row r="24">
      <c r="A24" s="4" t="inlineStr">
        <is>
          <t>Other liabilities</t>
        </is>
      </c>
      <c r="B24" s="5" t="n">
        <v>-51590</v>
      </c>
      <c r="C24" s="5" t="n">
        <v>-19641</v>
      </c>
    </row>
    <row r="25">
      <c r="A25" s="4" t="inlineStr">
        <is>
          <t>Total</t>
        </is>
      </c>
      <c r="B25" s="5" t="n">
        <v>462523</v>
      </c>
      <c r="C25" s="5" t="n">
        <v>584591</v>
      </c>
    </row>
    <row r="26">
      <c r="A26" s="4" t="inlineStr">
        <is>
          <t>Recurring [Member] | Money Market Funds [Member]</t>
        </is>
      </c>
    </row>
    <row r="27">
      <c r="A27" s="3" t="inlineStr">
        <is>
          <t>Available-for-sale securities:</t>
        </is>
      </c>
    </row>
    <row r="28">
      <c r="A28" s="4" t="inlineStr">
        <is>
          <t>Fair value, Measured on recurring basis, Investments</t>
        </is>
      </c>
      <c r="B28" s="5" t="n">
        <v>209026</v>
      </c>
      <c r="C28" s="5" t="n">
        <v>558633</v>
      </c>
    </row>
    <row r="29">
      <c r="A29" s="4" t="inlineStr">
        <is>
          <t>Recurring [Member] | Corporate Bonds [Member]</t>
        </is>
      </c>
    </row>
    <row r="30">
      <c r="A30" s="3" t="inlineStr">
        <is>
          <t>Available-for-sale securities:</t>
        </is>
      </c>
    </row>
    <row r="31">
      <c r="A31" s="4" t="inlineStr">
        <is>
          <t>Fair value, Measured on recurring basis, Investments</t>
        </is>
      </c>
      <c r="B31" s="5" t="n">
        <v>190437</v>
      </c>
      <c r="C31" s="5" t="n">
        <v>752</v>
      </c>
    </row>
    <row r="32">
      <c r="A32" s="4" t="inlineStr">
        <is>
          <t>Recurring [Member] | U.S. Government Treasuries [Member]</t>
        </is>
      </c>
    </row>
    <row r="33">
      <c r="A33" s="3" t="inlineStr">
        <is>
          <t>Available-for-sale securities:</t>
        </is>
      </c>
    </row>
    <row r="34">
      <c r="A34" s="4" t="inlineStr">
        <is>
          <t>Fair value, Measured on recurring basis, Investments</t>
        </is>
      </c>
      <c r="B34" s="5" t="n">
        <v>54752</v>
      </c>
    </row>
    <row r="35">
      <c r="A35" s="4" t="inlineStr">
        <is>
          <t>Recurring [Member] | Asset Backed Obligations [Member]</t>
        </is>
      </c>
    </row>
    <row r="36">
      <c r="A36" s="3" t="inlineStr">
        <is>
          <t>Available-for-sale securities:</t>
        </is>
      </c>
    </row>
    <row r="37">
      <c r="A37" s="4" t="inlineStr">
        <is>
          <t>Fair value, Measured on recurring basis, Investments</t>
        </is>
      </c>
      <c r="B37" s="5" t="n">
        <v>3885</v>
      </c>
    </row>
    <row r="38">
      <c r="A38" s="4" t="inlineStr">
        <is>
          <t>Recurring [Member] | Supranational and Sovereign Debt [Member]</t>
        </is>
      </c>
    </row>
    <row r="39">
      <c r="A39" s="3" t="inlineStr">
        <is>
          <t>Available-for-sale securities:</t>
        </is>
      </c>
    </row>
    <row r="40">
      <c r="A40" s="4" t="inlineStr">
        <is>
          <t>Fair value, Measured on recurring basis, Investments</t>
        </is>
      </c>
      <c r="B40" s="5" t="n">
        <v>7453</v>
      </c>
    </row>
    <row r="41">
      <c r="A41" s="4" t="inlineStr">
        <is>
          <t>Level 1 [Member] | Recurring [Member]</t>
        </is>
      </c>
    </row>
    <row r="42">
      <c r="A42" s="3" t="inlineStr">
        <is>
          <t>Available-for-sale securities:</t>
        </is>
      </c>
    </row>
    <row r="43">
      <c r="A43" s="4" t="inlineStr">
        <is>
          <t>Fair value, Measured on recurring basis, Investments</t>
        </is>
      </c>
      <c r="B43" s="5" t="n">
        <v>263778</v>
      </c>
      <c r="C43" s="5" t="n">
        <v>558633</v>
      </c>
    </row>
    <row r="44">
      <c r="A44" s="4" t="inlineStr">
        <is>
          <t>Total</t>
        </is>
      </c>
      <c r="B44" s="5" t="n">
        <v>263778</v>
      </c>
      <c r="C44" s="5" t="n">
        <v>558633</v>
      </c>
    </row>
    <row r="45">
      <c r="A45" s="4" t="inlineStr">
        <is>
          <t>Level 1 [Member] | Recurring [Member] | Money Market Funds [Member]</t>
        </is>
      </c>
    </row>
    <row r="46">
      <c r="A46" s="3" t="inlineStr">
        <is>
          <t>Available-for-sale securities:</t>
        </is>
      </c>
    </row>
    <row r="47">
      <c r="A47" s="4" t="inlineStr">
        <is>
          <t>Fair value, Measured on recurring basis, Investments</t>
        </is>
      </c>
      <c r="B47" s="5" t="n">
        <v>209026</v>
      </c>
      <c r="C47" s="5" t="n">
        <v>558633</v>
      </c>
    </row>
    <row r="48">
      <c r="A48" s="4" t="inlineStr">
        <is>
          <t>Level 1 [Member] | Recurring [Member] | U.S. Government Treasuries [Member]</t>
        </is>
      </c>
    </row>
    <row r="49">
      <c r="A49" s="3" t="inlineStr">
        <is>
          <t>Available-for-sale securities:</t>
        </is>
      </c>
    </row>
    <row r="50">
      <c r="A50" s="4" t="inlineStr">
        <is>
          <t>Fair value, Measured on recurring basis, Investments</t>
        </is>
      </c>
      <c r="B50" s="5" t="n">
        <v>54752</v>
      </c>
    </row>
    <row r="51">
      <c r="A51" s="4" t="inlineStr">
        <is>
          <t>Level 2 [Member] | Recurring [Member]</t>
        </is>
      </c>
    </row>
    <row r="52">
      <c r="A52" s="3" t="inlineStr">
        <is>
          <t>Available-for-sale securities:</t>
        </is>
      </c>
    </row>
    <row r="53">
      <c r="A53" s="4" t="inlineStr">
        <is>
          <t>Fair value, Measured on recurring basis, Investments</t>
        </is>
      </c>
      <c r="B53" s="5" t="n">
        <v>201775</v>
      </c>
      <c r="C53" s="5" t="n">
        <v>752</v>
      </c>
    </row>
    <row r="54">
      <c r="A54" s="4" t="inlineStr">
        <is>
          <t>Derivative financial instruments, net</t>
        </is>
      </c>
      <c r="B54" s="5" t="n">
        <v>10979</v>
      </c>
      <c r="C54" s="5" t="n">
        <v>20636</v>
      </c>
    </row>
    <row r="55">
      <c r="A55" s="4" t="inlineStr">
        <is>
          <t>Total</t>
        </is>
      </c>
      <c r="B55" s="5" t="n">
        <v>212754</v>
      </c>
      <c r="C55" s="5" t="n">
        <v>21388</v>
      </c>
    </row>
    <row r="56">
      <c r="A56" s="4" t="inlineStr">
        <is>
          <t>Level 2 [Member] | Recurring [Member] | Corporate Bonds [Member]</t>
        </is>
      </c>
    </row>
    <row r="57">
      <c r="A57" s="3" t="inlineStr">
        <is>
          <t>Available-for-sale securities:</t>
        </is>
      </c>
    </row>
    <row r="58">
      <c r="A58" s="4" t="inlineStr">
        <is>
          <t>Fair value, Measured on recurring basis, Investments</t>
        </is>
      </c>
      <c r="B58" s="5" t="n">
        <v>190437</v>
      </c>
      <c r="C58" s="5" t="n">
        <v>752</v>
      </c>
    </row>
    <row r="59">
      <c r="A59" s="4" t="inlineStr">
        <is>
          <t>Level 2 [Member] | Recurring [Member] | Asset Backed Obligations [Member]</t>
        </is>
      </c>
    </row>
    <row r="60">
      <c r="A60" s="3" t="inlineStr">
        <is>
          <t>Available-for-sale securities:</t>
        </is>
      </c>
    </row>
    <row r="61">
      <c r="A61" s="4" t="inlineStr">
        <is>
          <t>Fair value, Measured on recurring basis, Investments</t>
        </is>
      </c>
      <c r="B61" s="5" t="n">
        <v>3885</v>
      </c>
    </row>
    <row r="62">
      <c r="A62" s="4" t="inlineStr">
        <is>
          <t>Level 2 [Member] | Recurring [Member] | Supranational and Sovereign Debt [Member]</t>
        </is>
      </c>
    </row>
    <row r="63">
      <c r="A63" s="3" t="inlineStr">
        <is>
          <t>Available-for-sale securities:</t>
        </is>
      </c>
    </row>
    <row r="64">
      <c r="A64" s="4" t="inlineStr">
        <is>
          <t>Fair value, Measured on recurring basis, Investments</t>
        </is>
      </c>
      <c r="B64" s="5" t="n">
        <v>7453</v>
      </c>
    </row>
    <row r="65">
      <c r="A65" s="4" t="inlineStr">
        <is>
          <t>Level 3 [Member] | Recurring [Member]</t>
        </is>
      </c>
    </row>
    <row r="66">
      <c r="A66" s="3" t="inlineStr">
        <is>
          <t>Available-for-sale securities:</t>
        </is>
      </c>
    </row>
    <row r="67">
      <c r="A67" s="4" t="inlineStr">
        <is>
          <t>Equity Investments</t>
        </is>
      </c>
      <c r="B67" s="5" t="n">
        <v>37581</v>
      </c>
      <c r="C67" s="5" t="n">
        <v>24211</v>
      </c>
    </row>
    <row r="68">
      <c r="A68" s="4" t="inlineStr">
        <is>
          <t>Other liabilities</t>
        </is>
      </c>
      <c r="B68" s="5" t="n">
        <v>-51590</v>
      </c>
      <c r="C68" s="5" t="n">
        <v>-19641</v>
      </c>
    </row>
    <row r="69">
      <c r="A69" s="4" t="inlineStr">
        <is>
          <t>Total</t>
        </is>
      </c>
      <c r="B69" s="6" t="n">
        <v>-14009</v>
      </c>
      <c r="C69" s="6" t="n">
        <v>4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12 Months Ended</t>
        </is>
      </c>
    </row>
    <row r="2">
      <c r="B2" s="2" t="inlineStr">
        <is>
          <t>Sep. 30, 2021USD ($)</t>
        </is>
      </c>
    </row>
    <row r="3">
      <c r="A3" s="4" t="inlineStr">
        <is>
          <t>Changes in fair value [Member]</t>
        </is>
      </c>
    </row>
    <row r="4">
      <c r="A4" s="4" t="inlineStr">
        <is>
          <t>Fair value, measurement with unobservable inputs reconciliation, recurring basis, liability, period increase (decrease)</t>
        </is>
      </c>
      <c r="B4" s="6" t="n">
        <v>18939</v>
      </c>
    </row>
    <row r="5">
      <c r="A5" s="4" t="inlineStr">
        <is>
          <t>Acquisition related liabilities payments [Member]</t>
        </is>
      </c>
    </row>
    <row r="6">
      <c r="A6" s="4" t="inlineStr">
        <is>
          <t>Fair value, measurement with unobservable inputs reconciliation, recurring basis, liability, period increase (decrease)</t>
        </is>
      </c>
      <c r="B6" s="5" t="n">
        <v>-16070</v>
      </c>
    </row>
    <row r="7">
      <c r="A7" s="4" t="inlineStr">
        <is>
          <t>Goodwill [Member]</t>
        </is>
      </c>
    </row>
    <row r="8">
      <c r="A8" s="4" t="inlineStr">
        <is>
          <t>Fair value, measurement with unobservable inputs reconciliation, recurring basis, liability, period increase (decrease)</t>
        </is>
      </c>
      <c r="B8" s="6" t="n">
        <v>290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Tax benefit (expense) on change in fair value of cash flow hedges</t>
        </is>
      </c>
      <c r="B4" s="6" t="n">
        <v>3369</v>
      </c>
      <c r="C4" s="6" t="n">
        <v>-2371</v>
      </c>
      <c r="D4" s="6" t="n">
        <v>-2458</v>
      </c>
    </row>
    <row r="5">
      <c r="A5" s="4" t="inlineStr">
        <is>
          <t>Tax (expense) benefit on unrealized gain (loss) on defined benefit plan</t>
        </is>
      </c>
      <c r="B5" s="6" t="n">
        <v>-1461</v>
      </c>
      <c r="C5" s="6" t="n">
        <v>-11</v>
      </c>
      <c r="D5" s="6" t="n">
        <v>10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terest-bearing Investments in Available-for-Sale Securities (Detail) - USD ($) $ in Thousands</t>
        </is>
      </c>
      <c r="B1" s="2" t="inlineStr">
        <is>
          <t>Sep. 30, 2021</t>
        </is>
      </c>
      <c r="C1" s="2" t="inlineStr">
        <is>
          <t>Sep. 30, 2020</t>
        </is>
      </c>
    </row>
    <row r="2">
      <c r="A2" s="3" t="inlineStr">
        <is>
          <t>Schedule of Available-for-sale Securities [Line Items]</t>
        </is>
      </c>
    </row>
    <row r="3">
      <c r="A3" s="4" t="inlineStr">
        <is>
          <t>Amortized Cost</t>
        </is>
      </c>
      <c r="B3" s="6" t="n">
        <v>466827</v>
      </c>
      <c r="C3" s="6" t="n">
        <v>559387</v>
      </c>
    </row>
    <row r="4">
      <c r="A4" s="4" t="inlineStr">
        <is>
          <t>Gross Unrealized Gains</t>
        </is>
      </c>
      <c r="B4" s="5" t="n">
        <v>80</v>
      </c>
      <c r="C4" s="5" t="n">
        <v>0</v>
      </c>
    </row>
    <row r="5">
      <c r="A5" s="4" t="inlineStr">
        <is>
          <t>Gross Unrealized Losses</t>
        </is>
      </c>
      <c r="B5" s="5" t="n">
        <v>1354</v>
      </c>
      <c r="C5" s="5" t="n">
        <v>2</v>
      </c>
    </row>
    <row r="6">
      <c r="A6" s="4" t="inlineStr">
        <is>
          <t>Fair Value</t>
        </is>
      </c>
      <c r="B6" s="5" t="n">
        <v>465553</v>
      </c>
      <c r="C6" s="5" t="n">
        <v>559385</v>
      </c>
    </row>
    <row r="7">
      <c r="A7" s="4" t="inlineStr">
        <is>
          <t>Corporate Bonds [Member]</t>
        </is>
      </c>
    </row>
    <row r="8">
      <c r="A8" s="3" t="inlineStr">
        <is>
          <t>Schedule of Available-for-sale Securities [Line Items]</t>
        </is>
      </c>
    </row>
    <row r="9">
      <c r="A9" s="4" t="inlineStr">
        <is>
          <t>Amortized Cost</t>
        </is>
      </c>
      <c r="B9" s="5" t="n">
        <v>191445</v>
      </c>
      <c r="C9" s="5" t="n">
        <v>754</v>
      </c>
    </row>
    <row r="10">
      <c r="A10" s="4" t="inlineStr">
        <is>
          <t>Gross Unrealized Gains</t>
        </is>
      </c>
      <c r="B10" s="5" t="n">
        <v>76</v>
      </c>
      <c r="C10" s="5" t="n">
        <v>0</v>
      </c>
    </row>
    <row r="11">
      <c r="A11" s="4" t="inlineStr">
        <is>
          <t>Gross Unrealized Losses</t>
        </is>
      </c>
      <c r="B11" s="5" t="n">
        <v>1084</v>
      </c>
      <c r="C11" s="5" t="n">
        <v>2</v>
      </c>
    </row>
    <row r="12">
      <c r="A12" s="4" t="inlineStr">
        <is>
          <t>Fair Value</t>
        </is>
      </c>
      <c r="B12" s="5" t="n">
        <v>190437</v>
      </c>
      <c r="C12" s="5" t="n">
        <v>752</v>
      </c>
    </row>
    <row r="13">
      <c r="A13" s="4" t="inlineStr">
        <is>
          <t>Money Market Funds [Member]</t>
        </is>
      </c>
    </row>
    <row r="14">
      <c r="A14" s="3" t="inlineStr">
        <is>
          <t>Schedule of Available-for-sale Securities [Line Items]</t>
        </is>
      </c>
    </row>
    <row r="15">
      <c r="A15" s="4" t="inlineStr">
        <is>
          <t>Amortized Cost</t>
        </is>
      </c>
      <c r="B15" s="5" t="n">
        <v>209026</v>
      </c>
      <c r="C15" s="5" t="n">
        <v>558633</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209026</v>
      </c>
      <c r="C18" s="6" t="n">
        <v>558633</v>
      </c>
    </row>
    <row r="19">
      <c r="A19" s="4" t="inlineStr">
        <is>
          <t>U.S. Government Treasuries [Member]</t>
        </is>
      </c>
    </row>
    <row r="20">
      <c r="A20" s="3" t="inlineStr">
        <is>
          <t>Schedule of Available-for-sale Securities [Line Items]</t>
        </is>
      </c>
    </row>
    <row r="21">
      <c r="A21" s="4" t="inlineStr">
        <is>
          <t>Amortized Cost</t>
        </is>
      </c>
      <c r="B21" s="5" t="n">
        <v>54987</v>
      </c>
    </row>
    <row r="22">
      <c r="A22" s="4" t="inlineStr">
        <is>
          <t>Gross Unrealized Gains</t>
        </is>
      </c>
      <c r="B22" s="5" t="n">
        <v>4</v>
      </c>
    </row>
    <row r="23">
      <c r="A23" s="4" t="inlineStr">
        <is>
          <t>Gross Unrealized Losses</t>
        </is>
      </c>
      <c r="B23" s="5" t="n">
        <v>239</v>
      </c>
    </row>
    <row r="24">
      <c r="A24" s="4" t="inlineStr">
        <is>
          <t>Fair Value</t>
        </is>
      </c>
      <c r="B24" s="5" t="n">
        <v>54752</v>
      </c>
    </row>
    <row r="25">
      <c r="A25" s="4" t="inlineStr">
        <is>
          <t>Asset Backed Obligations [Member]</t>
        </is>
      </c>
    </row>
    <row r="26">
      <c r="A26" s="3" t="inlineStr">
        <is>
          <t>Schedule of Available-for-sale Securities [Line Items]</t>
        </is>
      </c>
    </row>
    <row r="27">
      <c r="A27" s="4" t="inlineStr">
        <is>
          <t>Amortized Cost</t>
        </is>
      </c>
      <c r="B27" s="5" t="n">
        <v>3890</v>
      </c>
    </row>
    <row r="28">
      <c r="A28" s="4" t="inlineStr">
        <is>
          <t>Gross Unrealized Losses</t>
        </is>
      </c>
      <c r="B28" s="5" t="n">
        <v>5</v>
      </c>
    </row>
    <row r="29">
      <c r="A29" s="4" t="inlineStr">
        <is>
          <t>Fair Value</t>
        </is>
      </c>
      <c r="B29" s="5" t="n">
        <v>3885</v>
      </c>
    </row>
    <row r="30">
      <c r="A30" s="4" t="inlineStr">
        <is>
          <t>Supranational and Sovereign Debt [Member]</t>
        </is>
      </c>
    </row>
    <row r="31">
      <c r="A31" s="3" t="inlineStr">
        <is>
          <t>Schedule of Available-for-sale Securities [Line Items]</t>
        </is>
      </c>
    </row>
    <row r="32">
      <c r="A32" s="4" t="inlineStr">
        <is>
          <t>Amortized Cost</t>
        </is>
      </c>
      <c r="B32" s="5" t="n">
        <v>7479</v>
      </c>
    </row>
    <row r="33">
      <c r="A33" s="4" t="inlineStr">
        <is>
          <t>Gross Unrealized Losses</t>
        </is>
      </c>
      <c r="B33" s="5" t="n">
        <v>26</v>
      </c>
    </row>
    <row r="34">
      <c r="A34" s="4" t="inlineStr">
        <is>
          <t>Fair Value</t>
        </is>
      </c>
      <c r="B34" s="6" t="n">
        <v>7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vailable-for-Sale Securities - Interest-bearing Investments in Available-for-Sale Securities (Parenthetical) (Detail) - USD ($) $ in Thousands</t>
        </is>
      </c>
      <c r="B1" s="2" t="inlineStr">
        <is>
          <t>12 Months Ended</t>
        </is>
      </c>
    </row>
    <row r="2">
      <c r="B2" s="2" t="inlineStr">
        <is>
          <t>Sep. 30, 2021</t>
        </is>
      </c>
      <c r="C2" s="2" t="inlineStr">
        <is>
          <t>Sep. 30, 2020</t>
        </is>
      </c>
    </row>
    <row r="3">
      <c r="A3" s="3" t="inlineStr">
        <is>
          <t>Schedule of Available-for-sale Securities [Line Items]</t>
        </is>
      </c>
    </row>
    <row r="4">
      <c r="A4" s="4" t="inlineStr">
        <is>
          <t>Available-for-sale securities</t>
        </is>
      </c>
      <c r="B4" s="6" t="n">
        <v>465553</v>
      </c>
      <c r="C4" s="6" t="n">
        <v>559385</v>
      </c>
    </row>
    <row r="5">
      <c r="A5" s="4" t="inlineStr">
        <is>
          <t>Short Term Investments [Member]</t>
        </is>
      </c>
    </row>
    <row r="6">
      <c r="A6" s="3" t="inlineStr">
        <is>
          <t>Schedule of Available-for-sale Securities [Line Items]</t>
        </is>
      </c>
    </row>
    <row r="7">
      <c r="A7" s="4" t="inlineStr">
        <is>
          <t>Maturity period of Available-for-sale securities</t>
        </is>
      </c>
      <c r="B7" s="4" t="inlineStr">
        <is>
          <t>longer than 90 days</t>
        </is>
      </c>
      <c r="C7" s="4" t="inlineStr">
        <is>
          <t>longer than 90 days</t>
        </is>
      </c>
    </row>
    <row r="8">
      <c r="A8" s="4" t="inlineStr">
        <is>
          <t>Available-for-sale securities</t>
        </is>
      </c>
      <c r="B8" s="6" t="n">
        <v>256527</v>
      </c>
      <c r="C8" s="6" t="n">
        <v>752</v>
      </c>
    </row>
    <row r="9">
      <c r="A9" s="4" t="inlineStr">
        <is>
          <t>Cash and Cash Equivalents [Member]</t>
        </is>
      </c>
    </row>
    <row r="10">
      <c r="A10" s="3" t="inlineStr">
        <is>
          <t>Schedule of Available-for-sale Securities [Line Items]</t>
        </is>
      </c>
    </row>
    <row r="11">
      <c r="A11" s="4" t="inlineStr">
        <is>
          <t>Maturity period of Available-for-sale securities</t>
        </is>
      </c>
      <c r="B11" s="4" t="inlineStr">
        <is>
          <t>90 days or less</t>
        </is>
      </c>
      <c r="C11" s="4" t="inlineStr">
        <is>
          <t>90 days or less</t>
        </is>
      </c>
    </row>
    <row r="12">
      <c r="A12" s="4" t="inlineStr">
        <is>
          <t>Available-for-sale securities</t>
        </is>
      </c>
      <c r="B12" s="6" t="n">
        <v>209026</v>
      </c>
      <c r="C12" s="6" t="n">
        <v>5586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vailable-for-Sale Securities Debt Maturities Market Value (Detail) - USD ($) $ in Thousands</t>
        </is>
      </c>
      <c r="B1" s="2" t="inlineStr">
        <is>
          <t>Sep. 30, 2021</t>
        </is>
      </c>
      <c r="C1" s="2" t="inlineStr">
        <is>
          <t>Sep. 30, 2020</t>
        </is>
      </c>
    </row>
    <row r="2">
      <c r="A2" s="3" t="inlineStr">
        <is>
          <t>Debt Securities, Available-for-sale, Fair Value, Fiscal Year Maturity [Abstract]</t>
        </is>
      </c>
    </row>
    <row r="3">
      <c r="A3" s="4" t="inlineStr">
        <is>
          <t>Due within one year</t>
        </is>
      </c>
      <c r="B3" s="6" t="n">
        <v>226990</v>
      </c>
    </row>
    <row r="4">
      <c r="A4" s="4" t="inlineStr">
        <is>
          <t>1 to 2 years</t>
        </is>
      </c>
      <c r="B4" s="5" t="n">
        <v>19080</v>
      </c>
    </row>
    <row r="5">
      <c r="A5" s="4" t="inlineStr">
        <is>
          <t>2 to 3 years</t>
        </is>
      </c>
      <c r="B5" s="5" t="n">
        <v>58270</v>
      </c>
    </row>
    <row r="6">
      <c r="A6" s="4" t="inlineStr">
        <is>
          <t>3 to 4 years</t>
        </is>
      </c>
      <c r="B6" s="5" t="n">
        <v>94188</v>
      </c>
    </row>
    <row r="7">
      <c r="A7" s="4" t="inlineStr">
        <is>
          <t>Thereafter</t>
        </is>
      </c>
      <c r="B7" s="5" t="n">
        <v>67025</v>
      </c>
    </row>
    <row r="8">
      <c r="A8" s="4" t="inlineStr">
        <is>
          <t>Total</t>
        </is>
      </c>
      <c r="B8" s="6" t="n">
        <v>465553</v>
      </c>
      <c r="C8" s="6" t="n">
        <v>5593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Financial Instruments - Additional Information (Detail)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t>
        </is>
      </c>
    </row>
    <row r="4">
      <c r="A4" s="4" t="inlineStr">
        <is>
          <t>Maximum amount of loss due to credit risk</t>
        </is>
      </c>
      <c r="B4" s="6" t="n">
        <v>12022</v>
      </c>
    </row>
    <row r="5">
      <c r="A5" s="4" t="inlineStr">
        <is>
          <t>Maximum length of time hedged in cash flow hedges</t>
        </is>
      </c>
      <c r="B5" s="4" t="inlineStr">
        <is>
          <t>3 years</t>
        </is>
      </c>
    </row>
    <row r="6">
      <c r="A6" s="4" t="inlineStr">
        <is>
          <t>Maturity period of significant portion of forward and option contracts outstanding</t>
        </is>
      </c>
      <c r="B6" s="4" t="inlineStr">
        <is>
          <t>12 months</t>
        </is>
      </c>
    </row>
    <row r="7">
      <c r="A7" s="4" t="inlineStr">
        <is>
          <t>Net unrealized gain (loss) from cash flow hedges recognized in other comprehensive (loss) income , net of taxes</t>
        </is>
      </c>
      <c r="B7" s="6" t="n">
        <v>24239</v>
      </c>
      <c r="C7" s="6" t="n">
        <v>21903</v>
      </c>
      <c r="D7" s="6" t="n">
        <v>19228</v>
      </c>
    </row>
    <row r="8">
      <c r="A8" s="4" t="inlineStr">
        <is>
          <t>Typical maturity period of other risk management derivatives</t>
        </is>
      </c>
      <c r="B8" s="4" t="inlineStr">
        <is>
          <t>less than 12 months</t>
        </is>
      </c>
    </row>
    <row r="9">
      <c r="A9" s="4" t="inlineStr">
        <is>
          <t>Foreign Exchange Contracts [Member]</t>
        </is>
      </c>
    </row>
    <row r="10">
      <c r="A10" s="3" t="inlineStr">
        <is>
          <t>Derivative Instruments, Gain (Loss) [Line Item]</t>
        </is>
      </c>
    </row>
    <row r="11">
      <c r="A11" s="4" t="inlineStr">
        <is>
          <t>Net unrealized gain (loss) from cash flow hedges recognized in other comprehensive (loss) income</t>
        </is>
      </c>
      <c r="B11" s="6" t="n">
        <v>23720</v>
      </c>
      <c r="C11" s="5" t="n">
        <v>26408</v>
      </c>
      <c r="D11" s="5" t="n">
        <v>20035</v>
      </c>
    </row>
    <row r="12">
      <c r="A12" s="4" t="inlineStr">
        <is>
          <t>Net unrealized gain (loss) from cash flow hedges recognized in other comprehensive (loss) income , net of taxes</t>
        </is>
      </c>
      <c r="B12" s="5" t="n">
        <v>24239</v>
      </c>
      <c r="C12" s="6" t="n">
        <v>21903</v>
      </c>
      <c r="D12" s="6" t="n">
        <v>19228</v>
      </c>
    </row>
    <row r="13">
      <c r="A13" s="4" t="inlineStr">
        <is>
          <t>Foreign currency cash flow hedge, reclassified into earnings during fiscal year 2022</t>
        </is>
      </c>
      <c r="B13" s="6" t="n">
        <v>48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Notional Amounts of Derivative Instruments (Detail) $ in Thousands</t>
        </is>
      </c>
      <c r="B1" s="2" t="inlineStr">
        <is>
          <t>Sep. 30, 2021USD ($)</t>
        </is>
      </c>
    </row>
    <row r="2">
      <c r="A2" s="3" t="inlineStr">
        <is>
          <t>Derivative Instruments and Hedging Activities Disclosure [Abstract]</t>
        </is>
      </c>
    </row>
    <row r="3">
      <c r="A3" s="4" t="inlineStr">
        <is>
          <t>Notional amount of foreign exchange contracts</t>
        </is>
      </c>
      <c r="B3" s="6" t="n">
        <v>12604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Open Foreign Currency Exchange Contracts (Detail) - Foreign Exchange Contracts [Member] - USD ($) $ in Thousands</t>
        </is>
      </c>
      <c r="B1" s="2" t="inlineStr">
        <is>
          <t>Sep. 30, 2021</t>
        </is>
      </c>
      <c r="C1" s="2" t="inlineStr">
        <is>
          <t>Sep. 30, 2020</t>
        </is>
      </c>
    </row>
    <row r="2">
      <c r="A2" s="3" t="inlineStr">
        <is>
          <t>Derivatives, Fair Value [Line Items]</t>
        </is>
      </c>
    </row>
    <row r="3">
      <c r="A3" s="4" t="inlineStr">
        <is>
          <t>Net fair value</t>
        </is>
      </c>
      <c r="B3" s="6" t="n">
        <v>10979</v>
      </c>
      <c r="C3" s="6" t="n">
        <v>20636</v>
      </c>
    </row>
    <row r="4">
      <c r="A4" s="4" t="inlineStr">
        <is>
          <t>Derivatives Designated as Hedging Instruments [Member]</t>
        </is>
      </c>
    </row>
    <row r="5">
      <c r="A5" s="3" t="inlineStr">
        <is>
          <t>Derivatives, Fair Value [Line Items]</t>
        </is>
      </c>
    </row>
    <row r="6">
      <c r="A6" s="4" t="inlineStr">
        <is>
          <t>Net fair value</t>
        </is>
      </c>
      <c r="B6" s="5" t="n">
        <v>9960</v>
      </c>
      <c r="C6" s="5" t="n">
        <v>20381</v>
      </c>
    </row>
    <row r="7">
      <c r="A7" s="4" t="inlineStr">
        <is>
          <t>Derivatives Not Designated as Hedging Instruments [Member]</t>
        </is>
      </c>
    </row>
    <row r="8">
      <c r="A8" s="3" t="inlineStr">
        <is>
          <t>Derivatives, Fair Value [Line Items]</t>
        </is>
      </c>
    </row>
    <row r="9">
      <c r="A9" s="4" t="inlineStr">
        <is>
          <t>Net fair value</t>
        </is>
      </c>
      <c r="B9" s="5" t="n">
        <v>1019</v>
      </c>
      <c r="C9" s="5" t="n">
        <v>255</v>
      </c>
    </row>
    <row r="10">
      <c r="A10" s="4" t="inlineStr">
        <is>
          <t>Prepaid Expenses and Other Current Assets [Member] | Derivatives Designated as Hedging Instruments [Member]</t>
        </is>
      </c>
    </row>
    <row r="11">
      <c r="A11" s="3" t="inlineStr">
        <is>
          <t>Derivatives, Fair Value [Line Items]</t>
        </is>
      </c>
    </row>
    <row r="12">
      <c r="A12" s="4" t="inlineStr">
        <is>
          <t>Derivative Asset</t>
        </is>
      </c>
      <c r="B12" s="5" t="n">
        <v>6962</v>
      </c>
      <c r="C12" s="5" t="n">
        <v>21153</v>
      </c>
    </row>
    <row r="13">
      <c r="A13" s="4" t="inlineStr">
        <is>
          <t>Prepaid Expenses and Other Current Assets [Member] | Derivatives Not Designated as Hedging Instruments [Member]</t>
        </is>
      </c>
    </row>
    <row r="14">
      <c r="A14" s="3" t="inlineStr">
        <is>
          <t>Derivatives, Fair Value [Line Items]</t>
        </is>
      </c>
    </row>
    <row r="15">
      <c r="A15" s="4" t="inlineStr">
        <is>
          <t>Derivative Asset</t>
        </is>
      </c>
      <c r="B15" s="5" t="n">
        <v>4230</v>
      </c>
      <c r="C15" s="5" t="n">
        <v>3068</v>
      </c>
    </row>
    <row r="16">
      <c r="A16" s="4" t="inlineStr">
        <is>
          <t>Other Noncurrent Assets [Member] | Derivatives Designated as Hedging Instruments [Member]</t>
        </is>
      </c>
    </row>
    <row r="17">
      <c r="A17" s="3" t="inlineStr">
        <is>
          <t>Derivatives, Fair Value [Line Items]</t>
        </is>
      </c>
    </row>
    <row r="18">
      <c r="A18" s="4" t="inlineStr">
        <is>
          <t>Derivative Asset</t>
        </is>
      </c>
      <c r="B18" s="5" t="n">
        <v>3068</v>
      </c>
      <c r="C18" s="5" t="n">
        <v>1317</v>
      </c>
    </row>
    <row r="19">
      <c r="A19" s="4" t="inlineStr">
        <is>
          <t>Accrued Expenses and Other Current Liabilities [Member] | Derivatives Designated as Hedging Instruments [Member]</t>
        </is>
      </c>
    </row>
    <row r="20">
      <c r="A20" s="3" t="inlineStr">
        <is>
          <t>Derivatives, Fair Value [Line Items]</t>
        </is>
      </c>
    </row>
    <row r="21">
      <c r="A21" s="4" t="inlineStr">
        <is>
          <t>Derivative Liability</t>
        </is>
      </c>
      <c r="B21" s="5" t="n">
        <v>-70</v>
      </c>
      <c r="C21" s="5" t="n">
        <v>-2089</v>
      </c>
    </row>
    <row r="22">
      <c r="A22" s="4" t="inlineStr">
        <is>
          <t>Accrued Expenses and Other Current Liabilities [Member] | Derivatives Not Designated as Hedging Instruments [Member]</t>
        </is>
      </c>
    </row>
    <row r="23">
      <c r="A23" s="3" t="inlineStr">
        <is>
          <t>Derivatives, Fair Value [Line Items]</t>
        </is>
      </c>
    </row>
    <row r="24">
      <c r="A24" s="4" t="inlineStr">
        <is>
          <t>Derivative Liability</t>
        </is>
      </c>
      <c r="B24" s="6" t="n">
        <v>-3211</v>
      </c>
      <c r="C24" s="6" t="n">
        <v>-28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Instruments (Detail)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t>
        </is>
      </c>
    </row>
    <row r="4">
      <c r="A4" s="4" t="inlineStr">
        <is>
          <t>Gains (Losses) Reclassified from Accumulated Other Comprehensive Income (Loss) (Effective Portion)</t>
        </is>
      </c>
      <c r="B4" s="6" t="n">
        <v>32152</v>
      </c>
      <c r="C4" s="6" t="n">
        <v>9146</v>
      </c>
      <c r="D4" s="6" t="n">
        <v>-12976</v>
      </c>
    </row>
    <row r="5">
      <c r="A5" s="4" t="inlineStr">
        <is>
          <t>Revenue [Member]</t>
        </is>
      </c>
    </row>
    <row r="6">
      <c r="A6" s="3" t="inlineStr">
        <is>
          <t>Derivative Instruments, Gain (Loss) [Line Item]</t>
        </is>
      </c>
    </row>
    <row r="7">
      <c r="A7" s="4" t="inlineStr">
        <is>
          <t>Gains (Losses) Reclassified from Accumulated Other Comprehensive Income (Loss) (Effective Portion)</t>
        </is>
      </c>
      <c r="B7" s="5" t="n">
        <v>-473</v>
      </c>
      <c r="C7" s="5" t="n">
        <v>834</v>
      </c>
      <c r="D7" s="5" t="n">
        <v>19</v>
      </c>
    </row>
    <row r="8">
      <c r="A8" s="4" t="inlineStr">
        <is>
          <t>Cost of Revenue [Member]</t>
        </is>
      </c>
    </row>
    <row r="9">
      <c r="A9" s="3" t="inlineStr">
        <is>
          <t>Derivative Instruments, Gain (Loss) [Line Item]</t>
        </is>
      </c>
    </row>
    <row r="10">
      <c r="A10" s="4" t="inlineStr">
        <is>
          <t>Gains (Losses) Reclassified from Accumulated Other Comprehensive Income (Loss) (Effective Portion)</t>
        </is>
      </c>
      <c r="B10" s="5" t="n">
        <v>20209</v>
      </c>
      <c r="C10" s="5" t="n">
        <v>4166</v>
      </c>
      <c r="D10" s="5" t="n">
        <v>-8627</v>
      </c>
    </row>
    <row r="11">
      <c r="A11" s="4" t="inlineStr">
        <is>
          <t>Research and Development [Member]</t>
        </is>
      </c>
    </row>
    <row r="12">
      <c r="A12" s="3" t="inlineStr">
        <is>
          <t>Derivative Instruments, Gain (Loss) [Line Item]</t>
        </is>
      </c>
    </row>
    <row r="13">
      <c r="A13" s="4" t="inlineStr">
        <is>
          <t>Gains (Losses) Reclassified from Accumulated Other Comprehensive Income (Loss) (Effective Portion)</t>
        </is>
      </c>
      <c r="B13" s="5" t="n">
        <v>6069</v>
      </c>
      <c r="C13" s="5" t="n">
        <v>1646</v>
      </c>
      <c r="D13" s="5" t="n">
        <v>-2059</v>
      </c>
    </row>
    <row r="14">
      <c r="A14" s="4" t="inlineStr">
        <is>
          <t>Selling, General and Administrative [Member]</t>
        </is>
      </c>
    </row>
    <row r="15">
      <c r="A15" s="3" t="inlineStr">
        <is>
          <t>Derivative Instruments, Gain (Loss) [Line Item]</t>
        </is>
      </c>
    </row>
    <row r="16">
      <c r="A16" s="4" t="inlineStr">
        <is>
          <t>Gains (Losses) Reclassified from Accumulated Other Comprehensive Income (Loss) (Effective Portion)</t>
        </is>
      </c>
      <c r="B16" s="6" t="n">
        <v>6347</v>
      </c>
      <c r="C16" s="6" t="n">
        <v>2500</v>
      </c>
      <c r="D16" s="6" t="n">
        <v>-23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Net Unrealized Gains (Losses) on Cash Flow Hedges (Detail) - USD ($) $ in Thousands</t>
        </is>
      </c>
      <c r="B1" s="2" t="inlineStr">
        <is>
          <t>12 Months Ended</t>
        </is>
      </c>
    </row>
    <row r="2">
      <c r="B2" s="2" t="inlineStr">
        <is>
          <t>Sep. 30, 2021</t>
        </is>
      </c>
      <c r="C2" s="2" t="inlineStr">
        <is>
          <t>Sep. 30, 2020</t>
        </is>
      </c>
      <c r="D2" s="2" t="inlineStr">
        <is>
          <t>Sep. 30, 2019</t>
        </is>
      </c>
    </row>
    <row r="3">
      <c r="A3" s="3" t="inlineStr">
        <is>
          <t>Derivative Instruments and Hedging Activities Disclosure [Abstract]</t>
        </is>
      </c>
    </row>
    <row r="4">
      <c r="A4" s="4" t="inlineStr">
        <is>
          <t>Net unrealized gain (loss) on cash flow hedges, net of tax, beginning of period</t>
        </is>
      </c>
      <c r="B4" s="6" t="n">
        <v>18836</v>
      </c>
      <c r="C4" s="6" t="n">
        <v>3945</v>
      </c>
      <c r="D4" s="6" t="n">
        <v>-26608</v>
      </c>
    </row>
    <row r="5">
      <c r="A5" s="4" t="inlineStr">
        <is>
          <t>Changes in fair value of cash flow hedges, net of tax</t>
        </is>
      </c>
      <c r="B5" s="5" t="n">
        <v>24239</v>
      </c>
      <c r="C5" s="5" t="n">
        <v>21903</v>
      </c>
      <c r="D5" s="5" t="n">
        <v>19228</v>
      </c>
    </row>
    <row r="6">
      <c r="A6" s="4" t="inlineStr">
        <is>
          <t>Reclassification of (gain) loss into earnings, net of tax</t>
        </is>
      </c>
      <c r="B6" s="5" t="n">
        <v>-29302</v>
      </c>
      <c r="C6" s="5" t="n">
        <v>-7012</v>
      </c>
      <c r="D6" s="5" t="n">
        <v>11325</v>
      </c>
    </row>
    <row r="7">
      <c r="A7" s="4" t="inlineStr">
        <is>
          <t>Net unrealized gain (loss) on cash flow hedges, net of tax, end of period</t>
        </is>
      </c>
      <c r="B7" s="6" t="n">
        <v>13773</v>
      </c>
      <c r="C7" s="6" t="n">
        <v>18836</v>
      </c>
      <c r="D7" s="6" t="n">
        <v>39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Non-Designated as Hedging Instruments (Detail)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Gains (Losses) Recognized in Income</t>
        </is>
      </c>
      <c r="B4" s="6" t="n">
        <v>5957</v>
      </c>
      <c r="C4" s="6" t="n">
        <v>-2042</v>
      </c>
      <c r="D4" s="6" t="n">
        <v>6026</v>
      </c>
    </row>
    <row r="5">
      <c r="A5" s="4" t="inlineStr">
        <is>
          <t>Cost of Revenue [Member]</t>
        </is>
      </c>
    </row>
    <row r="6">
      <c r="A6" s="3" t="inlineStr">
        <is>
          <t>Derivative Instruments, Gain (Loss) [Line Items]</t>
        </is>
      </c>
    </row>
    <row r="7">
      <c r="A7" s="4" t="inlineStr">
        <is>
          <t>Gains (Losses) Recognized in Income</t>
        </is>
      </c>
      <c r="B7" s="5" t="n">
        <v>4786</v>
      </c>
      <c r="C7" s="5" t="n">
        <v>-718</v>
      </c>
      <c r="D7" s="5" t="n">
        <v>401</v>
      </c>
    </row>
    <row r="8">
      <c r="A8" s="4" t="inlineStr">
        <is>
          <t>Research and Development [Member]</t>
        </is>
      </c>
    </row>
    <row r="9">
      <c r="A9" s="3" t="inlineStr">
        <is>
          <t>Derivative Instruments, Gain (Loss) [Line Items]</t>
        </is>
      </c>
    </row>
    <row r="10">
      <c r="A10" s="4" t="inlineStr">
        <is>
          <t>Gains (Losses) Recognized in Income</t>
        </is>
      </c>
      <c r="B10" s="5" t="n">
        <v>1187</v>
      </c>
      <c r="C10" s="5" t="n">
        <v>-341</v>
      </c>
      <c r="D10" s="5" t="n">
        <v>14</v>
      </c>
    </row>
    <row r="11">
      <c r="A11" s="4" t="inlineStr">
        <is>
          <t>Selling, General and Administrative [Member]</t>
        </is>
      </c>
    </row>
    <row r="12">
      <c r="A12" s="3" t="inlineStr">
        <is>
          <t>Derivative Instruments, Gain (Loss) [Line Items]</t>
        </is>
      </c>
    </row>
    <row r="13">
      <c r="A13" s="4" t="inlineStr">
        <is>
          <t>Gains (Losses) Recognized in Income</t>
        </is>
      </c>
      <c r="B13" s="5" t="n">
        <v>1301</v>
      </c>
      <c r="C13" s="5" t="n">
        <v>-559</v>
      </c>
      <c r="D13" s="5" t="n">
        <v>294</v>
      </c>
    </row>
    <row r="14">
      <c r="A14" s="4" t="inlineStr">
        <is>
          <t>Interest and Other Expense, Net [Member]</t>
        </is>
      </c>
    </row>
    <row r="15">
      <c r="A15" s="3" t="inlineStr">
        <is>
          <t>Derivative Instruments, Gain (Loss) [Line Items]</t>
        </is>
      </c>
    </row>
    <row r="16">
      <c r="A16" s="4" t="inlineStr">
        <is>
          <t>Gains (Losses) Recognized in Income</t>
        </is>
      </c>
      <c r="B16" s="5" t="n">
        <v>1808</v>
      </c>
      <c r="C16" s="5" t="n">
        <v>255</v>
      </c>
      <c r="D16" s="5" t="n">
        <v>5845</v>
      </c>
    </row>
    <row r="17">
      <c r="A17" s="4" t="inlineStr">
        <is>
          <t>Income Taxes [Member]</t>
        </is>
      </c>
    </row>
    <row r="18">
      <c r="A18" s="3" t="inlineStr">
        <is>
          <t>Derivative Instruments, Gain (Loss) [Line Items]</t>
        </is>
      </c>
    </row>
    <row r="19">
      <c r="A19" s="4" t="inlineStr">
        <is>
          <t>Gains (Losses) Recognized in Income</t>
        </is>
      </c>
      <c r="B19" s="6" t="n">
        <v>-3125</v>
      </c>
      <c r="C19" s="6" t="n">
        <v>-679</v>
      </c>
      <c r="D19" s="6" t="n">
        <v>-5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Sep. 30, 2021</t>
        </is>
      </c>
      <c r="C1" s="2" t="inlineStr">
        <is>
          <t>Sep. 30, 2020</t>
        </is>
      </c>
    </row>
    <row r="2">
      <c r="A2" s="3" t="inlineStr">
        <is>
          <t>Property and Equipment, Net [Line Items]</t>
        </is>
      </c>
    </row>
    <row r="3">
      <c r="A3" s="4" t="inlineStr">
        <is>
          <t>Property and equipment, gross</t>
        </is>
      </c>
      <c r="B3" s="6" t="n">
        <v>1787260</v>
      </c>
      <c r="C3" s="6" t="n">
        <v>1627670</v>
      </c>
    </row>
    <row r="4">
      <c r="A4" s="4" t="inlineStr">
        <is>
          <t>Less accumulated depreciation</t>
        </is>
      </c>
      <c r="B4" s="5" t="n">
        <v>-1088492</v>
      </c>
      <c r="C4" s="5" t="n">
        <v>-1019719</v>
      </c>
    </row>
    <row r="5">
      <c r="A5" s="4" t="inlineStr">
        <is>
          <t>Property and equipment, net</t>
        </is>
      </c>
      <c r="B5" s="5" t="n">
        <v>698768</v>
      </c>
      <c r="C5" s="5" t="n">
        <v>607951</v>
      </c>
    </row>
    <row r="6">
      <c r="A6" s="4" t="inlineStr">
        <is>
          <t>Computers, Related Equipment and Software [Member]</t>
        </is>
      </c>
    </row>
    <row r="7">
      <c r="A7" s="3" t="inlineStr">
        <is>
          <t>Property and Equipment, Net [Line Items]</t>
        </is>
      </c>
    </row>
    <row r="8">
      <c r="A8" s="4" t="inlineStr">
        <is>
          <t>Property and equipment, gross</t>
        </is>
      </c>
      <c r="B8" s="5" t="n">
        <v>1195787</v>
      </c>
      <c r="C8" s="5" t="n">
        <v>1163807</v>
      </c>
    </row>
    <row r="9">
      <c r="A9" s="4" t="inlineStr">
        <is>
          <t>Building and Land [Member]</t>
        </is>
      </c>
    </row>
    <row r="10">
      <c r="A10" s="3" t="inlineStr">
        <is>
          <t>Property and Equipment, Net [Line Items]</t>
        </is>
      </c>
    </row>
    <row r="11">
      <c r="A11" s="4" t="inlineStr">
        <is>
          <t>Property and equipment, gross</t>
        </is>
      </c>
      <c r="B11" s="5" t="n">
        <v>291262</v>
      </c>
      <c r="C11" s="5" t="n">
        <v>177255</v>
      </c>
    </row>
    <row r="12">
      <c r="A12" s="4" t="inlineStr">
        <is>
          <t>Leasehold Improvements [Member]</t>
        </is>
      </c>
    </row>
    <row r="13">
      <c r="A13" s="3" t="inlineStr">
        <is>
          <t>Property and Equipment, Net [Line Items]</t>
        </is>
      </c>
    </row>
    <row r="14">
      <c r="A14" s="4" t="inlineStr">
        <is>
          <t>Property and equipment, gross</t>
        </is>
      </c>
      <c r="B14" s="5" t="n">
        <v>244858</v>
      </c>
      <c r="C14" s="5" t="n">
        <v>234777</v>
      </c>
    </row>
    <row r="15">
      <c r="A15" s="4" t="inlineStr">
        <is>
          <t>Furniture, Fixtures and Other [Member]</t>
        </is>
      </c>
    </row>
    <row r="16">
      <c r="A16" s="3" t="inlineStr">
        <is>
          <t>Property and Equipment, Net [Line Items]</t>
        </is>
      </c>
    </row>
    <row r="17">
      <c r="A17" s="4" t="inlineStr">
        <is>
          <t>Property and equipment, gross</t>
        </is>
      </c>
      <c r="B17" s="6" t="n">
        <v>55353</v>
      </c>
      <c r="C17" s="6" t="n">
        <v>51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16" customWidth="1" min="6" max="6"/>
    <col width="27" customWidth="1" min="7" max="7"/>
    <col width="15" customWidth="1" min="8" max="8"/>
    <col width="46" customWidth="1" min="9" max="9"/>
    <col width="13" customWidth="1" min="10" max="10"/>
    <col width="18" customWidth="1" min="11" max="11"/>
    <col width="46" customWidth="1" min="12" max="12"/>
    <col width="13" customWidth="1" min="13" max="13"/>
    <col width="42" customWidth="1" min="14" max="14"/>
    <col width="70" customWidth="1" min="15" max="15"/>
    <col width="13" customWidth="1" min="16" max="16"/>
    <col width="26" customWidth="1" min="17" max="17"/>
    <col width="13" customWidth="1" min="18" max="18"/>
  </cols>
  <sheetData>
    <row r="1">
      <c r="A1" s="1" t="inlineStr">
        <is>
          <t>Consolidated Statements of Changes in Shareholders' Equity - USD ($) shares in Thousands, $ in Thousands</t>
        </is>
      </c>
      <c r="C1" s="2" t="inlineStr">
        <is>
          <t>Total</t>
        </is>
      </c>
      <c r="D1" s="2" t="inlineStr">
        <is>
          <t>Cumulative Effect Adjustment</t>
        </is>
      </c>
      <c r="E1" s="2" t="inlineStr">
        <is>
          <t>[1]</t>
        </is>
      </c>
      <c r="F1" s="2" t="inlineStr">
        <is>
          <t>Ordinary Shares</t>
        </is>
      </c>
      <c r="G1" s="2" t="inlineStr">
        <is>
          <t>Additional Paid-in Capital</t>
        </is>
      </c>
      <c r="H1" s="2" t="inlineStr">
        <is>
          <t>Treasury Stock</t>
        </is>
      </c>
      <c r="I1" s="2" t="inlineStr">
        <is>
          <t>Accumulated Other Comprehensive Income (Loss)</t>
        </is>
      </c>
      <c r="J1" s="2" t="inlineStr">
        <is>
          <t>[2]</t>
        </is>
      </c>
      <c r="K1" s="2" t="inlineStr">
        <is>
          <t>Retained Earnings</t>
        </is>
      </c>
      <c r="L1" s="2" t="inlineStr">
        <is>
          <t>Retained EarningsCumulative Effect Adjustment</t>
        </is>
      </c>
      <c r="M1" s="2" t="inlineStr">
        <is>
          <t>[1]</t>
        </is>
      </c>
      <c r="N1" s="2" t="inlineStr">
        <is>
          <t>Total Amdocs Limited Shareholders' Equity</t>
        </is>
      </c>
      <c r="O1" s="2" t="inlineStr">
        <is>
          <t>Total Amdocs Limited Shareholders' EquityCumulative Effect Adjustment</t>
        </is>
      </c>
      <c r="P1" s="2" t="inlineStr">
        <is>
          <t>[1]</t>
        </is>
      </c>
      <c r="Q1" s="2" t="inlineStr">
        <is>
          <t>Non-controlling Interests</t>
        </is>
      </c>
      <c r="R1" s="2" t="inlineStr">
        <is>
          <t>[3]</t>
        </is>
      </c>
    </row>
    <row r="2">
      <c r="A2" s="4" t="inlineStr">
        <is>
          <t>Balance at Sep. 30, 2018</t>
        </is>
      </c>
      <c r="C2" s="6" t="n">
        <v>3492042</v>
      </c>
      <c r="D2" s="6" t="n">
        <v>10434</v>
      </c>
      <c r="F2" s="6" t="n">
        <v>4436</v>
      </c>
      <c r="G2" s="6" t="n">
        <v>3587625</v>
      </c>
      <c r="H2" s="6" t="n">
        <v>-4784352</v>
      </c>
      <c r="I2" s="6" t="n">
        <v>-32731</v>
      </c>
      <c r="K2" s="6" t="n">
        <v>4673901</v>
      </c>
      <c r="L2" s="6" t="n">
        <v>10434</v>
      </c>
      <c r="N2" s="6" t="n">
        <v>3448879</v>
      </c>
      <c r="O2" s="6" t="n">
        <v>10434</v>
      </c>
      <c r="Q2" s="6" t="n">
        <v>43163</v>
      </c>
    </row>
    <row r="3">
      <c r="A3" s="4" t="inlineStr">
        <is>
          <t>Balance, Shares at Sep. 30, 2018</t>
        </is>
      </c>
      <c r="F3" s="5" t="n">
        <v>140177</v>
      </c>
    </row>
    <row r="4">
      <c r="A4" s="3" t="inlineStr">
        <is>
          <t>Comprehensive income:</t>
        </is>
      </c>
    </row>
    <row r="5">
      <c r="A5" s="4" t="inlineStr">
        <is>
          <t>Net income</t>
        </is>
      </c>
      <c r="B5" s="4" t="inlineStr">
        <is>
          <t>[3]</t>
        </is>
      </c>
      <c r="C5" s="5" t="n">
        <v>479446</v>
      </c>
      <c r="K5" s="5" t="n">
        <v>479446</v>
      </c>
      <c r="N5" s="5" t="n">
        <v>479446</v>
      </c>
    </row>
    <row r="6">
      <c r="A6" s="4" t="inlineStr">
        <is>
          <t>Other comprehensive income (loss), net of tax</t>
        </is>
      </c>
      <c r="C6" s="5" t="n">
        <v>30184</v>
      </c>
      <c r="I6" s="5" t="n">
        <v>30184</v>
      </c>
      <c r="N6" s="5" t="n">
        <v>30184</v>
      </c>
    </row>
    <row r="7">
      <c r="A7" s="4" t="inlineStr">
        <is>
          <t>Comprehensive income</t>
        </is>
      </c>
      <c r="C7" s="5" t="n">
        <v>509630</v>
      </c>
      <c r="N7" s="5" t="n">
        <v>509630</v>
      </c>
    </row>
    <row r="8">
      <c r="A8" s="4" t="inlineStr">
        <is>
          <t>Employee stock options exercised</t>
        </is>
      </c>
      <c r="C8" s="5" t="n">
        <v>41498</v>
      </c>
      <c r="F8" s="6" t="n">
        <v>11</v>
      </c>
      <c r="G8" s="5" t="n">
        <v>41487</v>
      </c>
      <c r="N8" s="5" t="n">
        <v>41498</v>
      </c>
    </row>
    <row r="9">
      <c r="A9" s="4" t="inlineStr">
        <is>
          <t>Employee stock options exercised, Shares</t>
        </is>
      </c>
      <c r="F9" s="5" t="n">
        <v>874</v>
      </c>
    </row>
    <row r="10">
      <c r="A10" s="4" t="inlineStr">
        <is>
          <t>Repurchase of shares</t>
        </is>
      </c>
      <c r="C10" s="5" t="n">
        <v>-398057</v>
      </c>
      <c r="H10" s="5" t="n">
        <v>-398057</v>
      </c>
      <c r="N10" s="5" t="n">
        <v>-398057</v>
      </c>
    </row>
    <row r="11">
      <c r="A11" s="4" t="inlineStr">
        <is>
          <t>Repurchase of shares, Shares</t>
        </is>
      </c>
      <c r="F11" s="5" t="n">
        <v>-6656</v>
      </c>
    </row>
    <row r="12">
      <c r="A12" s="4" t="inlineStr">
        <is>
          <t>Cash dividends declared</t>
        </is>
      </c>
      <c r="C12" s="5" t="n">
        <v>-150982</v>
      </c>
      <c r="K12" s="5" t="n">
        <v>-150982</v>
      </c>
      <c r="N12" s="5" t="n">
        <v>-150982</v>
      </c>
    </row>
    <row r="13">
      <c r="A13" s="4" t="inlineStr">
        <is>
          <t>Issuance of restricted stock, net of forfeitures</t>
        </is>
      </c>
      <c r="C13" s="5" t="n">
        <v>5</v>
      </c>
      <c r="F13" s="6" t="n">
        <v>5</v>
      </c>
      <c r="N13" s="5" t="n">
        <v>5</v>
      </c>
    </row>
    <row r="14">
      <c r="A14" s="4" t="inlineStr">
        <is>
          <t>Issuance of restricted stock, net of forfeitures, Shares</t>
        </is>
      </c>
      <c r="F14" s="5" t="n">
        <v>378</v>
      </c>
    </row>
    <row r="15">
      <c r="A15" s="4" t="inlineStr">
        <is>
          <t>Equity-based compensation expense related to employees</t>
        </is>
      </c>
      <c r="C15" s="5" t="n">
        <v>38550</v>
      </c>
      <c r="G15" s="5" t="n">
        <v>38550</v>
      </c>
      <c r="N15" s="5" t="n">
        <v>38550</v>
      </c>
    </row>
    <row r="16">
      <c r="A16" s="4" t="inlineStr">
        <is>
          <t>Changes in Noncontrolling interests</t>
        </is>
      </c>
      <c r="C16" s="5" t="n">
        <v>-654</v>
      </c>
      <c r="Q16" s="5" t="n">
        <v>-654</v>
      </c>
    </row>
    <row r="17">
      <c r="A17" s="4" t="inlineStr">
        <is>
          <t>Balance at Sep. 30, 2019</t>
        </is>
      </c>
      <c r="C17" s="5" t="n">
        <v>3542466</v>
      </c>
      <c r="F17" s="6" t="n">
        <v>4452</v>
      </c>
      <c r="G17" s="5" t="n">
        <v>3667662</v>
      </c>
      <c r="H17" s="5" t="n">
        <v>-5182409</v>
      </c>
      <c r="I17" s="5" t="n">
        <v>-2547</v>
      </c>
      <c r="K17" s="5" t="n">
        <v>5012799</v>
      </c>
      <c r="N17" s="5" t="n">
        <v>3499957</v>
      </c>
      <c r="Q17" s="5" t="n">
        <v>42509</v>
      </c>
    </row>
    <row r="18">
      <c r="A18" s="4" t="inlineStr">
        <is>
          <t>Balance, Shares at Sep. 30, 2019</t>
        </is>
      </c>
      <c r="F18" s="5" t="n">
        <v>134773</v>
      </c>
    </row>
    <row r="19">
      <c r="A19" s="3" t="inlineStr">
        <is>
          <t>Comprehensive income:</t>
        </is>
      </c>
    </row>
    <row r="20">
      <c r="A20" s="4" t="inlineStr">
        <is>
          <t>Net income</t>
        </is>
      </c>
      <c r="B20" s="4" t="inlineStr">
        <is>
          <t>[3]</t>
        </is>
      </c>
      <c r="C20" s="5" t="n">
        <v>497840</v>
      </c>
      <c r="K20" s="5" t="n">
        <v>497840</v>
      </c>
      <c r="N20" s="5" t="n">
        <v>497840</v>
      </c>
    </row>
    <row r="21">
      <c r="A21" s="4" t="inlineStr">
        <is>
          <t>Other comprehensive income (loss), net of tax</t>
        </is>
      </c>
      <c r="C21" s="5" t="n">
        <v>14209</v>
      </c>
      <c r="I21" s="5" t="n">
        <v>14209</v>
      </c>
      <c r="N21" s="5" t="n">
        <v>14209</v>
      </c>
    </row>
    <row r="22">
      <c r="A22" s="4" t="inlineStr">
        <is>
          <t>Comprehensive income</t>
        </is>
      </c>
      <c r="C22" s="5" t="n">
        <v>512049</v>
      </c>
      <c r="N22" s="5" t="n">
        <v>512049</v>
      </c>
    </row>
    <row r="23">
      <c r="A23" s="4" t="inlineStr">
        <is>
          <t>Employee stock options exercised</t>
        </is>
      </c>
      <c r="C23" s="5" t="n">
        <v>97843</v>
      </c>
      <c r="F23" s="6" t="n">
        <v>24</v>
      </c>
      <c r="G23" s="5" t="n">
        <v>97819</v>
      </c>
      <c r="N23" s="5" t="n">
        <v>97843</v>
      </c>
    </row>
    <row r="24">
      <c r="A24" s="4" t="inlineStr">
        <is>
          <t>Employee stock options exercised, Shares</t>
        </is>
      </c>
      <c r="F24" s="5" t="n">
        <v>1871</v>
      </c>
    </row>
    <row r="25">
      <c r="A25" s="4" t="inlineStr">
        <is>
          <t>Repurchase of shares</t>
        </is>
      </c>
      <c r="C25" s="5" t="n">
        <v>-360912</v>
      </c>
      <c r="H25" s="5" t="n">
        <v>-360912</v>
      </c>
      <c r="N25" s="5" t="n">
        <v>-360912</v>
      </c>
    </row>
    <row r="26">
      <c r="A26" s="4" t="inlineStr">
        <is>
          <t>Repurchase of shares, Shares</t>
        </is>
      </c>
      <c r="F26" s="5" t="n">
        <v>-5668</v>
      </c>
    </row>
    <row r="27">
      <c r="A27" s="4" t="inlineStr">
        <is>
          <t>Cash dividends declared</t>
        </is>
      </c>
      <c r="C27" s="5" t="n">
        <v>-168732</v>
      </c>
      <c r="K27" s="5" t="n">
        <v>-168732</v>
      </c>
      <c r="N27" s="5" t="n">
        <v>-168732</v>
      </c>
    </row>
    <row r="28">
      <c r="A28" s="4" t="inlineStr">
        <is>
          <t>Issuance of restricted stock, net of forfeitures</t>
        </is>
      </c>
      <c r="C28" s="5" t="n">
        <v>7</v>
      </c>
      <c r="F28" s="6" t="n">
        <v>7</v>
      </c>
      <c r="N28" s="5" t="n">
        <v>7</v>
      </c>
    </row>
    <row r="29">
      <c r="A29" s="4" t="inlineStr">
        <is>
          <t>Issuance of restricted stock, net of forfeitures, Shares</t>
        </is>
      </c>
      <c r="F29" s="5" t="n">
        <v>559</v>
      </c>
    </row>
    <row r="30">
      <c r="A30" s="4" t="inlineStr">
        <is>
          <t>Equity-based compensation expense related to employees</t>
        </is>
      </c>
      <c r="C30" s="5" t="n">
        <v>42434</v>
      </c>
      <c r="G30" s="5" t="n">
        <v>42434</v>
      </c>
      <c r="N30" s="5" t="n">
        <v>42434</v>
      </c>
    </row>
    <row r="31">
      <c r="A31" s="4" t="inlineStr">
        <is>
          <t>Balance at Sep. 30, 2020</t>
        </is>
      </c>
      <c r="C31" s="6" t="n">
        <v>3665155</v>
      </c>
      <c r="F31" s="6" t="n">
        <v>4483</v>
      </c>
      <c r="G31" s="5" t="n">
        <v>3807915</v>
      </c>
      <c r="H31" s="5" t="n">
        <v>-5543321</v>
      </c>
      <c r="I31" s="5" t="n">
        <v>11662</v>
      </c>
      <c r="K31" s="5" t="n">
        <v>5341907</v>
      </c>
      <c r="N31" s="5" t="n">
        <v>3622646</v>
      </c>
      <c r="Q31" s="5" t="n">
        <v>42509</v>
      </c>
    </row>
    <row r="32">
      <c r="A32" s="4" t="inlineStr">
        <is>
          <t>Balance, Shares at Sep. 30, 2020</t>
        </is>
      </c>
      <c r="C32" s="5" t="n">
        <v>131535</v>
      </c>
      <c r="F32" s="5" t="n">
        <v>131535</v>
      </c>
    </row>
    <row r="33">
      <c r="A33" s="3" t="inlineStr">
        <is>
          <t>Comprehensive income:</t>
        </is>
      </c>
    </row>
    <row r="34">
      <c r="A34" s="4" t="inlineStr">
        <is>
          <t>Net income</t>
        </is>
      </c>
      <c r="B34" s="4" t="inlineStr">
        <is>
          <t>[3]</t>
        </is>
      </c>
      <c r="C34" s="6" t="n">
        <v>688374</v>
      </c>
      <c r="K34" s="5" t="n">
        <v>688374</v>
      </c>
      <c r="N34" s="5" t="n">
        <v>688374</v>
      </c>
    </row>
    <row r="35">
      <c r="A35" s="4" t="inlineStr">
        <is>
          <t>Other comprehensive income (loss), net of tax</t>
        </is>
      </c>
      <c r="C35" s="5" t="n">
        <v>-2324</v>
      </c>
      <c r="I35" s="5" t="n">
        <v>-2324</v>
      </c>
      <c r="N35" s="5" t="n">
        <v>-2324</v>
      </c>
    </row>
    <row r="36">
      <c r="A36" s="4" t="inlineStr">
        <is>
          <t>Comprehensive income</t>
        </is>
      </c>
      <c r="C36" s="5" t="n">
        <v>686050</v>
      </c>
      <c r="N36" s="5" t="n">
        <v>686050</v>
      </c>
    </row>
    <row r="37">
      <c r="A37" s="4" t="inlineStr">
        <is>
          <t>Employee stock options exercised</t>
        </is>
      </c>
      <c r="C37" s="6" t="n">
        <v>89058</v>
      </c>
      <c r="F37" s="6" t="n">
        <v>21</v>
      </c>
      <c r="G37" s="5" t="n">
        <v>89037</v>
      </c>
      <c r="N37" s="5" t="n">
        <v>89058</v>
      </c>
    </row>
    <row r="38">
      <c r="A38" s="4" t="inlineStr">
        <is>
          <t>Employee stock options exercised, Shares</t>
        </is>
      </c>
      <c r="C38" s="5" t="n">
        <v>1541</v>
      </c>
      <c r="F38" s="5" t="n">
        <v>1541</v>
      </c>
    </row>
    <row r="39">
      <c r="A39" s="4" t="inlineStr">
        <is>
          <t>Repurchase of shares</t>
        </is>
      </c>
      <c r="C39" s="6" t="n">
        <v>-679996</v>
      </c>
      <c r="H39" s="5" t="n">
        <v>-679996</v>
      </c>
      <c r="N39" s="5" t="n">
        <v>-679996</v>
      </c>
    </row>
    <row r="40">
      <c r="A40" s="4" t="inlineStr">
        <is>
          <t>Repurchase of shares, Shares</t>
        </is>
      </c>
      <c r="C40" s="5" t="n">
        <v>-9036</v>
      </c>
      <c r="F40" s="5" t="n">
        <v>-9036</v>
      </c>
    </row>
    <row r="41">
      <c r="A41" s="4" t="inlineStr">
        <is>
          <t>Cash dividends declared</t>
        </is>
      </c>
      <c r="C41" s="6" t="n">
        <v>-179344</v>
      </c>
      <c r="K41" s="5" t="n">
        <v>-179344</v>
      </c>
      <c r="N41" s="5" t="n">
        <v>-179344</v>
      </c>
    </row>
    <row r="42">
      <c r="A42" s="4" t="inlineStr">
        <is>
          <t>Issuance of restricted stock, net of forfeitures</t>
        </is>
      </c>
      <c r="C42" s="5" t="n">
        <v>12</v>
      </c>
      <c r="F42" s="6" t="n">
        <v>12</v>
      </c>
      <c r="N42" s="5" t="n">
        <v>12</v>
      </c>
    </row>
    <row r="43">
      <c r="A43" s="4" t="inlineStr">
        <is>
          <t>Issuance of restricted stock, net of forfeitures, Shares</t>
        </is>
      </c>
      <c r="F43" s="5" t="n">
        <v>826</v>
      </c>
    </row>
    <row r="44">
      <c r="A44" s="4" t="inlineStr">
        <is>
          <t>Equity-based compensation expense related to employees</t>
        </is>
      </c>
      <c r="C44" s="5" t="n">
        <v>54249</v>
      </c>
      <c r="G44" s="5" t="n">
        <v>54249</v>
      </c>
      <c r="N44" s="5" t="n">
        <v>54249</v>
      </c>
    </row>
    <row r="45">
      <c r="A45" s="4" t="inlineStr">
        <is>
          <t>Balance at Sep. 30, 2021</t>
        </is>
      </c>
      <c r="C45" s="6" t="n">
        <v>3635184</v>
      </c>
      <c r="F45" s="6" t="n">
        <v>4516</v>
      </c>
      <c r="G45" s="6" t="n">
        <v>3951201</v>
      </c>
      <c r="H45" s="6" t="n">
        <v>-6223317</v>
      </c>
      <c r="I45" s="6" t="n">
        <v>9338</v>
      </c>
      <c r="K45" s="6" t="n">
        <v>5850937</v>
      </c>
      <c r="N45" s="6" t="n">
        <v>3592675</v>
      </c>
      <c r="Q45" s="6" t="n">
        <v>42509</v>
      </c>
    </row>
    <row r="46">
      <c r="A46" s="4" t="inlineStr">
        <is>
          <t>Balance, Shares at Sep. 30, 2021</t>
        </is>
      </c>
      <c r="C46" s="5" t="n">
        <v>124866</v>
      </c>
      <c r="F46" s="5" t="n">
        <v>124866</v>
      </c>
    </row>
    <row r="47"/>
    <row r="48">
      <c r="A48" s="4" t="inlineStr">
        <is>
          <t>[1]</t>
        </is>
      </c>
      <c r="B48" s="4" t="inlineStr">
        <is>
          <t>The Cumulative effect adjustments as of October 1, 2018 include an increase of $14,294 to retained earnings due to the impact of adoptions of ASU No. 2014-09 (ASC 606) and decrease of $3,860 to retained earnings due to adoption of ASU No. 2016-16.</t>
        </is>
      </c>
    </row>
    <row r="49">
      <c r="A49" s="4" t="inlineStr">
        <is>
          <t>[2]</t>
        </is>
      </c>
      <c r="B49" s="4" t="inlineStr">
        <is>
          <t>As of September 30, 2021, 2020 and 2019, accumulated other comprehensive income (loss) is comprised of unrealized gain on derivatives, net of tax, of $13,773, $18,836 and $3,945, unrealized loss on short-term interest-bearing investments, net of tax, of $(1,274), $(2) and $0 and unrealized loss on defined benefit plan, net of tax, of $(3,161), $(7,172) and $(6,492).</t>
        </is>
      </c>
    </row>
    <row r="50">
      <c r="A50" s="4" t="inlineStr">
        <is>
          <t>[3]</t>
        </is>
      </c>
      <c r="B50" s="4" t="inlineStr">
        <is>
          <t>In fiscal years 2021, 2020 and 2019, all of the Company’s net income is attributable to Amdocs Limited as the net income attributable to the Non-controlling interests is negligible.</t>
        </is>
      </c>
    </row>
  </sheetData>
  <mergeCells count="230">
    <mergeCell ref="A1:B1"/>
    <mergeCell ref="D2:E2"/>
    <mergeCell ref="I2:J2"/>
    <mergeCell ref="L2:M2"/>
    <mergeCell ref="O2:P2"/>
    <mergeCell ref="Q2:R2"/>
    <mergeCell ref="D3:E3"/>
    <mergeCell ref="I3:J3"/>
    <mergeCell ref="L3:M3"/>
    <mergeCell ref="O3:P3"/>
    <mergeCell ref="Q3:R3"/>
    <mergeCell ref="D4:E4"/>
    <mergeCell ref="I4:J4"/>
    <mergeCell ref="L4:M4"/>
    <mergeCell ref="O4:P4"/>
    <mergeCell ref="Q4:R4"/>
    <mergeCell ref="D5:E5"/>
    <mergeCell ref="I5:J5"/>
    <mergeCell ref="L5:M5"/>
    <mergeCell ref="O5:P5"/>
    <mergeCell ref="Q5:R5"/>
    <mergeCell ref="D6:E6"/>
    <mergeCell ref="I6:J6"/>
    <mergeCell ref="L6:M6"/>
    <mergeCell ref="O6:P6"/>
    <mergeCell ref="Q6:R6"/>
    <mergeCell ref="D7:E7"/>
    <mergeCell ref="I7:J7"/>
    <mergeCell ref="L7:M7"/>
    <mergeCell ref="O7:P7"/>
    <mergeCell ref="Q7:R7"/>
    <mergeCell ref="D8:E8"/>
    <mergeCell ref="I8:J8"/>
    <mergeCell ref="L8:M8"/>
    <mergeCell ref="O8:P8"/>
    <mergeCell ref="Q8:R8"/>
    <mergeCell ref="D9:E9"/>
    <mergeCell ref="I9:J9"/>
    <mergeCell ref="L9:M9"/>
    <mergeCell ref="O9:P9"/>
    <mergeCell ref="Q9:R9"/>
    <mergeCell ref="D10:E10"/>
    <mergeCell ref="I10:J10"/>
    <mergeCell ref="L10:M10"/>
    <mergeCell ref="O10:P10"/>
    <mergeCell ref="Q10:R10"/>
    <mergeCell ref="D11:E11"/>
    <mergeCell ref="I11:J11"/>
    <mergeCell ref="L11:M11"/>
    <mergeCell ref="O11:P11"/>
    <mergeCell ref="Q11:R11"/>
    <mergeCell ref="D12:E12"/>
    <mergeCell ref="I12:J12"/>
    <mergeCell ref="L12:M12"/>
    <mergeCell ref="O12:P12"/>
    <mergeCell ref="Q12:R12"/>
    <mergeCell ref="D13:E13"/>
    <mergeCell ref="I13:J13"/>
    <mergeCell ref="L13:M13"/>
    <mergeCell ref="O13:P13"/>
    <mergeCell ref="Q13:R13"/>
    <mergeCell ref="D14:E14"/>
    <mergeCell ref="I14:J14"/>
    <mergeCell ref="L14:M14"/>
    <mergeCell ref="O14:P14"/>
    <mergeCell ref="Q14:R14"/>
    <mergeCell ref="D15:E15"/>
    <mergeCell ref="I15:J15"/>
    <mergeCell ref="L15:M15"/>
    <mergeCell ref="O15:P15"/>
    <mergeCell ref="Q15:R15"/>
    <mergeCell ref="D16:E16"/>
    <mergeCell ref="I16:J16"/>
    <mergeCell ref="L16:M16"/>
    <mergeCell ref="O16:P16"/>
    <mergeCell ref="Q16:R16"/>
    <mergeCell ref="D17:E17"/>
    <mergeCell ref="I17:J17"/>
    <mergeCell ref="L17:M17"/>
    <mergeCell ref="O17:P17"/>
    <mergeCell ref="Q17:R17"/>
    <mergeCell ref="D18:E18"/>
    <mergeCell ref="I18:J18"/>
    <mergeCell ref="L18:M18"/>
    <mergeCell ref="O18:P18"/>
    <mergeCell ref="Q18:R18"/>
    <mergeCell ref="D19:E19"/>
    <mergeCell ref="I19:J19"/>
    <mergeCell ref="L19:M19"/>
    <mergeCell ref="O19:P19"/>
    <mergeCell ref="Q19:R19"/>
    <mergeCell ref="D20:E20"/>
    <mergeCell ref="I20:J20"/>
    <mergeCell ref="L20:M20"/>
    <mergeCell ref="O20:P20"/>
    <mergeCell ref="Q20:R20"/>
    <mergeCell ref="D21:E21"/>
    <mergeCell ref="I21:J21"/>
    <mergeCell ref="L21:M21"/>
    <mergeCell ref="O21:P21"/>
    <mergeCell ref="Q21:R21"/>
    <mergeCell ref="D22:E22"/>
    <mergeCell ref="I22:J22"/>
    <mergeCell ref="L22:M22"/>
    <mergeCell ref="O22:P22"/>
    <mergeCell ref="Q22:R22"/>
    <mergeCell ref="D23:E23"/>
    <mergeCell ref="I23:J23"/>
    <mergeCell ref="L23:M23"/>
    <mergeCell ref="O23:P23"/>
    <mergeCell ref="Q23:R23"/>
    <mergeCell ref="D24:E24"/>
    <mergeCell ref="I24:J24"/>
    <mergeCell ref="L24:M24"/>
    <mergeCell ref="O24:P24"/>
    <mergeCell ref="Q24:R24"/>
    <mergeCell ref="D25:E25"/>
    <mergeCell ref="I25:J25"/>
    <mergeCell ref="L25:M25"/>
    <mergeCell ref="O25:P25"/>
    <mergeCell ref="Q25:R25"/>
    <mergeCell ref="D26:E26"/>
    <mergeCell ref="I26:J26"/>
    <mergeCell ref="L26:M26"/>
    <mergeCell ref="O26:P26"/>
    <mergeCell ref="Q26:R26"/>
    <mergeCell ref="D27:E27"/>
    <mergeCell ref="I27:J27"/>
    <mergeCell ref="L27:M27"/>
    <mergeCell ref="O27:P27"/>
    <mergeCell ref="Q27:R27"/>
    <mergeCell ref="D28:E28"/>
    <mergeCell ref="I28:J28"/>
    <mergeCell ref="L28:M28"/>
    <mergeCell ref="O28:P28"/>
    <mergeCell ref="Q28:R28"/>
    <mergeCell ref="D29:E29"/>
    <mergeCell ref="I29:J29"/>
    <mergeCell ref="L29:M29"/>
    <mergeCell ref="O29:P29"/>
    <mergeCell ref="Q29:R29"/>
    <mergeCell ref="D30:E30"/>
    <mergeCell ref="I30:J30"/>
    <mergeCell ref="L30:M30"/>
    <mergeCell ref="O30:P30"/>
    <mergeCell ref="Q30:R30"/>
    <mergeCell ref="D31:E31"/>
    <mergeCell ref="I31:J31"/>
    <mergeCell ref="L31:M31"/>
    <mergeCell ref="O31:P31"/>
    <mergeCell ref="Q31:R31"/>
    <mergeCell ref="D32:E32"/>
    <mergeCell ref="I32:J32"/>
    <mergeCell ref="L32:M32"/>
    <mergeCell ref="O32:P32"/>
    <mergeCell ref="Q32:R32"/>
    <mergeCell ref="D33:E33"/>
    <mergeCell ref="I33:J33"/>
    <mergeCell ref="L33:M33"/>
    <mergeCell ref="O33:P33"/>
    <mergeCell ref="Q33:R33"/>
    <mergeCell ref="D34:E34"/>
    <mergeCell ref="I34:J34"/>
    <mergeCell ref="L34:M34"/>
    <mergeCell ref="O34:P34"/>
    <mergeCell ref="Q34:R34"/>
    <mergeCell ref="D35:E35"/>
    <mergeCell ref="I35:J35"/>
    <mergeCell ref="L35:M35"/>
    <mergeCell ref="O35:P35"/>
    <mergeCell ref="Q35:R35"/>
    <mergeCell ref="D36:E36"/>
    <mergeCell ref="I36:J36"/>
    <mergeCell ref="L36:M36"/>
    <mergeCell ref="O36:P36"/>
    <mergeCell ref="Q36:R36"/>
    <mergeCell ref="D37:E37"/>
    <mergeCell ref="I37:J37"/>
    <mergeCell ref="L37:M37"/>
    <mergeCell ref="O37:P37"/>
    <mergeCell ref="Q37:R37"/>
    <mergeCell ref="D38:E38"/>
    <mergeCell ref="I38:J38"/>
    <mergeCell ref="L38:M38"/>
    <mergeCell ref="O38:P38"/>
    <mergeCell ref="Q38:R38"/>
    <mergeCell ref="D39:E39"/>
    <mergeCell ref="I39:J39"/>
    <mergeCell ref="L39:M39"/>
    <mergeCell ref="O39:P39"/>
    <mergeCell ref="Q39:R39"/>
    <mergeCell ref="D40:E40"/>
    <mergeCell ref="I40:J40"/>
    <mergeCell ref="L40:M40"/>
    <mergeCell ref="O40:P40"/>
    <mergeCell ref="Q40:R40"/>
    <mergeCell ref="D41:E41"/>
    <mergeCell ref="I41:J41"/>
    <mergeCell ref="L41:M41"/>
    <mergeCell ref="O41:P41"/>
    <mergeCell ref="Q41:R41"/>
    <mergeCell ref="D42:E42"/>
    <mergeCell ref="I42:J42"/>
    <mergeCell ref="L42:M42"/>
    <mergeCell ref="O42:P42"/>
    <mergeCell ref="Q42:R42"/>
    <mergeCell ref="D43:E43"/>
    <mergeCell ref="I43:J43"/>
    <mergeCell ref="L43:M43"/>
    <mergeCell ref="O43:P43"/>
    <mergeCell ref="Q43:R43"/>
    <mergeCell ref="D44:E44"/>
    <mergeCell ref="I44:J44"/>
    <mergeCell ref="L44:M44"/>
    <mergeCell ref="O44:P44"/>
    <mergeCell ref="Q44:R44"/>
    <mergeCell ref="D45:E45"/>
    <mergeCell ref="I45:J45"/>
    <mergeCell ref="L45:M45"/>
    <mergeCell ref="O45:P45"/>
    <mergeCell ref="Q45:R45"/>
    <mergeCell ref="D46:E46"/>
    <mergeCell ref="I46:J46"/>
    <mergeCell ref="L46:M46"/>
    <mergeCell ref="O46:P46"/>
    <mergeCell ref="Q46:R46"/>
    <mergeCell ref="A47:Q47"/>
    <mergeCell ref="B48:Q48"/>
    <mergeCell ref="B49:Q49"/>
    <mergeCell ref="B50:Q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Sep. 30, 2021</t>
        </is>
      </c>
      <c r="C2" s="2" t="inlineStr">
        <is>
          <t>Sep. 30, 2020</t>
        </is>
      </c>
      <c r="D2" s="2" t="inlineStr">
        <is>
          <t>Sep. 30, 2019</t>
        </is>
      </c>
    </row>
    <row r="3">
      <c r="A3" s="3" t="inlineStr">
        <is>
          <t>Property and Equipment [Abstract]</t>
        </is>
      </c>
    </row>
    <row r="4">
      <c r="A4" s="4" t="inlineStr">
        <is>
          <t>Depreciation expense</t>
        </is>
      </c>
      <c r="B4" s="6" t="n">
        <v>125014</v>
      </c>
      <c r="C4" s="6" t="n">
        <v>117632</v>
      </c>
      <c r="D4" s="6" t="n">
        <v>111387</v>
      </c>
    </row>
    <row r="5">
      <c r="A5" s="4" t="inlineStr">
        <is>
          <t>Software assets developed for internal use costs, net of accumulated depreciation</t>
        </is>
      </c>
      <c r="B5" s="6" t="n">
        <v>165529</v>
      </c>
      <c r="C5" s="6" t="n">
        <v>1798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Goodwill and Intangible Assets, Net - Details of Total Goodwill (Detail) - USD ($) $ in Thousands</t>
        </is>
      </c>
      <c r="C1" s="2" t="inlineStr">
        <is>
          <t>12 Months Ended</t>
        </is>
      </c>
    </row>
    <row r="2">
      <c r="C2" s="2" t="inlineStr">
        <is>
          <t>Sep. 30, 2021</t>
        </is>
      </c>
      <c r="E2" s="2" t="inlineStr">
        <is>
          <t>Sep. 30, 2020</t>
        </is>
      </c>
    </row>
    <row r="3">
      <c r="A3" s="3" t="inlineStr">
        <is>
          <t>Goodwill and Intangible Assets Disclosure [Abstract]</t>
        </is>
      </c>
    </row>
    <row r="4">
      <c r="A4" s="4" t="inlineStr">
        <is>
          <t>Goodwill, Beginning Balance</t>
        </is>
      </c>
      <c r="C4" s="6" t="n">
        <v>2578645</v>
      </c>
      <c r="E4" s="6" t="n">
        <v>2462835</v>
      </c>
    </row>
    <row r="5">
      <c r="A5" s="4" t="inlineStr">
        <is>
          <t>Goodwill resulting from acquisitions</t>
        </is>
      </c>
      <c r="C5" s="5" t="n">
        <v>104151</v>
      </c>
      <c r="D5" s="4" t="inlineStr">
        <is>
          <t>[1]</t>
        </is>
      </c>
      <c r="E5" s="5" t="n">
        <v>118628</v>
      </c>
      <c r="F5" s="4" t="inlineStr">
        <is>
          <t>[2]</t>
        </is>
      </c>
    </row>
    <row r="6">
      <c r="A6" s="4" t="inlineStr">
        <is>
          <t>Decrease in goodwill as a result of divestiture</t>
        </is>
      </c>
      <c r="B6" s="4" t="inlineStr">
        <is>
          <t>[3]</t>
        </is>
      </c>
      <c r="C6" s="5" t="n">
        <v>-61396</v>
      </c>
    </row>
    <row r="7">
      <c r="A7" s="4" t="inlineStr">
        <is>
          <t>Other</t>
        </is>
      </c>
      <c r="C7" s="5" t="n">
        <v>1244</v>
      </c>
      <c r="E7" s="5" t="n">
        <v>-2818</v>
      </c>
    </row>
    <row r="8">
      <c r="A8" s="4" t="inlineStr">
        <is>
          <t>Goodwill, Ending Balance</t>
        </is>
      </c>
      <c r="C8" s="6" t="n">
        <v>2622644</v>
      </c>
      <c r="E8" s="6" t="n">
        <v>2578645</v>
      </c>
    </row>
    <row r="9"/>
    <row r="10">
      <c r="A10" s="4" t="inlineStr">
        <is>
          <t>[1]</t>
        </is>
      </c>
      <c r="B10" s="4" t="inlineStr">
        <is>
          <t>Mainly relates to the acquisition of Sourced. In allocating the total preliminary purchase price for Sourced, based on estimated fair values, the Company recorded $80,055 of goodwill, $18,211 of customer relationships to be amortized over approximately seven years and $3,056 of core technology to be amortized over three years.</t>
        </is>
      </c>
    </row>
    <row r="11">
      <c r="A11" s="4" t="inlineStr">
        <is>
          <t>[2]</t>
        </is>
      </c>
      <c r="B11" s="4" t="inlineStr">
        <is>
          <t>Mainly relates to the acquisition of Openet. In allocating the total purchase price for Openet, based on estimated fair values, the Company recorded $110,347 of goodwill, $40,409 of customer relationships to be amortized over approximately eight years, $53,614 of core technology to be amortized over five years and $2,594 of trademark to be amortized over two years.</t>
        </is>
      </c>
    </row>
    <row r="12">
      <c r="A12" s="4" t="inlineStr">
        <is>
          <t>[3]</t>
        </is>
      </c>
      <c r="B12" s="4" t="inlineStr">
        <is>
          <t>Relates to the divestiture of OpenMarket completed on December 31, 2020, please see also Note 3.</t>
        </is>
      </c>
    </row>
  </sheetData>
  <mergeCells count="8">
    <mergeCell ref="A1:B2"/>
    <mergeCell ref="C1:F1"/>
    <mergeCell ref="C2:D2"/>
    <mergeCell ref="E2:F2"/>
    <mergeCell ref="A9:E9"/>
    <mergeCell ref="B10:E10"/>
    <mergeCell ref="B11:E11"/>
    <mergeCell ref="B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Goodwill and Intangible Assets, Net - Details of Total Goodwill (Parenthetical) (Detail) - USD ($) $ in Thousands</t>
        </is>
      </c>
      <c r="B1" s="2" t="inlineStr">
        <is>
          <t>12 Months Ended</t>
        </is>
      </c>
    </row>
    <row r="2">
      <c r="B2" s="2" t="inlineStr">
        <is>
          <t>Sep. 30, 2021</t>
        </is>
      </c>
      <c r="D2" s="2" t="inlineStr">
        <is>
          <t>Sep. 30, 2020</t>
        </is>
      </c>
    </row>
    <row r="3">
      <c r="A3" s="3" t="inlineStr">
        <is>
          <t>Goodwill [Line Items]</t>
        </is>
      </c>
    </row>
    <row r="4">
      <c r="A4" s="4" t="inlineStr">
        <is>
          <t>Goodwill resulting from acquisitions</t>
        </is>
      </c>
      <c r="B4" s="6" t="n">
        <v>104151</v>
      </c>
      <c r="C4" s="4" t="inlineStr">
        <is>
          <t>[1]</t>
        </is>
      </c>
      <c r="D4" s="6" t="n">
        <v>118628</v>
      </c>
      <c r="E4" s="4" t="inlineStr">
        <is>
          <t>[2]</t>
        </is>
      </c>
    </row>
    <row r="5">
      <c r="A5" s="4" t="inlineStr">
        <is>
          <t>Value of intangible asset</t>
        </is>
      </c>
      <c r="B5" s="5" t="n">
        <v>259032</v>
      </c>
      <c r="D5" s="5" t="n">
        <v>296334</v>
      </c>
    </row>
    <row r="6">
      <c r="A6" s="4" t="inlineStr">
        <is>
          <t>Core Technology [Member]</t>
        </is>
      </c>
    </row>
    <row r="7">
      <c r="A7" s="3" t="inlineStr">
        <is>
          <t>Goodwill [Line Items]</t>
        </is>
      </c>
    </row>
    <row r="8">
      <c r="A8" s="4" t="inlineStr">
        <is>
          <t>Value of intangible asset</t>
        </is>
      </c>
      <c r="B8" s="5" t="n">
        <v>118730</v>
      </c>
      <c r="D8" s="5" t="n">
        <v>161280</v>
      </c>
    </row>
    <row r="9">
      <c r="A9" s="4" t="inlineStr">
        <is>
          <t>Customer Relationships [Member]</t>
        </is>
      </c>
    </row>
    <row r="10">
      <c r="A10" s="3" t="inlineStr">
        <is>
          <t>Goodwill [Line Items]</t>
        </is>
      </c>
    </row>
    <row r="11">
      <c r="A11" s="4" t="inlineStr">
        <is>
          <t>Value of intangible asset</t>
        </is>
      </c>
      <c r="B11" s="5" t="n">
        <v>133038</v>
      </c>
      <c r="D11" s="5" t="n">
        <v>124905</v>
      </c>
    </row>
    <row r="12">
      <c r="A12" s="4" t="inlineStr">
        <is>
          <t>Openet [Member]</t>
        </is>
      </c>
    </row>
    <row r="13">
      <c r="A13" s="3" t="inlineStr">
        <is>
          <t>Goodwill [Line Items]</t>
        </is>
      </c>
    </row>
    <row r="14">
      <c r="A14" s="4" t="inlineStr">
        <is>
          <t>Goodwill resulting from acquisitions</t>
        </is>
      </c>
      <c r="D14" s="5" t="n">
        <v>110347</v>
      </c>
    </row>
    <row r="15">
      <c r="A15" s="4" t="inlineStr">
        <is>
          <t>Openet [Member] | Trademark [Member]</t>
        </is>
      </c>
    </row>
    <row r="16">
      <c r="A16" s="3" t="inlineStr">
        <is>
          <t>Goodwill [Line Items]</t>
        </is>
      </c>
    </row>
    <row r="17">
      <c r="A17" s="4" t="inlineStr">
        <is>
          <t>Value of intangible asset</t>
        </is>
      </c>
      <c r="D17" s="6" t="n">
        <v>2594</v>
      </c>
    </row>
    <row r="18">
      <c r="A18" s="4" t="inlineStr">
        <is>
          <t>Useful life of intangible assets</t>
        </is>
      </c>
      <c r="D18" s="4" t="inlineStr">
        <is>
          <t>2 years</t>
        </is>
      </c>
    </row>
    <row r="19">
      <c r="A19" s="4" t="inlineStr">
        <is>
          <t>Openet [Member] | Core Technology [Member]</t>
        </is>
      </c>
    </row>
    <row r="20">
      <c r="A20" s="3" t="inlineStr">
        <is>
          <t>Goodwill [Line Items]</t>
        </is>
      </c>
    </row>
    <row r="21">
      <c r="A21" s="4" t="inlineStr">
        <is>
          <t>Value of intangible asset</t>
        </is>
      </c>
      <c r="D21" s="6" t="n">
        <v>53614</v>
      </c>
    </row>
    <row r="22">
      <c r="A22" s="4" t="inlineStr">
        <is>
          <t>Useful life of intangible assets</t>
        </is>
      </c>
      <c r="D22" s="4" t="inlineStr">
        <is>
          <t>5 years</t>
        </is>
      </c>
    </row>
    <row r="23">
      <c r="A23" s="4" t="inlineStr">
        <is>
          <t>Openet [Member] | Customer Relationships [Member]</t>
        </is>
      </c>
    </row>
    <row r="24">
      <c r="A24" s="3" t="inlineStr">
        <is>
          <t>Goodwill [Line Items]</t>
        </is>
      </c>
    </row>
    <row r="25">
      <c r="A25" s="4" t="inlineStr">
        <is>
          <t>Value of intangible asset</t>
        </is>
      </c>
      <c r="D25" s="6" t="n">
        <v>40409</v>
      </c>
    </row>
    <row r="26">
      <c r="A26" s="4" t="inlineStr">
        <is>
          <t>Useful life of intangible assets</t>
        </is>
      </c>
      <c r="D26" s="4" t="inlineStr">
        <is>
          <t>8 years</t>
        </is>
      </c>
    </row>
    <row r="27">
      <c r="A27" s="4" t="inlineStr">
        <is>
          <t>Sourced [Member]</t>
        </is>
      </c>
    </row>
    <row r="28">
      <c r="A28" s="3" t="inlineStr">
        <is>
          <t>Goodwill [Line Items]</t>
        </is>
      </c>
    </row>
    <row r="29">
      <c r="A29" s="4" t="inlineStr">
        <is>
          <t>Goodwill resulting from acquisitions</t>
        </is>
      </c>
      <c r="B29" s="5" t="n">
        <v>80055</v>
      </c>
    </row>
    <row r="30">
      <c r="A30" s="4" t="inlineStr">
        <is>
          <t>Sourced [Member] | Core Technology [Member]</t>
        </is>
      </c>
    </row>
    <row r="31">
      <c r="A31" s="3" t="inlineStr">
        <is>
          <t>Goodwill [Line Items]</t>
        </is>
      </c>
    </row>
    <row r="32">
      <c r="A32" s="4" t="inlineStr">
        <is>
          <t>Value of intangible asset</t>
        </is>
      </c>
      <c r="B32" s="6" t="n">
        <v>3056</v>
      </c>
    </row>
    <row r="33">
      <c r="A33" s="4" t="inlineStr">
        <is>
          <t>Useful life of intangible assets</t>
        </is>
      </c>
      <c r="B33" s="4" t="inlineStr">
        <is>
          <t>3 years</t>
        </is>
      </c>
    </row>
    <row r="34">
      <c r="A34" s="4" t="inlineStr">
        <is>
          <t>Sourced [Member] | Customer Relationships [Member]</t>
        </is>
      </c>
    </row>
    <row r="35">
      <c r="A35" s="3" t="inlineStr">
        <is>
          <t>Goodwill [Line Items]</t>
        </is>
      </c>
    </row>
    <row r="36">
      <c r="A36" s="4" t="inlineStr">
        <is>
          <t>Value of intangible asset</t>
        </is>
      </c>
      <c r="B36" s="6" t="n">
        <v>18211</v>
      </c>
    </row>
    <row r="37">
      <c r="A37" s="4" t="inlineStr">
        <is>
          <t>Useful life of intangible assets</t>
        </is>
      </c>
      <c r="B37" s="4" t="inlineStr">
        <is>
          <t>7 years</t>
        </is>
      </c>
    </row>
    <row r="38"/>
    <row r="39">
      <c r="A39" s="4" t="inlineStr">
        <is>
          <t>[1]</t>
        </is>
      </c>
      <c r="B39" s="4" t="inlineStr">
        <is>
          <t>Mainly relates to the acquisition of Sourced. In allocating the total preliminary purchase price for Sourced, based on estimated fair values, the Company recorded $80,055 of goodwill, $18,211 of customer relationships to be amortized over approximately seven years and $3,056 of core technology to be amortized over three years.</t>
        </is>
      </c>
    </row>
    <row r="40">
      <c r="A40" s="4" t="inlineStr">
        <is>
          <t>[2]</t>
        </is>
      </c>
      <c r="B40" s="4" t="inlineStr">
        <is>
          <t>Mainly relates to the acquisition of Openet. In allocating the total purchase price for Openet, based on estimated fair values, the Company recorded $110,347 of goodwill, $40,409 of customer relationships to be amortized over approximately eight years, $53,614 of core technology to be amortized over five years and $2,594 of trademark to be amortized over two years.</t>
        </is>
      </c>
    </row>
  </sheetData>
  <mergeCells count="7">
    <mergeCell ref="A1:A2"/>
    <mergeCell ref="B1:E1"/>
    <mergeCell ref="B2:C2"/>
    <mergeCell ref="D2:E2"/>
    <mergeCell ref="A38:E38"/>
    <mergeCell ref="B39:E39"/>
    <mergeCell ref="B40:E4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Goodwill and Intangible Assets, Net - Additional Information (Detail) $ in Thousands</t>
        </is>
      </c>
      <c r="B1" s="2" t="inlineStr">
        <is>
          <t>12 Months Ended</t>
        </is>
      </c>
    </row>
    <row r="2">
      <c r="B2" s="2" t="inlineStr">
        <is>
          <t>Sep. 30, 2021USD ($)Segment</t>
        </is>
      </c>
      <c r="C2" s="2" t="inlineStr">
        <is>
          <t>Sep. 30, 2020USD ($)Segment</t>
        </is>
      </c>
      <c r="D2" s="2" t="inlineStr">
        <is>
          <t>Sep. 30, 2019USD ($)Segment</t>
        </is>
      </c>
    </row>
    <row r="3">
      <c r="A3" s="3" t="inlineStr">
        <is>
          <t>Goodwill and Intangible Assets Disclosure [Abstract]</t>
        </is>
      </c>
    </row>
    <row r="4">
      <c r="A4" s="4" t="inlineStr">
        <is>
          <t>Impairment of goodwill</t>
        </is>
      </c>
      <c r="B4" s="6" t="n">
        <v>0</v>
      </c>
      <c r="C4" s="6" t="n">
        <v>0</v>
      </c>
      <c r="D4" s="6" t="n">
        <v>0</v>
      </c>
    </row>
    <row r="5">
      <c r="A5" s="4" t="inlineStr">
        <is>
          <t>Number of operating segment | Segment</t>
        </is>
      </c>
      <c r="B5" s="5" t="n">
        <v>1</v>
      </c>
      <c r="C5" s="5" t="n">
        <v>1</v>
      </c>
      <c r="D5" s="5" t="n">
        <v>1</v>
      </c>
    </row>
    <row r="6">
      <c r="A6" s="4" t="inlineStr">
        <is>
          <t>Amortization of definite-lived purchased intangible assets</t>
        </is>
      </c>
      <c r="B6" s="6" t="n">
        <v>83816</v>
      </c>
      <c r="C6" s="6" t="n">
        <v>80777</v>
      </c>
      <c r="D6" s="6" t="n">
        <v>943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tails Regarding Total Definite-Lived Purchased Intangible Assets (Detail) - USD ($) $ in Thousands</t>
        </is>
      </c>
      <c r="B1" s="2" t="inlineStr">
        <is>
          <t>Sep. 30, 2021</t>
        </is>
      </c>
      <c r="C1" s="2" t="inlineStr">
        <is>
          <t>Sep. 30, 2020</t>
        </is>
      </c>
    </row>
    <row r="2">
      <c r="A2" s="3" t="inlineStr">
        <is>
          <t>Definite-Lived Intangible Assets [Line Items]</t>
        </is>
      </c>
    </row>
    <row r="3">
      <c r="A3" s="4" t="inlineStr">
        <is>
          <t>Gross</t>
        </is>
      </c>
      <c r="B3" s="6" t="n">
        <v>1633443</v>
      </c>
      <c r="C3" s="6" t="n">
        <v>1586929</v>
      </c>
    </row>
    <row r="4">
      <c r="A4" s="4" t="inlineStr">
        <is>
          <t>Accumulated Amortization</t>
        </is>
      </c>
      <c r="B4" s="5" t="n">
        <v>-1374411</v>
      </c>
      <c r="C4" s="5" t="n">
        <v>-1290595</v>
      </c>
    </row>
    <row r="5">
      <c r="A5" s="4" t="inlineStr">
        <is>
          <t>Total</t>
        </is>
      </c>
      <c r="B5" s="5" t="n">
        <v>259032</v>
      </c>
      <c r="C5" s="5" t="n">
        <v>296334</v>
      </c>
    </row>
    <row r="6">
      <c r="A6" s="4" t="inlineStr">
        <is>
          <t>Core Technology [Member]</t>
        </is>
      </c>
    </row>
    <row r="7">
      <c r="A7" s="3" t="inlineStr">
        <is>
          <t>Definite-Lived Intangible Assets [Line Items]</t>
        </is>
      </c>
    </row>
    <row r="8">
      <c r="A8" s="4" t="inlineStr">
        <is>
          <t>Gross</t>
        </is>
      </c>
      <c r="B8" s="5" t="n">
        <v>896149</v>
      </c>
      <c r="C8" s="5" t="n">
        <v>896814</v>
      </c>
    </row>
    <row r="9">
      <c r="A9" s="4" t="inlineStr">
        <is>
          <t>Accumulated Amortization</t>
        </is>
      </c>
      <c r="B9" s="5" t="n">
        <v>-777419</v>
      </c>
      <c r="C9" s="5" t="n">
        <v>-735534</v>
      </c>
    </row>
    <row r="10">
      <c r="A10" s="4" t="inlineStr">
        <is>
          <t>Total</t>
        </is>
      </c>
      <c r="B10" s="5" t="n">
        <v>118730</v>
      </c>
      <c r="C10" s="5" t="n">
        <v>161280</v>
      </c>
    </row>
    <row r="11">
      <c r="A11" s="4" t="inlineStr">
        <is>
          <t>Customer Relationships [Member]</t>
        </is>
      </c>
    </row>
    <row r="12">
      <c r="A12" s="3" t="inlineStr">
        <is>
          <t>Definite-Lived Intangible Assets [Line Items]</t>
        </is>
      </c>
    </row>
    <row r="13">
      <c r="A13" s="4" t="inlineStr">
        <is>
          <t>Gross</t>
        </is>
      </c>
      <c r="B13" s="5" t="n">
        <v>689754</v>
      </c>
      <c r="C13" s="5" t="n">
        <v>642575</v>
      </c>
    </row>
    <row r="14">
      <c r="A14" s="4" t="inlineStr">
        <is>
          <t>Accumulated Amortization</t>
        </is>
      </c>
      <c r="B14" s="5" t="n">
        <v>-556716</v>
      </c>
      <c r="C14" s="5" t="n">
        <v>-517670</v>
      </c>
    </row>
    <row r="15">
      <c r="A15" s="4" t="inlineStr">
        <is>
          <t>Total</t>
        </is>
      </c>
      <c r="B15" s="5" t="n">
        <v>133038</v>
      </c>
      <c r="C15" s="5" t="n">
        <v>124905</v>
      </c>
    </row>
    <row r="16">
      <c r="A16" s="4" t="inlineStr">
        <is>
          <t>Other [Member]</t>
        </is>
      </c>
    </row>
    <row r="17">
      <c r="A17" s="3" t="inlineStr">
        <is>
          <t>Definite-Lived Intangible Assets [Line Items]</t>
        </is>
      </c>
    </row>
    <row r="18">
      <c r="A18" s="4" t="inlineStr">
        <is>
          <t>Gross</t>
        </is>
      </c>
      <c r="B18" s="5" t="n">
        <v>47540</v>
      </c>
      <c r="C18" s="5" t="n">
        <v>47540</v>
      </c>
    </row>
    <row r="19">
      <c r="A19" s="4" t="inlineStr">
        <is>
          <t>Accumulated Amortization</t>
        </is>
      </c>
      <c r="B19" s="5" t="n">
        <v>-40276</v>
      </c>
      <c r="C19" s="5" t="n">
        <v>-37391</v>
      </c>
    </row>
    <row r="20">
      <c r="A20" s="4" t="inlineStr">
        <is>
          <t>Total</t>
        </is>
      </c>
      <c r="B20" s="6" t="n">
        <v>7264</v>
      </c>
      <c r="C20" s="6" t="n">
        <v>10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 - USD ($) $ in Thousands</t>
        </is>
      </c>
      <c r="B1" s="2" t="inlineStr">
        <is>
          <t>Sep. 30, 2021</t>
        </is>
      </c>
      <c r="C1" s="2" t="inlineStr">
        <is>
          <t>Sep. 30, 2020</t>
        </is>
      </c>
    </row>
    <row r="2">
      <c r="A2" s="3" t="inlineStr">
        <is>
          <t>Goodwill and Intangible Assets Disclosure [Abstract]</t>
        </is>
      </c>
    </row>
    <row r="3">
      <c r="A3" s="4" t="inlineStr">
        <is>
          <t>2022</t>
        </is>
      </c>
      <c r="B3" s="6" t="n">
        <v>72119</v>
      </c>
    </row>
    <row r="4">
      <c r="A4" s="4" t="inlineStr">
        <is>
          <t>2023</t>
        </is>
      </c>
      <c r="B4" s="5" t="n">
        <v>54156</v>
      </c>
    </row>
    <row r="5">
      <c r="A5" s="4" t="inlineStr">
        <is>
          <t>2024</t>
        </is>
      </c>
      <c r="B5" s="5" t="n">
        <v>45882</v>
      </c>
    </row>
    <row r="6">
      <c r="A6" s="4" t="inlineStr">
        <is>
          <t>2025</t>
        </is>
      </c>
      <c r="B6" s="5" t="n">
        <v>41930</v>
      </c>
    </row>
    <row r="7">
      <c r="A7" s="4" t="inlineStr">
        <is>
          <t>2026</t>
        </is>
      </c>
      <c r="B7" s="5" t="n">
        <v>25505</v>
      </c>
    </row>
    <row r="8">
      <c r="A8" s="4" t="inlineStr">
        <is>
          <t>Thereafter</t>
        </is>
      </c>
      <c r="B8" s="5" t="n">
        <v>19440</v>
      </c>
    </row>
    <row r="9">
      <c r="A9" s="4" t="inlineStr">
        <is>
          <t>Total</t>
        </is>
      </c>
      <c r="B9" s="6" t="n">
        <v>259032</v>
      </c>
      <c r="C9" s="6" t="n">
        <v>296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t>
        </is>
      </c>
      <c r="B4" s="6" t="n">
        <v>176537</v>
      </c>
      <c r="C4" s="6" t="n">
        <v>55243</v>
      </c>
      <c r="D4" s="6" t="n">
        <v>102391</v>
      </c>
    </row>
    <row r="5">
      <c r="A5" s="4" t="inlineStr">
        <is>
          <t>Deferred</t>
        </is>
      </c>
      <c r="B5" s="5" t="n">
        <v>-50605</v>
      </c>
      <c r="C5" s="5" t="n">
        <v>30239</v>
      </c>
      <c r="D5" s="5" t="n">
        <v>-13950</v>
      </c>
    </row>
    <row r="6">
      <c r="A6" s="4" t="inlineStr">
        <is>
          <t>Income taxes</t>
        </is>
      </c>
      <c r="B6" s="6" t="n">
        <v>125932</v>
      </c>
      <c r="C6" s="6" t="n">
        <v>85482</v>
      </c>
      <c r="D6" s="6" t="n">
        <v>884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es [Line Items]</t>
        </is>
      </c>
    </row>
    <row r="4">
      <c r="A4" s="4" t="inlineStr">
        <is>
          <t>Net decrease in valuation allowances</t>
        </is>
      </c>
      <c r="B4" s="6" t="n">
        <v>3905</v>
      </c>
      <c r="C4" s="6" t="n">
        <v>16078</v>
      </c>
    </row>
    <row r="5">
      <c r="A5" s="4" t="inlineStr">
        <is>
          <t>Tax credits, net capital and operating loss carryforwards</t>
        </is>
      </c>
      <c r="B5" s="5" t="n">
        <v>756414</v>
      </c>
      <c r="C5" s="5" t="n">
        <v>829260</v>
      </c>
    </row>
    <row r="6">
      <c r="A6" s="4" t="inlineStr">
        <is>
          <t>Tax credits, net capital and operating loss carryforwards having expiration date</t>
        </is>
      </c>
      <c r="B6" s="6" t="n">
        <v>170430</v>
      </c>
      <c r="C6" s="6" t="n">
        <v>245843</v>
      </c>
    </row>
    <row r="7">
      <c r="A7" s="4" t="inlineStr">
        <is>
          <t>Tax Credit net capital and operating loss Carryforwards Expiration Dates</t>
        </is>
      </c>
      <c r="B7" s="4" t="inlineStr">
        <is>
          <t>Through 2041 for $170,430 tax credit, net capital and operating loss carryforwards</t>
        </is>
      </c>
      <c r="C7" s="4" t="inlineStr">
        <is>
          <t>Through 2040 for $245,843 tax credit, net capital and operating loss carryforwards</t>
        </is>
      </c>
    </row>
    <row r="8">
      <c r="A8" s="4" t="inlineStr">
        <is>
          <t>Gross unrecognized tax benefits</t>
        </is>
      </c>
      <c r="B8" s="6" t="n">
        <v>195196</v>
      </c>
      <c r="C8" s="6" t="n">
        <v>168186</v>
      </c>
      <c r="D8" s="6" t="n">
        <v>169322</v>
      </c>
      <c r="E8" s="6" t="n">
        <v>187646</v>
      </c>
    </row>
    <row r="9">
      <c r="A9" s="4" t="inlineStr">
        <is>
          <t>Accrued income taxes payable for interest and penalties relating to unrecognized tax benefits</t>
        </is>
      </c>
      <c r="B9" s="5" t="n">
        <v>25011</v>
      </c>
      <c r="C9" s="5" t="n">
        <v>15812</v>
      </c>
    </row>
    <row r="10">
      <c r="A10" s="4" t="inlineStr">
        <is>
          <t>Tax benefit recognized in the statements of income, net of interest and penalty reversals</t>
        </is>
      </c>
      <c r="B10" s="5" t="n">
        <v>9199</v>
      </c>
      <c r="C10" s="5" t="n">
        <v>15396</v>
      </c>
    </row>
    <row r="11">
      <c r="A11" s="4" t="inlineStr">
        <is>
          <t>Tax benefit related to the release of withholding and income tax reserves for unremitting earnings</t>
        </is>
      </c>
      <c r="B11" s="5" t="n">
        <v>28795</v>
      </c>
      <c r="C11" s="6" t="n">
        <v>28795</v>
      </c>
    </row>
    <row r="12">
      <c r="A12" s="4" t="inlineStr">
        <is>
          <t>Maximum [Member]</t>
        </is>
      </c>
    </row>
    <row r="13">
      <c r="A13" s="3" t="inlineStr">
        <is>
          <t>Income Taxes [Line Items]</t>
        </is>
      </c>
    </row>
    <row r="14">
      <c r="A14" s="4" t="inlineStr">
        <is>
          <t>Expected decrease in unrecognized tax benefits within next 12 months due to lapse of statutes of limitations</t>
        </is>
      </c>
      <c r="B14" s="6" t="n">
        <v>3559</v>
      </c>
    </row>
    <row r="15">
      <c r="A15" s="4" t="inlineStr">
        <is>
          <t>GUERNSEY</t>
        </is>
      </c>
    </row>
    <row r="16">
      <c r="A16" s="3" t="inlineStr">
        <is>
          <t>Income Taxes [Line Items]</t>
        </is>
      </c>
    </row>
    <row r="17">
      <c r="A17" s="4" t="inlineStr">
        <is>
          <t>Statutory Guernsey tax rate</t>
        </is>
      </c>
      <c r="B17" s="4" t="inlineStr">
        <is>
          <t>0.00%</t>
        </is>
      </c>
      <c r="C17" s="4" t="inlineStr">
        <is>
          <t>0.00%</t>
        </is>
      </c>
      <c r="D17" s="4" t="inlineStr">
        <is>
          <t>0.00%</t>
        </is>
      </c>
    </row>
    <row r="18">
      <c r="A18" s="4" t="inlineStr">
        <is>
          <t>Prepaid Expenses and Other Current Assets [Member]</t>
        </is>
      </c>
    </row>
    <row r="19">
      <c r="A19" s="3" t="inlineStr">
        <is>
          <t>Income Taxes [Line Items]</t>
        </is>
      </c>
    </row>
    <row r="20">
      <c r="A20" s="4" t="inlineStr">
        <is>
          <t>Tax receivable balance</t>
        </is>
      </c>
      <c r="B20" s="6" t="n">
        <v>53925</v>
      </c>
      <c r="C20" s="6" t="n">
        <v>583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Sep. 30, 2021</t>
        </is>
      </c>
      <c r="C1" s="2" t="inlineStr">
        <is>
          <t>Sep. 30, 2020</t>
        </is>
      </c>
    </row>
    <row r="2">
      <c r="A2" s="3" t="inlineStr">
        <is>
          <t>Deferred tax assets:</t>
        </is>
      </c>
    </row>
    <row r="3">
      <c r="A3" s="4" t="inlineStr">
        <is>
          <t>Deferred revenue</t>
        </is>
      </c>
      <c r="B3" s="6" t="n">
        <v>25282</v>
      </c>
      <c r="C3" s="6" t="n">
        <v>25252</v>
      </c>
    </row>
    <row r="4">
      <c r="A4" s="4" t="inlineStr">
        <is>
          <t>Employee compensation and benefits</t>
        </is>
      </c>
      <c r="B4" s="5" t="n">
        <v>76020</v>
      </c>
      <c r="C4" s="5" t="n">
        <v>75689</v>
      </c>
    </row>
    <row r="5">
      <c r="A5" s="4" t="inlineStr">
        <is>
          <t>Intangible assets, computer software and intellectual property</t>
        </is>
      </c>
      <c r="B5" s="5" t="n">
        <v>75200</v>
      </c>
      <c r="C5" s="5" t="n">
        <v>18705</v>
      </c>
    </row>
    <row r="6">
      <c r="A6" s="4" t="inlineStr">
        <is>
          <t>Tax credits, net capital and operating loss carryforwards</t>
        </is>
      </c>
      <c r="B6" s="5" t="n">
        <v>156209</v>
      </c>
      <c r="C6" s="5" t="n">
        <v>142718</v>
      </c>
    </row>
    <row r="7">
      <c r="A7" s="4" t="inlineStr">
        <is>
          <t>Lease liabilities</t>
        </is>
      </c>
      <c r="B7" s="5" t="n">
        <v>50780</v>
      </c>
      <c r="C7" s="5" t="n">
        <v>71204</v>
      </c>
    </row>
    <row r="8">
      <c r="A8" s="4" t="inlineStr">
        <is>
          <t>Other</t>
        </is>
      </c>
      <c r="B8" s="5" t="n">
        <v>46372</v>
      </c>
      <c r="C8" s="5" t="n">
        <v>52611</v>
      </c>
    </row>
    <row r="9">
      <c r="A9" s="4" t="inlineStr">
        <is>
          <t>Total deferred tax assets</t>
        </is>
      </c>
      <c r="B9" s="5" t="n">
        <v>429863</v>
      </c>
      <c r="C9" s="5" t="n">
        <v>386179</v>
      </c>
    </row>
    <row r="10">
      <c r="A10" s="4" t="inlineStr">
        <is>
          <t>Valuation allowances</t>
        </is>
      </c>
      <c r="B10" s="5" t="n">
        <v>-65550</v>
      </c>
      <c r="C10" s="5" t="n">
        <v>-69455</v>
      </c>
    </row>
    <row r="11">
      <c r="A11" s="4" t="inlineStr">
        <is>
          <t>Total deferred tax assets, net</t>
        </is>
      </c>
      <c r="B11" s="5" t="n">
        <v>364313</v>
      </c>
      <c r="C11" s="5" t="n">
        <v>316724</v>
      </c>
    </row>
    <row r="12">
      <c r="A12" s="3" t="inlineStr">
        <is>
          <t>Deferred tax liabilities:</t>
        </is>
      </c>
    </row>
    <row r="13">
      <c r="A13" s="4" t="inlineStr">
        <is>
          <t>Anticipated withholdings on subsidiaries' earnings</t>
        </is>
      </c>
      <c r="B13" s="5" t="n">
        <v>-84755</v>
      </c>
      <c r="C13" s="5" t="n">
        <v>-81489</v>
      </c>
    </row>
    <row r="14">
      <c r="A14" s="4" t="inlineStr">
        <is>
          <t>Intangible assets, computer software and intellectual property</t>
        </is>
      </c>
      <c r="B14" s="5" t="n">
        <v>-109526</v>
      </c>
      <c r="C14" s="5" t="n">
        <v>-114772</v>
      </c>
    </row>
    <row r="15">
      <c r="A15" s="4" t="inlineStr">
        <is>
          <t>Lease assets</t>
        </is>
      </c>
      <c r="B15" s="5" t="n">
        <v>-47822</v>
      </c>
      <c r="C15" s="5" t="n">
        <v>-69215</v>
      </c>
    </row>
    <row r="16">
      <c r="A16" s="4" t="inlineStr">
        <is>
          <t>Other</t>
        </is>
      </c>
      <c r="B16" s="5" t="n">
        <v>-97638</v>
      </c>
      <c r="C16" s="5" t="n">
        <v>-90825</v>
      </c>
    </row>
    <row r="17">
      <c r="A17" s="4" t="inlineStr">
        <is>
          <t>Total deferred tax liabilities</t>
        </is>
      </c>
      <c r="B17" s="5" t="n">
        <v>-339741</v>
      </c>
      <c r="C17" s="5" t="n">
        <v>-356301</v>
      </c>
    </row>
    <row r="18">
      <c r="A18" s="4" t="inlineStr">
        <is>
          <t>Net deferred tax assets (liabilities)</t>
        </is>
      </c>
      <c r="B18" s="6" t="n">
        <v>24572</v>
      </c>
      <c r="C18" s="6" t="n">
        <v>-395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ed from Statutory Guernsey Tax Rate (Detail)</t>
        </is>
      </c>
      <c r="B1" s="2" t="inlineStr">
        <is>
          <t>12 Months Ended</t>
        </is>
      </c>
    </row>
    <row r="2">
      <c r="B2" s="2" t="inlineStr">
        <is>
          <t>Sep. 30, 2021</t>
        </is>
      </c>
      <c r="C2" s="2" t="inlineStr">
        <is>
          <t>Sep. 30, 2020</t>
        </is>
      </c>
      <c r="D2" s="2" t="inlineStr">
        <is>
          <t>Sep. 30, 2019</t>
        </is>
      </c>
    </row>
    <row r="3">
      <c r="A3" s="3" t="inlineStr">
        <is>
          <t>Schedule of Effective Income Tax Rate Reconciliation [Line Items]</t>
        </is>
      </c>
    </row>
    <row r="4">
      <c r="A4" s="4" t="inlineStr">
        <is>
          <t>Foreign taxes (percentage)</t>
        </is>
      </c>
      <c r="B4" s="4" t="inlineStr">
        <is>
          <t>15.50%</t>
        </is>
      </c>
      <c r="C4" s="4" t="inlineStr">
        <is>
          <t>14.70%</t>
        </is>
      </c>
      <c r="D4" s="4" t="inlineStr">
        <is>
          <t>15.60%</t>
        </is>
      </c>
    </row>
    <row r="5">
      <c r="A5" s="4" t="inlineStr">
        <is>
          <t>Effective income tax rate</t>
        </is>
      </c>
      <c r="B5" s="4" t="inlineStr">
        <is>
          <t>15.50%</t>
        </is>
      </c>
      <c r="C5" s="4" t="inlineStr">
        <is>
          <t>14.70%</t>
        </is>
      </c>
      <c r="D5" s="4" t="inlineStr">
        <is>
          <t>15.60%</t>
        </is>
      </c>
    </row>
    <row r="6">
      <c r="A6" s="4" t="inlineStr">
        <is>
          <t>GUERNSEY</t>
        </is>
      </c>
    </row>
    <row r="7">
      <c r="A7" s="3" t="inlineStr">
        <is>
          <t>Schedule of Effective Income Tax Rate Reconciliation [Line Items]</t>
        </is>
      </c>
    </row>
    <row r="8">
      <c r="A8" s="4" t="inlineStr">
        <is>
          <t>Statutory Guernsey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USD ($) $ in Thousands</t>
        </is>
      </c>
      <c r="B1" s="2" t="inlineStr">
        <is>
          <t>Oct. 01, 2018</t>
        </is>
      </c>
      <c r="C1" s="2" t="inlineStr">
        <is>
          <t>Sep. 30, 2021</t>
        </is>
      </c>
      <c r="D1" s="2" t="inlineStr">
        <is>
          <t>Sep. 30, 2020</t>
        </is>
      </c>
      <c r="E1" s="2" t="inlineStr">
        <is>
          <t>Sep. 30, 2019</t>
        </is>
      </c>
    </row>
    <row r="2">
      <c r="A2" s="4" t="inlineStr">
        <is>
          <t>Cash dividends declared per ordinary share</t>
        </is>
      </c>
      <c r="C2" s="9" t="n">
        <v>1.4075</v>
      </c>
      <c r="D2" s="9" t="n">
        <v>1.2675</v>
      </c>
      <c r="E2" s="10" t="n">
        <v>1.105</v>
      </c>
    </row>
    <row r="3">
      <c r="A3" s="4" t="inlineStr">
        <is>
          <t>Unrealized gain on derivatives, net of tax</t>
        </is>
      </c>
      <c r="C3" s="6" t="n">
        <v>13773</v>
      </c>
      <c r="D3" s="6" t="n">
        <v>18836</v>
      </c>
      <c r="E3" s="6" t="n">
        <v>3945</v>
      </c>
    </row>
    <row r="4">
      <c r="A4" s="4" t="inlineStr">
        <is>
          <t>Unrealized loss on short-term interest-bearing investments, net of tax</t>
        </is>
      </c>
      <c r="C4" s="5" t="n">
        <v>-1274</v>
      </c>
      <c r="D4" s="5" t="n">
        <v>-2</v>
      </c>
      <c r="E4" s="5" t="n">
        <v>0</v>
      </c>
    </row>
    <row r="5">
      <c r="A5" s="4" t="inlineStr">
        <is>
          <t>Unrealized loss on defined benefit plan, net of tax</t>
        </is>
      </c>
      <c r="C5" s="6" t="n">
        <v>-3161</v>
      </c>
      <c r="D5" s="6" t="n">
        <v>-7172</v>
      </c>
      <c r="E5" s="6" t="n">
        <v>-6492</v>
      </c>
    </row>
    <row r="6">
      <c r="A6" s="4" t="inlineStr">
        <is>
          <t>Accounting Standards Update 2014-09 [Member]</t>
        </is>
      </c>
    </row>
    <row r="7">
      <c r="A7" s="4" t="inlineStr">
        <is>
          <t>Increase in retained earnings</t>
        </is>
      </c>
      <c r="B7" s="6" t="n">
        <v>14294</v>
      </c>
    </row>
    <row r="8">
      <c r="A8" s="4" t="inlineStr">
        <is>
          <t>Accounting Standards Update 2016-16 [Member]</t>
        </is>
      </c>
    </row>
    <row r="9">
      <c r="A9" s="4" t="inlineStr">
        <is>
          <t>Decrease in retained earnings</t>
        </is>
      </c>
      <c r="B9" s="6" t="n">
        <v>38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ed from Statutory Guernsey Tax Rate (Parenthetical) (Detail) - USD ($) $ in Thousands</t>
        </is>
      </c>
      <c r="B1" s="2" t="inlineStr">
        <is>
          <t>12 Months Ended</t>
        </is>
      </c>
    </row>
    <row r="2">
      <c r="B2" s="2" t="inlineStr">
        <is>
          <t>Sep. 30, 2021</t>
        </is>
      </c>
      <c r="C2" s="2" t="inlineStr">
        <is>
          <t>Sep. 30, 2020</t>
        </is>
      </c>
      <c r="D2" s="2" t="inlineStr">
        <is>
          <t>Sep. 30, 2019</t>
        </is>
      </c>
    </row>
    <row r="3">
      <c r="A3" s="3" t="inlineStr">
        <is>
          <t>Schedule Of Effective Income Tax Rate Reconciliation [Line Items]</t>
        </is>
      </c>
    </row>
    <row r="4">
      <c r="A4" s="4" t="inlineStr">
        <is>
          <t>Releases of gross unrecognized tax benefits related to settled arrangements with tax authorities, change in measurement of certain positions and expiration of periods set forth in statutes of limitations</t>
        </is>
      </c>
      <c r="B4" s="6" t="n">
        <v>7701</v>
      </c>
      <c r="C4" s="6" t="n">
        <v>47582</v>
      </c>
    </row>
    <row r="5">
      <c r="A5" s="4" t="inlineStr">
        <is>
          <t>Tax benefit primarily attributable to expiration of periods set forth in statutes of limitations and conclusions of tax audits related to unrecognized tax benefits</t>
        </is>
      </c>
      <c r="D5" s="6" t="n">
        <v>26529</v>
      </c>
    </row>
    <row r="6">
      <c r="A6" s="4" t="inlineStr">
        <is>
          <t>Tax benefit resulting from the release of valuation allowances on deferred tax assets</t>
        </is>
      </c>
      <c r="B6" s="5" t="n">
        <v>6006</v>
      </c>
      <c r="C6" s="5" t="n">
        <v>15438</v>
      </c>
      <c r="D6" s="6" t="n">
        <v>12650</v>
      </c>
    </row>
    <row r="7">
      <c r="A7" s="4" t="inlineStr">
        <is>
          <t>Foreign tax benefit from internal structural changes</t>
        </is>
      </c>
      <c r="B7" s="5" t="n">
        <v>10933</v>
      </c>
    </row>
    <row r="8">
      <c r="A8" s="4" t="inlineStr">
        <is>
          <t>Foreign tax expense for the estimated additional tax charge of gain from sale of a business</t>
        </is>
      </c>
      <c r="B8" s="6" t="n">
        <v>39596</v>
      </c>
    </row>
    <row r="9">
      <c r="A9" s="4" t="inlineStr">
        <is>
          <t>Release of gross unrecognized tax benefits offset by a net benefit included within income tax expense</t>
        </is>
      </c>
      <c r="C9" s="5" t="n">
        <v>14971</v>
      </c>
    </row>
    <row r="10">
      <c r="A10" s="4" t="inlineStr">
        <is>
          <t>Foreign tax benefit resulting from tax enactments related to COVID-19</t>
        </is>
      </c>
      <c r="C10" s="6" t="n">
        <v>49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Company's Gross Unrecognized Tax Benefit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tax benefits, Beginning balance</t>
        </is>
      </c>
      <c r="B4" s="6" t="n">
        <v>168186</v>
      </c>
      <c r="C4" s="6" t="n">
        <v>169322</v>
      </c>
      <c r="D4" s="6" t="n">
        <v>187646</v>
      </c>
    </row>
    <row r="5">
      <c r="A5" s="4" t="inlineStr">
        <is>
          <t>Additions based on tax positions related to the current year</t>
        </is>
      </c>
      <c r="B5" s="5" t="n">
        <v>25662</v>
      </c>
      <c r="C5" s="5" t="n">
        <v>23154</v>
      </c>
      <c r="D5" s="5" t="n">
        <v>19530</v>
      </c>
    </row>
    <row r="6">
      <c r="A6" s="4" t="inlineStr">
        <is>
          <t>Additions for tax positions of prior years</t>
        </is>
      </c>
      <c r="B6" s="5" t="n">
        <v>23849</v>
      </c>
      <c r="C6" s="5" t="n">
        <v>23292</v>
      </c>
      <c r="D6" s="5" t="n">
        <v>27558</v>
      </c>
    </row>
    <row r="7">
      <c r="A7" s="4" t="inlineStr">
        <is>
          <t>Reduction for tax positions of prior years</t>
        </is>
      </c>
      <c r="B7" s="5" t="n">
        <v>-7467</v>
      </c>
      <c r="C7" s="5" t="n">
        <v>-15214</v>
      </c>
      <c r="D7" s="5" t="n">
        <v>-2578</v>
      </c>
    </row>
    <row r="8">
      <c r="A8" s="4" t="inlineStr">
        <is>
          <t>Settlements with tax authorities</t>
        </is>
      </c>
      <c r="B8" s="5" t="n">
        <v>-10245</v>
      </c>
      <c r="C8" s="5" t="n">
        <v>-29400</v>
      </c>
      <c r="D8" s="5" t="n">
        <v>-37672</v>
      </c>
    </row>
    <row r="9">
      <c r="A9" s="4" t="inlineStr">
        <is>
          <t>Lapse of statute of limitations</t>
        </is>
      </c>
      <c r="B9" s="5" t="n">
        <v>-4789</v>
      </c>
      <c r="C9" s="5" t="n">
        <v>-2968</v>
      </c>
      <c r="D9" s="5" t="n">
        <v>-25162</v>
      </c>
    </row>
    <row r="10">
      <c r="A10" s="4" t="inlineStr">
        <is>
          <t>Unrecognized tax benefits, Ending balance</t>
        </is>
      </c>
      <c r="B10" s="6" t="n">
        <v>195196</v>
      </c>
      <c r="C10" s="6" t="n">
        <v>168186</v>
      </c>
      <c r="D10" s="6" t="n">
        <v>1693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Company's Gross Unrecognized Tax Benefits (Parenthetical)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Settlements with tax authorities</t>
        </is>
      </c>
      <c r="B4" s="6" t="n">
        <v>10245</v>
      </c>
      <c r="C4" s="6" t="n">
        <v>29400</v>
      </c>
      <c r="D4" s="6" t="n">
        <v>376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purchase of Shares - Additional Information (Detail) - USD ($) $ / shares in Units, shares in Thousands</t>
        </is>
      </c>
      <c r="B1" s="2" t="inlineStr">
        <is>
          <t>12 Months Ended</t>
        </is>
      </c>
    </row>
    <row r="2">
      <c r="B2" s="2" t="inlineStr">
        <is>
          <t>Sep. 30, 2021</t>
        </is>
      </c>
      <c r="C2" s="2" t="inlineStr">
        <is>
          <t>May 12, 2021</t>
        </is>
      </c>
      <c r="D2" s="2" t="inlineStr">
        <is>
          <t>Nov. 12, 2019</t>
        </is>
      </c>
    </row>
    <row r="3">
      <c r="A3" s="3" t="inlineStr">
        <is>
          <t>Equity, Class of Treasury Stock [Line Items]</t>
        </is>
      </c>
    </row>
    <row r="4">
      <c r="A4" s="4" t="inlineStr">
        <is>
          <t>Repurchase of shares, Shares</t>
        </is>
      </c>
      <c r="B4" s="5" t="n">
        <v>9036</v>
      </c>
    </row>
    <row r="5">
      <c r="A5" s="4" t="inlineStr">
        <is>
          <t>Average price at which ordinary shares are repurchased</t>
        </is>
      </c>
      <c r="B5" s="8" t="n">
        <v>75.23999999999999</v>
      </c>
    </row>
    <row r="6">
      <c r="A6" s="4" t="inlineStr">
        <is>
          <t>Share Repurchase Program 2019 Plan [Member]</t>
        </is>
      </c>
    </row>
    <row r="7">
      <c r="A7" s="3" t="inlineStr">
        <is>
          <t>Equity, Class of Treasury Stock [Line Items]</t>
        </is>
      </c>
    </row>
    <row r="8">
      <c r="A8" s="4" t="inlineStr">
        <is>
          <t>Share repurchase program, Authorized amount</t>
        </is>
      </c>
      <c r="D8" s="6" t="n">
        <v>800000000</v>
      </c>
    </row>
    <row r="9">
      <c r="A9" s="4" t="inlineStr">
        <is>
          <t>Share Repurchase Program 2021 Plan [Member]</t>
        </is>
      </c>
    </row>
    <row r="10">
      <c r="A10" s="3" t="inlineStr">
        <is>
          <t>Equity, Class of Treasury Stock [Line Items]</t>
        </is>
      </c>
    </row>
    <row r="11">
      <c r="A11" s="4" t="inlineStr">
        <is>
          <t>Share repurchase program, Authorized amount</t>
        </is>
      </c>
      <c r="C11" s="6" t="n">
        <v>1000000000</v>
      </c>
    </row>
    <row r="12">
      <c r="A12" s="4" t="inlineStr">
        <is>
          <t>Remaining authority to repurchase outstanding ordinary shares</t>
        </is>
      </c>
      <c r="B12" s="6" t="n">
        <v>998484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4" customWidth="1" min="11" max="11"/>
  </cols>
  <sheetData>
    <row r="1">
      <c r="A1" s="1" t="inlineStr">
        <is>
          <t>Financing Arrangements - Additional Information (Detail) - USD ($) $ in Thousands</t>
        </is>
      </c>
      <c r="B1" s="2" t="inlineStr">
        <is>
          <t>1 Months Ended</t>
        </is>
      </c>
      <c r="G1" s="2" t="inlineStr">
        <is>
          <t>12 Months Ended</t>
        </is>
      </c>
    </row>
    <row r="2">
      <c r="B2" s="2" t="inlineStr">
        <is>
          <t>May 31, 2021</t>
        </is>
      </c>
      <c r="C2" s="2" t="inlineStr">
        <is>
          <t>Mar. 31, 2021</t>
        </is>
      </c>
      <c r="D2" s="2" t="inlineStr">
        <is>
          <t>Jun. 30, 2020</t>
        </is>
      </c>
      <c r="E2" s="2" t="inlineStr">
        <is>
          <t>Dec. 31, 2017</t>
        </is>
      </c>
      <c r="F2" s="2" t="inlineStr">
        <is>
          <t>Dec. 31, 2014</t>
        </is>
      </c>
      <c r="G2" s="2" t="inlineStr">
        <is>
          <t>Sep. 30, 2021</t>
        </is>
      </c>
      <c r="H2" s="2" t="inlineStr">
        <is>
          <t>Sep. 30, 2020</t>
        </is>
      </c>
      <c r="I2" s="2" t="inlineStr">
        <is>
          <t>May 31, 2020</t>
        </is>
      </c>
      <c r="J2" s="2" t="inlineStr">
        <is>
          <t>Mar. 31, 2020</t>
        </is>
      </c>
      <c r="K2" s="2" t="inlineStr">
        <is>
          <t>Dec. 31, 2011</t>
        </is>
      </c>
    </row>
    <row r="3">
      <c r="A3" s="3" t="inlineStr">
        <is>
          <t>Line of Credit Facility [Line Items]</t>
        </is>
      </c>
    </row>
    <row r="4">
      <c r="A4" s="4" t="inlineStr">
        <is>
          <t>Outstanding letters of credit and bank guarantees</t>
        </is>
      </c>
      <c r="G4" s="6" t="n">
        <v>78084</v>
      </c>
    </row>
    <row r="5">
      <c r="A5" s="4" t="inlineStr">
        <is>
          <t>Short-term borrowing</t>
        </is>
      </c>
      <c r="G5" s="5" t="n">
        <v>0</v>
      </c>
      <c r="H5" s="6" t="n">
        <v>100000</v>
      </c>
    </row>
    <row r="6">
      <c r="A6" s="4" t="inlineStr">
        <is>
          <t>Senior Notes [Member]</t>
        </is>
      </c>
    </row>
    <row r="7">
      <c r="A7" s="3" t="inlineStr">
        <is>
          <t>Line of Credit Facility [Line Items]</t>
        </is>
      </c>
    </row>
    <row r="8">
      <c r="A8" s="4" t="inlineStr">
        <is>
          <t>Long-term debt</t>
        </is>
      </c>
      <c r="D8" s="6" t="n">
        <v>650000</v>
      </c>
    </row>
    <row r="9">
      <c r="A9" s="4" t="inlineStr">
        <is>
          <t>Debt Interest rate</t>
        </is>
      </c>
      <c r="D9" s="4" t="inlineStr">
        <is>
          <t>2.538%</t>
        </is>
      </c>
    </row>
    <row r="10">
      <c r="A10" s="4" t="inlineStr">
        <is>
          <t>Debt issue cost</t>
        </is>
      </c>
      <c r="D10" s="6" t="n">
        <v>6121</v>
      </c>
    </row>
    <row r="11">
      <c r="A11" s="4" t="inlineStr">
        <is>
          <t>Interest Expense Debt</t>
        </is>
      </c>
      <c r="G11" s="5" t="n">
        <v>17034</v>
      </c>
    </row>
    <row r="12">
      <c r="A12" s="4" t="inlineStr">
        <is>
          <t>Long Term Debt Fair Value</t>
        </is>
      </c>
      <c r="G12" s="5" t="n">
        <v>651112</v>
      </c>
    </row>
    <row r="13">
      <c r="A13" s="4" t="inlineStr">
        <is>
          <t>Senior Notes [Member] | Accrued Liabilities [Member]</t>
        </is>
      </c>
    </row>
    <row r="14">
      <c r="A14" s="3" t="inlineStr">
        <is>
          <t>Line of Credit Facility [Line Items]</t>
        </is>
      </c>
    </row>
    <row r="15">
      <c r="A15" s="4" t="inlineStr">
        <is>
          <t>Accrued Interest Current</t>
        </is>
      </c>
      <c r="G15" s="5" t="n">
        <v>4815</v>
      </c>
    </row>
    <row r="16">
      <c r="A16" s="4" t="inlineStr">
        <is>
          <t>Senior Notes [Member] | Long-term Debt [Member]</t>
        </is>
      </c>
    </row>
    <row r="17">
      <c r="A17" s="3" t="inlineStr">
        <is>
          <t>Line of Credit Facility [Line Items]</t>
        </is>
      </c>
    </row>
    <row r="18">
      <c r="A18" s="4" t="inlineStr">
        <is>
          <t>Noncurrent outstanding principal portion</t>
        </is>
      </c>
      <c r="G18" s="6" t="n">
        <v>650000</v>
      </c>
    </row>
    <row r="19">
      <c r="A19" s="4" t="inlineStr">
        <is>
          <t>Revolving Credit Facility [Member]</t>
        </is>
      </c>
    </row>
    <row r="20">
      <c r="A20" s="3" t="inlineStr">
        <is>
          <t>Line of Credit Facility [Line Items]</t>
        </is>
      </c>
    </row>
    <row r="21">
      <c r="A21" s="4" t="inlineStr">
        <is>
          <t>Five-year revolving credit facility</t>
        </is>
      </c>
      <c r="K21" s="6" t="n">
        <v>500000</v>
      </c>
    </row>
    <row r="22">
      <c r="A22" s="4" t="inlineStr">
        <is>
          <t>Revolving credit facility, maturity term</t>
        </is>
      </c>
      <c r="G22" s="4" t="inlineStr">
        <is>
          <t>5 years</t>
        </is>
      </c>
    </row>
    <row r="23">
      <c r="A23" s="4" t="inlineStr">
        <is>
          <t>Revolving credit facility, maturity period</t>
        </is>
      </c>
      <c r="C23" s="4" t="inlineStr">
        <is>
          <t>2026-03</t>
        </is>
      </c>
      <c r="E23" s="4" t="inlineStr">
        <is>
          <t>2022-12</t>
        </is>
      </c>
      <c r="F23" s="4" t="inlineStr">
        <is>
          <t>2019-12</t>
        </is>
      </c>
    </row>
    <row r="24">
      <c r="A24" s="4" t="inlineStr">
        <is>
          <t>Borrowings under the revolving credit facility</t>
        </is>
      </c>
      <c r="J24" s="6" t="n">
        <v>300000</v>
      </c>
    </row>
    <row r="25">
      <c r="A25" s="4" t="inlineStr">
        <is>
          <t>Repayments of revolving credit facility</t>
        </is>
      </c>
      <c r="D25" s="5" t="n">
        <v>300000</v>
      </c>
    </row>
    <row r="26">
      <c r="A26" s="4" t="inlineStr">
        <is>
          <t>Repayments of short term loans</t>
        </is>
      </c>
      <c r="B26" s="6" t="n">
        <v>100000</v>
      </c>
      <c r="D26" s="6" t="n">
        <v>50000</v>
      </c>
    </row>
    <row r="27">
      <c r="A27" s="4" t="inlineStr">
        <is>
          <t>Outstanding borrowings</t>
        </is>
      </c>
      <c r="G27" s="6" t="n">
        <v>0</v>
      </c>
    </row>
    <row r="28">
      <c r="A28" s="4" t="inlineStr">
        <is>
          <t>Short-term borrowing</t>
        </is>
      </c>
      <c r="I28" s="6" t="n">
        <v>100000</v>
      </c>
      <c r="J28" s="6" t="n">
        <v>50000</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1</t>
        </is>
      </c>
      <c r="C1" s="2" t="inlineStr">
        <is>
          <t>Sep. 30, 2020</t>
        </is>
      </c>
    </row>
    <row r="2">
      <c r="A2" s="3" t="inlineStr">
        <is>
          <t>Accrued expenses and Other Current Liabilities [Abstract]</t>
        </is>
      </c>
    </row>
    <row r="3">
      <c r="A3" s="4" t="inlineStr">
        <is>
          <t>Ongoing accrued expenses</t>
        </is>
      </c>
      <c r="B3" s="6" t="n">
        <v>206905</v>
      </c>
      <c r="C3" s="6" t="n">
        <v>217133</v>
      </c>
    </row>
    <row r="4">
      <c r="A4" s="4" t="inlineStr">
        <is>
          <t>Project-related provisions</t>
        </is>
      </c>
      <c r="B4" s="5" t="n">
        <v>125612</v>
      </c>
      <c r="C4" s="5" t="n">
        <v>121658</v>
      </c>
    </row>
    <row r="5">
      <c r="A5" s="4" t="inlineStr">
        <is>
          <t>Taxes payable</t>
        </is>
      </c>
      <c r="B5" s="5" t="n">
        <v>34717</v>
      </c>
      <c r="C5" s="5" t="n">
        <v>25739</v>
      </c>
    </row>
    <row r="6">
      <c r="A6" s="4" t="inlineStr">
        <is>
          <t>Dividends payable</t>
        </is>
      </c>
      <c r="B6" s="5" t="n">
        <v>44956</v>
      </c>
      <c r="C6" s="5" t="n">
        <v>43084</v>
      </c>
    </row>
    <row r="7">
      <c r="A7" s="4" t="inlineStr">
        <is>
          <t>Derivative instruments</t>
        </is>
      </c>
      <c r="B7" s="5" t="n">
        <v>3281</v>
      </c>
      <c r="C7" s="5" t="n">
        <v>4902</v>
      </c>
    </row>
    <row r="8">
      <c r="A8" s="4" t="inlineStr">
        <is>
          <t>Other</t>
        </is>
      </c>
      <c r="B8" s="5" t="n">
        <v>196832</v>
      </c>
      <c r="C8" s="5" t="n">
        <v>181092</v>
      </c>
    </row>
    <row r="9">
      <c r="A9" s="4" t="inlineStr">
        <is>
          <t>Total accrued expenses and other current liabilities</t>
        </is>
      </c>
      <c r="B9" s="6" t="n">
        <v>612303</v>
      </c>
      <c r="C9" s="6" t="n">
        <v>5936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 Net - Interest and Other Expense, Net (Detail) - USD ($) $ in Thousands</t>
        </is>
      </c>
      <c r="B1" s="2" t="inlineStr">
        <is>
          <t>12 Months Ended</t>
        </is>
      </c>
    </row>
    <row r="2">
      <c r="B2" s="2" t="inlineStr">
        <is>
          <t>Sep. 30, 2021</t>
        </is>
      </c>
      <c r="C2" s="2" t="inlineStr">
        <is>
          <t>Sep. 30, 2020</t>
        </is>
      </c>
      <c r="D2" s="2" t="inlineStr">
        <is>
          <t>Sep. 30, 2019</t>
        </is>
      </c>
    </row>
    <row r="3">
      <c r="A3" s="3" t="inlineStr">
        <is>
          <t>Interest and other expense, net</t>
        </is>
      </c>
    </row>
    <row r="4">
      <c r="A4" s="4" t="inlineStr">
        <is>
          <t>Interest income</t>
        </is>
      </c>
      <c r="B4" s="6" t="n">
        <v>-4822</v>
      </c>
      <c r="C4" s="6" t="n">
        <v>-4233</v>
      </c>
      <c r="D4" s="6" t="n">
        <v>-6225</v>
      </c>
    </row>
    <row r="5">
      <c r="A5" s="4" t="inlineStr">
        <is>
          <t>Interest expense</t>
        </is>
      </c>
      <c r="B5" s="5" t="n">
        <v>21275</v>
      </c>
      <c r="C5" s="5" t="n">
        <v>10427</v>
      </c>
      <c r="D5" s="5" t="n">
        <v>3911</v>
      </c>
    </row>
    <row r="6">
      <c r="A6" s="4" t="inlineStr">
        <is>
          <t>Foreign exchange loss</t>
        </is>
      </c>
      <c r="B6" s="5" t="n">
        <v>1110</v>
      </c>
      <c r="C6" s="5" t="n">
        <v>3382</v>
      </c>
      <c r="D6" s="5" t="n">
        <v>7860</v>
      </c>
    </row>
    <row r="7">
      <c r="A7" s="4" t="inlineStr">
        <is>
          <t>Other, net</t>
        </is>
      </c>
      <c r="B7" s="5" t="n">
        <v>-6766</v>
      </c>
      <c r="C7" s="5" t="n">
        <v>1860</v>
      </c>
      <c r="D7" s="5" t="n">
        <v>-3687</v>
      </c>
    </row>
    <row r="8">
      <c r="A8" s="4" t="inlineStr">
        <is>
          <t>Total</t>
        </is>
      </c>
      <c r="B8" s="6" t="n">
        <v>10797</v>
      </c>
      <c r="C8" s="6" t="n">
        <v>11436</v>
      </c>
      <c r="D8" s="6" t="n">
        <v>18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Disclosure of Lease Cost (Detail) - USD ($) $ in Thousands</t>
        </is>
      </c>
      <c r="B1" s="2" t="inlineStr">
        <is>
          <t>12 Months Ended</t>
        </is>
      </c>
    </row>
    <row r="2">
      <c r="B2" s="2" t="inlineStr">
        <is>
          <t>Sep. 30, 2021</t>
        </is>
      </c>
      <c r="C2" s="2" t="inlineStr">
        <is>
          <t>Sep. 30, 2020</t>
        </is>
      </c>
    </row>
    <row r="3">
      <c r="A3" s="3" t="inlineStr">
        <is>
          <t>Lease, Cost [Abstract]</t>
        </is>
      </c>
    </row>
    <row r="4">
      <c r="A4" s="4" t="inlineStr">
        <is>
          <t>Total net lease cost</t>
        </is>
      </c>
      <c r="B4" s="6" t="n">
        <v>97169</v>
      </c>
      <c r="C4" s="6" t="n">
        <v>910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Information Related to Operating Lease  (Detail) - USD ($) $ in Thousands</t>
        </is>
      </c>
      <c r="B1" s="2" t="inlineStr">
        <is>
          <t>12 Months Ended</t>
        </is>
      </c>
    </row>
    <row r="2">
      <c r="B2" s="2" t="inlineStr">
        <is>
          <t>Sep. 30, 2021</t>
        </is>
      </c>
      <c r="C2" s="2" t="inlineStr">
        <is>
          <t>Sep. 30, 2020</t>
        </is>
      </c>
    </row>
    <row r="3">
      <c r="A3" s="3" t="inlineStr">
        <is>
          <t>Supplemental Information Related to Operating Lease transactions [Line Items]</t>
        </is>
      </c>
    </row>
    <row r="4">
      <c r="A4" s="4" t="inlineStr">
        <is>
          <t>Lease liability payments</t>
        </is>
      </c>
      <c r="B4" s="6" t="n">
        <v>79028</v>
      </c>
      <c r="C4" s="6" t="n">
        <v>88272</v>
      </c>
    </row>
    <row r="5">
      <c r="A5" s="4" t="inlineStr">
        <is>
          <t>Lease assets obtained in exchange for liabilities</t>
        </is>
      </c>
      <c r="B5" s="6" t="n">
        <v>14580</v>
      </c>
      <c r="C5" s="6" t="n">
        <v>87820</v>
      </c>
    </row>
    <row r="6">
      <c r="A6" s="4" t="inlineStr">
        <is>
          <t>Weighted average remaining lease term — Operating leases</t>
        </is>
      </c>
      <c r="B6" s="4" t="inlineStr">
        <is>
          <t>6 years 4 months 24 days</t>
        </is>
      </c>
      <c r="C6" s="4" t="inlineStr">
        <is>
          <t>6 years 9 months 18 days</t>
        </is>
      </c>
    </row>
    <row r="7">
      <c r="A7" s="4" t="inlineStr">
        <is>
          <t>Weighted average discount rate — Operating leases</t>
        </is>
      </c>
      <c r="B7" s="4" t="inlineStr">
        <is>
          <t>3.70%</t>
        </is>
      </c>
      <c r="C7" s="4" t="inlineStr">
        <is>
          <t>3.5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Outflows for Operating Leases Maturity (Detail) $ in Thousands</t>
        </is>
      </c>
      <c r="B1" s="2" t="inlineStr">
        <is>
          <t>Sep. 30, 2021USD ($)</t>
        </is>
      </c>
    </row>
    <row r="2">
      <c r="A2" s="3" t="inlineStr">
        <is>
          <t>Future undiscounted cash outflows for operating leases [Line Items]</t>
        </is>
      </c>
    </row>
    <row r="3">
      <c r="A3" s="4" t="inlineStr">
        <is>
          <t>2022</t>
        </is>
      </c>
      <c r="B3" s="6" t="n">
        <v>66791</v>
      </c>
    </row>
    <row r="4">
      <c r="A4" s="4" t="inlineStr">
        <is>
          <t>2023</t>
        </is>
      </c>
      <c r="B4" s="5" t="n">
        <v>44187</v>
      </c>
    </row>
    <row r="5">
      <c r="A5" s="4" t="inlineStr">
        <is>
          <t>2024</t>
        </is>
      </c>
      <c r="B5" s="5" t="n">
        <v>34473</v>
      </c>
    </row>
    <row r="6">
      <c r="A6" s="4" t="inlineStr">
        <is>
          <t>2025</t>
        </is>
      </c>
      <c r="B6" s="5" t="n">
        <v>28173</v>
      </c>
    </row>
    <row r="7">
      <c r="A7" s="4" t="inlineStr">
        <is>
          <t>2026</t>
        </is>
      </c>
      <c r="B7" s="5" t="n">
        <v>22814</v>
      </c>
    </row>
    <row r="8">
      <c r="A8" s="4" t="inlineStr">
        <is>
          <t>Thereafter</t>
        </is>
      </c>
      <c r="B8" s="5" t="n">
        <v>86134</v>
      </c>
    </row>
    <row r="9">
      <c r="A9" s="4" t="inlineStr">
        <is>
          <t>Total lease payments</t>
        </is>
      </c>
      <c r="B9" s="5" t="n">
        <v>282572</v>
      </c>
    </row>
    <row r="10">
      <c r="A10" s="4" t="inlineStr">
        <is>
          <t>Less: imputed interest</t>
        </is>
      </c>
      <c r="B10" s="5" t="n">
        <v>-45952</v>
      </c>
    </row>
    <row r="11">
      <c r="A11" s="4" t="inlineStr">
        <is>
          <t>Present value of lease liabilities</t>
        </is>
      </c>
      <c r="B11" s="6" t="n">
        <v>2366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1</t>
        </is>
      </c>
      <c r="D2" s="2" t="inlineStr">
        <is>
          <t>Sep. 30, 2020</t>
        </is>
      </c>
      <c r="E2" s="2" t="inlineStr">
        <is>
          <t>Sep. 30, 2019</t>
        </is>
      </c>
    </row>
    <row r="3">
      <c r="A3" s="3" t="inlineStr">
        <is>
          <t>Cash Flow from Operating Activities:</t>
        </is>
      </c>
    </row>
    <row r="4">
      <c r="A4" s="4" t="inlineStr">
        <is>
          <t>Net income</t>
        </is>
      </c>
      <c r="B4" s="4" t="inlineStr">
        <is>
          <t>[1]</t>
        </is>
      </c>
      <c r="C4" s="6" t="n">
        <v>688374</v>
      </c>
      <c r="D4" s="6" t="n">
        <v>497840</v>
      </c>
      <c r="E4" s="6" t="n">
        <v>479446</v>
      </c>
    </row>
    <row r="5">
      <c r="A5" s="3" t="inlineStr">
        <is>
          <t>Reconciliation of net income to net cash provided by operating activities:</t>
        </is>
      </c>
    </row>
    <row r="6">
      <c r="A6" s="4" t="inlineStr">
        <is>
          <t>Depreciation and amortization</t>
        </is>
      </c>
      <c r="C6" s="5" t="n">
        <v>208830</v>
      </c>
      <c r="D6" s="5" t="n">
        <v>198409</v>
      </c>
      <c r="E6" s="5" t="n">
        <v>205772</v>
      </c>
    </row>
    <row r="7">
      <c r="A7" s="4" t="inlineStr">
        <is>
          <t>Amortization of debt issuance cost</t>
        </is>
      </c>
      <c r="C7" s="5" t="n">
        <v>548</v>
      </c>
      <c r="D7" s="5" t="n">
        <v>144</v>
      </c>
    </row>
    <row r="8">
      <c r="A8" s="4" t="inlineStr">
        <is>
          <t>Equity-based compensation expense</t>
        </is>
      </c>
      <c r="C8" s="5" t="n">
        <v>54249</v>
      </c>
      <c r="D8" s="5" t="n">
        <v>42434</v>
      </c>
      <c r="E8" s="5" t="n">
        <v>38550</v>
      </c>
    </row>
    <row r="9">
      <c r="A9" s="4" t="inlineStr">
        <is>
          <t>Gain from sale of a business</t>
        </is>
      </c>
      <c r="C9" s="5" t="n">
        <v>-226410</v>
      </c>
    </row>
    <row r="10">
      <c r="A10" s="4" t="inlineStr">
        <is>
          <t>Deferred income taxes</t>
        </is>
      </c>
      <c r="C10" s="5" t="n">
        <v>-50605</v>
      </c>
      <c r="D10" s="5" t="n">
        <v>30239</v>
      </c>
      <c r="E10" s="5" t="n">
        <v>-13950</v>
      </c>
    </row>
    <row r="11">
      <c r="A11" s="4" t="inlineStr">
        <is>
          <t>Loss from short-term interest-bearing investments</t>
        </is>
      </c>
      <c r="C11" s="5" t="n">
        <v>1726</v>
      </c>
      <c r="D11" s="5" t="n">
        <v>0</v>
      </c>
      <c r="E11" s="5" t="n">
        <v>737</v>
      </c>
    </row>
    <row r="12">
      <c r="A12" s="3" t="inlineStr">
        <is>
          <t>Net changes in operating assets and liabilities, net of amounts acquired:</t>
        </is>
      </c>
    </row>
    <row r="13">
      <c r="A13" s="4" t="inlineStr">
        <is>
          <t>Accounts receivable, net</t>
        </is>
      </c>
      <c r="C13" s="5" t="n">
        <v>-69051</v>
      </c>
      <c r="D13" s="5" t="n">
        <v>134584</v>
      </c>
      <c r="E13" s="5" t="n">
        <v>6589</v>
      </c>
    </row>
    <row r="14">
      <c r="A14" s="4" t="inlineStr">
        <is>
          <t>Prepaid expenses and other current assets</t>
        </is>
      </c>
      <c r="C14" s="5" t="n">
        <v>-17041</v>
      </c>
      <c r="D14" s="5" t="n">
        <v>-10815</v>
      </c>
      <c r="E14" s="5" t="n">
        <v>25907</v>
      </c>
    </row>
    <row r="15">
      <c r="A15" s="4" t="inlineStr">
        <is>
          <t>Other noncurrent assets</t>
        </is>
      </c>
      <c r="C15" s="5" t="n">
        <v>-50038</v>
      </c>
      <c r="D15" s="5" t="n">
        <v>-23329</v>
      </c>
      <c r="E15" s="5" t="n">
        <v>-1635</v>
      </c>
    </row>
    <row r="16">
      <c r="A16" s="4" t="inlineStr">
        <is>
          <t>Lease assets and liabilities, net</t>
        </is>
      </c>
      <c r="C16" s="5" t="n">
        <v>9630</v>
      </c>
      <c r="D16" s="5" t="n">
        <v>-7881</v>
      </c>
    </row>
    <row r="17">
      <c r="A17" s="4" t="inlineStr">
        <is>
          <t>Accounts payable, accrued expenses and accrued personnel</t>
        </is>
      </c>
      <c r="C17" s="5" t="n">
        <v>122224</v>
      </c>
      <c r="D17" s="5" t="n">
        <v>-190354</v>
      </c>
      <c r="E17" s="5" t="n">
        <v>-60042</v>
      </c>
    </row>
    <row r="18">
      <c r="A18" s="4" t="inlineStr">
        <is>
          <t>Deferred revenue</t>
        </is>
      </c>
      <c r="C18" s="5" t="n">
        <v>193655</v>
      </c>
      <c r="D18" s="5" t="n">
        <v>-15184</v>
      </c>
      <c r="E18" s="5" t="n">
        <v>-37855</v>
      </c>
    </row>
    <row r="19">
      <c r="A19" s="4" t="inlineStr">
        <is>
          <t>Income taxes payable, net</t>
        </is>
      </c>
      <c r="C19" s="5" t="n">
        <v>26814</v>
      </c>
      <c r="D19" s="5" t="n">
        <v>-9281</v>
      </c>
      <c r="E19" s="5" t="n">
        <v>6025</v>
      </c>
    </row>
    <row r="20">
      <c r="A20" s="4" t="inlineStr">
        <is>
          <t>Other noncurrent liabilities</t>
        </is>
      </c>
      <c r="C20" s="5" t="n">
        <v>32902</v>
      </c>
      <c r="D20" s="5" t="n">
        <v>11330</v>
      </c>
      <c r="E20" s="5" t="n">
        <v>6833</v>
      </c>
    </row>
    <row r="21">
      <c r="A21" s="4" t="inlineStr">
        <is>
          <t>Net cash provided by operating activities</t>
        </is>
      </c>
      <c r="C21" s="5" t="n">
        <v>925807</v>
      </c>
      <c r="D21" s="5" t="n">
        <v>658136</v>
      </c>
      <c r="E21" s="5" t="n">
        <v>656377</v>
      </c>
    </row>
    <row r="22">
      <c r="A22" s="3" t="inlineStr">
        <is>
          <t>Cash Flow from Investing Activities:</t>
        </is>
      </c>
    </row>
    <row r="23">
      <c r="A23" s="4" t="inlineStr">
        <is>
          <t>Purchase of property and equipment, net</t>
        </is>
      </c>
      <c r="B23" s="4" t="inlineStr">
        <is>
          <t>[2]</t>
        </is>
      </c>
      <c r="C23" s="5" t="n">
        <v>-210438</v>
      </c>
      <c r="D23" s="5" t="n">
        <v>-205510</v>
      </c>
      <c r="E23" s="5" t="n">
        <v>-128086</v>
      </c>
    </row>
    <row r="24">
      <c r="A24" s="4" t="inlineStr">
        <is>
          <t>Proceeds from sale of short-term interest-bearing investments</t>
        </is>
      </c>
      <c r="C24" s="5" t="n">
        <v>18205</v>
      </c>
      <c r="D24" s="5" t="n">
        <v>0</v>
      </c>
      <c r="E24" s="5" t="n">
        <v>101287</v>
      </c>
    </row>
    <row r="25">
      <c r="A25" s="4" t="inlineStr">
        <is>
          <t>Purchase of short-term interest-bearing investments</t>
        </is>
      </c>
      <c r="C25" s="5" t="n">
        <v>-276978</v>
      </c>
      <c r="D25" s="5" t="n">
        <v>-753</v>
      </c>
    </row>
    <row r="26">
      <c r="A26" s="4" t="inlineStr">
        <is>
          <t>Net cash paid for business and intangible assets acquisitions</t>
        </is>
      </c>
      <c r="C26" s="5" t="n">
        <v>-142697</v>
      </c>
      <c r="D26" s="5" t="n">
        <v>-249358</v>
      </c>
      <c r="E26" s="5" t="n">
        <v>-60572</v>
      </c>
    </row>
    <row r="27">
      <c r="A27" s="4" t="inlineStr">
        <is>
          <t>Net cash received from sale of a business</t>
        </is>
      </c>
      <c r="C27" s="5" t="n">
        <v>288990</v>
      </c>
    </row>
    <row r="28">
      <c r="A28" s="4" t="inlineStr">
        <is>
          <t>Other</t>
        </is>
      </c>
      <c r="C28" s="5" t="n">
        <v>-6082</v>
      </c>
      <c r="D28" s="5" t="n">
        <v>-6104</v>
      </c>
      <c r="E28" s="5" t="n">
        <v>615</v>
      </c>
    </row>
    <row r="29">
      <c r="A29" s="4" t="inlineStr">
        <is>
          <t>Net cash used in investing activities</t>
        </is>
      </c>
      <c r="C29" s="5" t="n">
        <v>-329000</v>
      </c>
      <c r="D29" s="5" t="n">
        <v>-461725</v>
      </c>
      <c r="E29" s="5" t="n">
        <v>-86756</v>
      </c>
    </row>
    <row r="30">
      <c r="A30" s="3" t="inlineStr">
        <is>
          <t>Cash Flow from Financing Activities:</t>
        </is>
      </c>
    </row>
    <row r="31">
      <c r="A31" s="4" t="inlineStr">
        <is>
          <t>Borrowings under financing arrangements</t>
        </is>
      </c>
      <c r="C31" s="5" t="n">
        <v>0</v>
      </c>
      <c r="D31" s="5" t="n">
        <v>450000</v>
      </c>
    </row>
    <row r="32">
      <c r="A32" s="4" t="inlineStr">
        <is>
          <t>Payments under financing arrangements</t>
        </is>
      </c>
      <c r="C32" s="5" t="n">
        <v>-100000</v>
      </c>
      <c r="D32" s="5" t="n">
        <v>-350000</v>
      </c>
    </row>
    <row r="33">
      <c r="A33" s="4" t="inlineStr">
        <is>
          <t>Proceeds from issuance of debt, net</t>
        </is>
      </c>
      <c r="C33" s="5" t="n">
        <v>0</v>
      </c>
      <c r="D33" s="5" t="n">
        <v>643919</v>
      </c>
    </row>
    <row r="34">
      <c r="A34" s="4" t="inlineStr">
        <is>
          <t>Repurchase of shares</t>
        </is>
      </c>
      <c r="C34" s="5" t="n">
        <v>-679996</v>
      </c>
      <c r="D34" s="5" t="n">
        <v>-360912</v>
      </c>
      <c r="E34" s="5" t="n">
        <v>-398057</v>
      </c>
    </row>
    <row r="35">
      <c r="A35" s="4" t="inlineStr">
        <is>
          <t>Proceeds from employee stock option exercises</t>
        </is>
      </c>
      <c r="C35" s="5" t="n">
        <v>89056</v>
      </c>
      <c r="D35" s="5" t="n">
        <v>97850</v>
      </c>
      <c r="E35" s="5" t="n">
        <v>41483</v>
      </c>
    </row>
    <row r="36">
      <c r="A36" s="4" t="inlineStr">
        <is>
          <t>Payments of dividends</t>
        </is>
      </c>
      <c r="C36" s="5" t="n">
        <v>-177472</v>
      </c>
      <c r="D36" s="5" t="n">
        <v>-164061</v>
      </c>
      <c r="E36" s="5" t="n">
        <v>-147616</v>
      </c>
    </row>
    <row r="37">
      <c r="A37" s="4" t="inlineStr">
        <is>
          <t>Investment by noncontrolling interests, net</t>
        </is>
      </c>
      <c r="B37" s="4" t="inlineStr">
        <is>
          <t>[2]</t>
        </is>
      </c>
      <c r="C37" s="5" t="n">
        <v>0</v>
      </c>
      <c r="D37" s="5" t="n">
        <v>0</v>
      </c>
      <c r="E37" s="5" t="n">
        <v>-4776</v>
      </c>
    </row>
    <row r="38">
      <c r="A38" s="4" t="inlineStr">
        <is>
          <t>Payment of contingent consideration from a business acquisition</t>
        </is>
      </c>
      <c r="C38" s="5" t="n">
        <v>-2519</v>
      </c>
      <c r="D38" s="5" t="n">
        <v>-1411</v>
      </c>
      <c r="E38" s="5" t="n">
        <v>-7470</v>
      </c>
    </row>
    <row r="39">
      <c r="A39" s="4" t="inlineStr">
        <is>
          <t>Other</t>
        </is>
      </c>
      <c r="D39" s="5" t="n">
        <v>-240</v>
      </c>
      <c r="E39" s="5" t="n">
        <v>-336</v>
      </c>
    </row>
    <row r="40">
      <c r="A40" s="4" t="inlineStr">
        <is>
          <t>Net cash (used in) provided by financing activities</t>
        </is>
      </c>
      <c r="C40" s="5" t="n">
        <v>-870931</v>
      </c>
      <c r="D40" s="5" t="n">
        <v>315145</v>
      </c>
      <c r="E40" s="5" t="n">
        <v>-516772</v>
      </c>
    </row>
    <row r="41">
      <c r="A41" s="4" t="inlineStr">
        <is>
          <t>Net (decrease) increase in cash and cash equivalents</t>
        </is>
      </c>
      <c r="C41" s="5" t="n">
        <v>-274124</v>
      </c>
      <c r="D41" s="5" t="n">
        <v>511556</v>
      </c>
      <c r="E41" s="5" t="n">
        <v>52849</v>
      </c>
    </row>
    <row r="42">
      <c r="A42" s="4" t="inlineStr">
        <is>
          <t>Cash and cash equivalents at beginning of year</t>
        </is>
      </c>
      <c r="C42" s="5" t="n">
        <v>983188</v>
      </c>
      <c r="D42" s="5" t="n">
        <v>471632</v>
      </c>
      <c r="E42" s="5" t="n">
        <v>418783</v>
      </c>
    </row>
    <row r="43">
      <c r="A43" s="4" t="inlineStr">
        <is>
          <t>Cash and cash equivalents at end of year</t>
        </is>
      </c>
      <c r="C43" s="5" t="n">
        <v>709064</v>
      </c>
      <c r="D43" s="5" t="n">
        <v>983188</v>
      </c>
      <c r="E43" s="5" t="n">
        <v>471632</v>
      </c>
    </row>
    <row r="44">
      <c r="A44" s="3" t="inlineStr">
        <is>
          <t>Cash paid for:</t>
        </is>
      </c>
    </row>
    <row r="45">
      <c r="A45" s="4" t="inlineStr">
        <is>
          <t>Income taxes, net of refunds</t>
        </is>
      </c>
      <c r="C45" s="5" t="n">
        <v>146442</v>
      </c>
      <c r="D45" s="5" t="n">
        <v>45398</v>
      </c>
      <c r="E45" s="5" t="n">
        <v>75790</v>
      </c>
    </row>
    <row r="46">
      <c r="A46" s="4" t="inlineStr">
        <is>
          <t>Interest</t>
        </is>
      </c>
      <c r="B46" s="4" t="inlineStr">
        <is>
          <t>[3]</t>
        </is>
      </c>
      <c r="C46" s="6" t="n">
        <v>19371</v>
      </c>
      <c r="D46" s="6" t="n">
        <v>5392</v>
      </c>
      <c r="E46" s="6" t="n">
        <v>7348</v>
      </c>
    </row>
    <row r="47"/>
    <row r="48">
      <c r="A48" s="4" t="inlineStr">
        <is>
          <t>[1]</t>
        </is>
      </c>
      <c r="B48" s="4" t="inlineStr">
        <is>
          <t>In fiscal years 2021, 2020 and 2019, all of the Company’s net income is attributable to Amdocs Limited as the net income attributable to the Non-controlling interests is negligible.</t>
        </is>
      </c>
    </row>
    <row r="49">
      <c r="A49" s="4" t="inlineStr">
        <is>
          <t>[2]</t>
        </is>
      </c>
      <c r="B49" s="4" t="inlineStr">
        <is>
          <t>The amounts under “Purchase of property and equipment, net”, include proceeds from sale of property and equipment of $328, $194, and $151 for the year ended September 30, 2021, 2020 and 2019, respectively, and proceeds of $9,676 relating to refund of betterment levy for the year ended September 30, 2019 ($4,776 of which was a refund to the noncontrolling interest).</t>
        </is>
      </c>
    </row>
    <row r="50">
      <c r="A50" s="4" t="inlineStr">
        <is>
          <t>[3]</t>
        </is>
      </c>
      <c r="B50" s="4" t="inlineStr">
        <is>
          <t>The amounts under “Interest” include payments of interest to financial institution, tax authorities and other.</t>
        </is>
      </c>
    </row>
  </sheetData>
  <mergeCells count="6">
    <mergeCell ref="A1:B2"/>
    <mergeCell ref="C1:E1"/>
    <mergeCell ref="A47:D47"/>
    <mergeCell ref="B48:D48"/>
    <mergeCell ref="B49:D49"/>
    <mergeCell ref="B50:D5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 $ in Thousands</t>
        </is>
      </c>
      <c r="B1" s="2" t="inlineStr">
        <is>
          <t>12 Months Ended</t>
        </is>
      </c>
    </row>
    <row r="2">
      <c r="B2" s="2" t="inlineStr">
        <is>
          <t>Sep. 30, 2019USD ($)</t>
        </is>
      </c>
    </row>
    <row r="3">
      <c r="A3" s="3" t="inlineStr">
        <is>
          <t>Leases [Abstract]</t>
        </is>
      </c>
    </row>
    <row r="4">
      <c r="A4" s="4" t="inlineStr">
        <is>
          <t>Operating Leases, Rent Expense, Net</t>
        </is>
      </c>
      <c r="B4" s="6" t="n">
        <v>6569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USD ($) $ in Thousand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Severance pay liability</t>
        </is>
      </c>
      <c r="B4" s="6" t="n">
        <v>298044</v>
      </c>
      <c r="C4" s="6" t="n">
        <v>270985</v>
      </c>
    </row>
    <row r="5">
      <c r="A5" s="4" t="inlineStr">
        <is>
          <t>Deposit with insurance companies</t>
        </is>
      </c>
      <c r="B5" s="5" t="n">
        <v>233749</v>
      </c>
      <c r="C5" s="5" t="n">
        <v>211566</v>
      </c>
    </row>
    <row r="6">
      <c r="A6" s="4" t="inlineStr">
        <is>
          <t>Severance expenses</t>
        </is>
      </c>
      <c r="B6" s="6" t="n">
        <v>35015</v>
      </c>
      <c r="C6" s="6" t="n">
        <v>33354</v>
      </c>
      <c r="D6" s="6" t="n">
        <v>333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Incentive Plan - Additional Information (Detail) - USD ($) shares in Thousands, $ in Thousands</t>
        </is>
      </c>
      <c r="B1" s="2" t="inlineStr">
        <is>
          <t>12 Months Ended</t>
        </is>
      </c>
    </row>
    <row r="2">
      <c r="B2" s="2" t="inlineStr">
        <is>
          <t>Sep. 30, 2021</t>
        </is>
      </c>
      <c r="C2" s="2" t="inlineStr">
        <is>
          <t>Sep. 30, 2020</t>
        </is>
      </c>
      <c r="D2" s="2" t="inlineStr">
        <is>
          <t>Sep. 30, 2019</t>
        </is>
      </c>
    </row>
    <row r="3">
      <c r="A3" s="3" t="inlineStr">
        <is>
          <t>Awards granted under the Equity Incentive Plan</t>
        </is>
      </c>
    </row>
    <row r="4">
      <c r="A4" s="4" t="inlineStr">
        <is>
          <t>Maximum number of shares authorized to be granted</t>
        </is>
      </c>
      <c r="C4" s="5" t="n">
        <v>70550</v>
      </c>
      <c r="D4" s="5" t="n">
        <v>67550</v>
      </c>
    </row>
    <row r="5">
      <c r="A5" s="4" t="inlineStr">
        <is>
          <t>Stock option awards, term</t>
        </is>
      </c>
      <c r="B5" s="4" t="inlineStr">
        <is>
          <t>10 years</t>
        </is>
      </c>
    </row>
    <row r="6">
      <c r="A6" s="4" t="inlineStr">
        <is>
          <t>Total intrinsic value of options exercised</t>
        </is>
      </c>
      <c r="B6" s="6" t="n">
        <v>27023</v>
      </c>
      <c r="C6" s="6" t="n">
        <v>31220</v>
      </c>
      <c r="D6" s="6" t="n">
        <v>13081</v>
      </c>
    </row>
    <row r="7">
      <c r="A7" s="4" t="inlineStr">
        <is>
          <t>Value of restricted shares vested</t>
        </is>
      </c>
      <c r="B7" s="5" t="n">
        <v>28682</v>
      </c>
      <c r="C7" s="6" t="n">
        <v>28727</v>
      </c>
      <c r="D7" s="6" t="n">
        <v>28430</v>
      </c>
    </row>
    <row r="8">
      <c r="A8" s="4" t="inlineStr">
        <is>
          <t>Aggregate intrinsic value of stock options outstanding</t>
        </is>
      </c>
      <c r="B8" s="5" t="n">
        <v>58644</v>
      </c>
    </row>
    <row r="9">
      <c r="A9" s="4" t="inlineStr">
        <is>
          <t>Aggregate intrinsic value of stock options exercisable</t>
        </is>
      </c>
      <c r="B9" s="6" t="n">
        <v>38482</v>
      </c>
    </row>
    <row r="10">
      <c r="A10" s="4" t="inlineStr">
        <is>
          <t>Minimum [Member]</t>
        </is>
      </c>
    </row>
    <row r="11">
      <c r="A11" s="3" t="inlineStr">
        <is>
          <t>Awards granted under the Equity Incentive Plan</t>
        </is>
      </c>
    </row>
    <row r="12">
      <c r="A12" s="4" t="inlineStr">
        <is>
          <t>Awards granted under the Equity Incentive Plan, vesting period</t>
        </is>
      </c>
      <c r="B12" s="4" t="inlineStr">
        <is>
          <t>3 years</t>
        </is>
      </c>
    </row>
    <row r="13">
      <c r="A13" s="4" t="inlineStr">
        <is>
          <t>Maximum [Member]</t>
        </is>
      </c>
    </row>
    <row r="14">
      <c r="A14" s="3" t="inlineStr">
        <is>
          <t>Awards granted under the Equity Incentive Plan</t>
        </is>
      </c>
    </row>
    <row r="15">
      <c r="A15" s="4" t="inlineStr">
        <is>
          <t>Awards granted under the Equity Incentive Plan, vesting period</t>
        </is>
      </c>
      <c r="B15" s="4" t="inlineStr">
        <is>
          <t>4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 and Incentive Plan - Summary of Option Activity (Detail) shares in Thousands</t>
        </is>
      </c>
      <c r="B1" s="2" t="inlineStr">
        <is>
          <t>12 Months Ended</t>
        </is>
      </c>
    </row>
    <row r="2">
      <c r="B2" s="2" t="inlineStr">
        <is>
          <t>Sep. 30, 2021$ / sharesshares</t>
        </is>
      </c>
    </row>
    <row r="3">
      <c r="A3" s="3" t="inlineStr">
        <is>
          <t>Disclosure of Stock Option and Incentive Plan [Abstract]</t>
        </is>
      </c>
    </row>
    <row r="4">
      <c r="A4" s="4" t="inlineStr">
        <is>
          <t>Number of Share Options, Outstanding, Beginning Balance | shares</t>
        </is>
      </c>
      <c r="B4" s="5" t="n">
        <v>5716</v>
      </c>
    </row>
    <row r="5">
      <c r="A5" s="4" t="inlineStr">
        <is>
          <t>Number of Share Options, Granted | shares</t>
        </is>
      </c>
      <c r="B5" s="5" t="n">
        <v>62</v>
      </c>
    </row>
    <row r="6">
      <c r="A6" s="4" t="inlineStr">
        <is>
          <t>Number of Share Options, Exercised | shares</t>
        </is>
      </c>
      <c r="B6" s="5" t="n">
        <v>-1541</v>
      </c>
    </row>
    <row r="7">
      <c r="A7" s="4" t="inlineStr">
        <is>
          <t>Number of Share Options, Forfeited | shares</t>
        </is>
      </c>
      <c r="B7" s="5" t="n">
        <v>-249</v>
      </c>
    </row>
    <row r="8">
      <c r="A8" s="4" t="inlineStr">
        <is>
          <t>Number of Share Options, Outstanding, Ending Balance | shares</t>
        </is>
      </c>
      <c r="B8" s="5" t="n">
        <v>3988</v>
      </c>
    </row>
    <row r="9">
      <c r="A9" s="4" t="inlineStr">
        <is>
          <t>Number of Share Options, Exercisable | shares</t>
        </is>
      </c>
      <c r="B9" s="5" t="n">
        <v>2119</v>
      </c>
    </row>
    <row r="10">
      <c r="A10" s="4" t="inlineStr">
        <is>
          <t>Weighted Average Exercise Price, Outstanding, Beginning Balance | $ / shares</t>
        </is>
      </c>
      <c r="B10" s="8" t="n">
        <v>60.26</v>
      </c>
    </row>
    <row r="11">
      <c r="A11" s="4" t="inlineStr">
        <is>
          <t>Weighted Average Exercise Price, Granted | $ / shares</t>
        </is>
      </c>
      <c r="B11" s="11" t="n">
        <v>60.77</v>
      </c>
    </row>
    <row r="12">
      <c r="A12" s="4" t="inlineStr">
        <is>
          <t>Weighted Average Exercise Price, Exercised | $ / shares</t>
        </is>
      </c>
      <c r="B12" s="11" t="n">
        <v>57.81</v>
      </c>
    </row>
    <row r="13">
      <c r="A13" s="4" t="inlineStr">
        <is>
          <t>Weighted Average Exercise Price, Forfeited | $ / shares</t>
        </is>
      </c>
      <c r="B13" s="11" t="n">
        <v>63.63</v>
      </c>
    </row>
    <row r="14">
      <c r="A14" s="4" t="inlineStr">
        <is>
          <t>Weighted Average Exercise Price, Outstanding, Ending Balance | $ / shares</t>
        </is>
      </c>
      <c r="B14" s="5" t="n">
        <v>61</v>
      </c>
    </row>
    <row r="15">
      <c r="A15" s="4" t="inlineStr">
        <is>
          <t>Weighted Average Exercise Price, Exercisable | $ / shares</t>
        </is>
      </c>
      <c r="B15" s="8" t="n">
        <v>57.5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Option and Incentive Plan - Summary of Option Activity (Parenthetical) (Detail)</t>
        </is>
      </c>
      <c r="B1" s="2" t="inlineStr">
        <is>
          <t>12 Months Ended</t>
        </is>
      </c>
    </row>
    <row r="2">
      <c r="B2" s="2" t="inlineStr">
        <is>
          <t>Sep. 30, 2021</t>
        </is>
      </c>
    </row>
    <row r="3">
      <c r="A3" s="3" t="inlineStr">
        <is>
          <t>Disclosure of Stock Option and Incentive Plan [Abstract]</t>
        </is>
      </c>
    </row>
    <row r="4">
      <c r="A4" s="4" t="inlineStr">
        <is>
          <t>Weighted average remaining contractual life of outstanding options</t>
        </is>
      </c>
      <c r="B4" s="4" t="inlineStr">
        <is>
          <t>6 years 5 months 1 day</t>
        </is>
      </c>
    </row>
    <row r="5">
      <c r="A5" s="4" t="inlineStr">
        <is>
          <t>Weighted average remaining contractual life of exercisable options</t>
        </is>
      </c>
      <c r="B5" s="4" t="inlineStr">
        <is>
          <t>5 years 4 months 24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and Incentive Plan - Summary of Restricted Shares Activity (Detail) shares in Thousands</t>
        </is>
      </c>
      <c r="B1" s="2" t="inlineStr">
        <is>
          <t>12 Months Ended</t>
        </is>
      </c>
    </row>
    <row r="2">
      <c r="B2" s="2" t="inlineStr">
        <is>
          <t>Sep. 30, 2021$ / sharesshares</t>
        </is>
      </c>
    </row>
    <row r="3">
      <c r="A3" s="3" t="inlineStr">
        <is>
          <t>Disclosure of Stock Option and Incentive Plan [Abstract]</t>
        </is>
      </c>
    </row>
    <row r="4">
      <c r="A4" s="4" t="inlineStr">
        <is>
          <t>Number of Restricted Shares, Outstanding, Beginning Balance | shares</t>
        </is>
      </c>
      <c r="B4" s="5" t="n">
        <v>1097</v>
      </c>
    </row>
    <row r="5">
      <c r="A5" s="4" t="inlineStr">
        <is>
          <t>Number of Restricted Shares, Granted | shares</t>
        </is>
      </c>
      <c r="B5" s="5" t="n">
        <v>1032</v>
      </c>
    </row>
    <row r="6">
      <c r="A6" s="4" t="inlineStr">
        <is>
          <t>Number of Restricted Shares, Vested | shares</t>
        </is>
      </c>
      <c r="B6" s="5" t="n">
        <v>-426</v>
      </c>
    </row>
    <row r="7">
      <c r="A7" s="4" t="inlineStr">
        <is>
          <t>Number of Restricted Shares, Forfeited | shares</t>
        </is>
      </c>
      <c r="B7" s="5" t="n">
        <v>-116</v>
      </c>
    </row>
    <row r="8">
      <c r="A8" s="4" t="inlineStr">
        <is>
          <t>Number of Restricted Shares, Ending Balance | shares</t>
        </is>
      </c>
      <c r="B8" s="5" t="n">
        <v>1587</v>
      </c>
    </row>
    <row r="9">
      <c r="A9" s="4" t="inlineStr">
        <is>
          <t>Restricted Shares, Weighted Average Grant Date Fair Value, Beginning Balance | $ / shares</t>
        </is>
      </c>
      <c r="B9" s="8" t="n">
        <v>66.56999999999999</v>
      </c>
    </row>
    <row r="10">
      <c r="A10" s="4" t="inlineStr">
        <is>
          <t>Restricted Shares, Weighted Average Grant Date Fair Value, Granted | $ / shares</t>
        </is>
      </c>
      <c r="B10" s="11" t="n">
        <v>66.83</v>
      </c>
    </row>
    <row r="11">
      <c r="A11" s="4" t="inlineStr">
        <is>
          <t>Restricted Shares, Weighted Average Grant Date Fair Value, Vested | $ / shares</t>
        </is>
      </c>
      <c r="B11" s="11" t="n">
        <v>65.40000000000001</v>
      </c>
    </row>
    <row r="12">
      <c r="A12" s="4" t="inlineStr">
        <is>
          <t>Restricted Shares, Weighted Average Grant Date Fair Value, Forfeited | $ / shares</t>
        </is>
      </c>
      <c r="B12" s="11" t="n">
        <v>67.84</v>
      </c>
    </row>
    <row r="13">
      <c r="A13" s="4" t="inlineStr">
        <is>
          <t>Restricted Shares, Weighted Average Grant Date Fair Value, Ending Balance | $ / shares</t>
        </is>
      </c>
      <c r="B13" s="8" t="n">
        <v>66.959999999999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Incentive Plan - Employee Equity-Based Compensation Pre-Tax Expense (Detail)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Compensation Cost [Line Items]</t>
        </is>
      </c>
    </row>
    <row r="4">
      <c r="A4" s="4" t="inlineStr">
        <is>
          <t>Equity-based compensation pre-tax expense</t>
        </is>
      </c>
      <c r="B4" s="6" t="n">
        <v>54249</v>
      </c>
      <c r="C4" s="6" t="n">
        <v>42434</v>
      </c>
      <c r="D4" s="6" t="n">
        <v>38550</v>
      </c>
    </row>
    <row r="5">
      <c r="A5" s="4" t="inlineStr">
        <is>
          <t>Cost of Revenue [Member]</t>
        </is>
      </c>
    </row>
    <row r="6">
      <c r="A6" s="3" t="inlineStr">
        <is>
          <t>Share-based Compensation Arrangement by Share-based Payment Award, Compensation Cost [Line Items]</t>
        </is>
      </c>
    </row>
    <row r="7">
      <c r="A7" s="4" t="inlineStr">
        <is>
          <t>Equity-based compensation pre-tax expense</t>
        </is>
      </c>
      <c r="B7" s="5" t="n">
        <v>22691</v>
      </c>
      <c r="C7" s="5" t="n">
        <v>20005</v>
      </c>
      <c r="D7" s="5" t="n">
        <v>19879</v>
      </c>
    </row>
    <row r="8">
      <c r="A8" s="4" t="inlineStr">
        <is>
          <t>Research and Development [Member]</t>
        </is>
      </c>
    </row>
    <row r="9">
      <c r="A9" s="3" t="inlineStr">
        <is>
          <t>Share-based Compensation Arrangement by Share-based Payment Award, Compensation Cost [Line Items]</t>
        </is>
      </c>
    </row>
    <row r="10">
      <c r="A10" s="4" t="inlineStr">
        <is>
          <t>Equity-based compensation pre-tax expense</t>
        </is>
      </c>
      <c r="B10" s="5" t="n">
        <v>4021</v>
      </c>
      <c r="C10" s="5" t="n">
        <v>3058</v>
      </c>
      <c r="D10" s="5" t="n">
        <v>2714</v>
      </c>
    </row>
    <row r="11">
      <c r="A11" s="4" t="inlineStr">
        <is>
          <t>Selling, General and Administrative [Member]</t>
        </is>
      </c>
    </row>
    <row r="12">
      <c r="A12" s="3" t="inlineStr">
        <is>
          <t>Share-based Compensation Arrangement by Share-based Payment Award, Compensation Cost [Line Items]</t>
        </is>
      </c>
    </row>
    <row r="13">
      <c r="A13" s="4" t="inlineStr">
        <is>
          <t>Equity-based compensation pre-tax expense</t>
        </is>
      </c>
      <c r="B13" s="6" t="n">
        <v>27537</v>
      </c>
      <c r="C13" s="6" t="n">
        <v>19371</v>
      </c>
      <c r="D13" s="6" t="n">
        <v>159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Stock Option and Incentive Plan - Assumptions Used in Calculating Fair Value of Options (Detail) - $ / shares</t>
        </is>
      </c>
      <c r="C1" s="2" t="inlineStr">
        <is>
          <t>12 Months Ended</t>
        </is>
      </c>
    </row>
    <row r="2">
      <c r="C2" s="2" t="inlineStr">
        <is>
          <t>Sep. 30, 2021</t>
        </is>
      </c>
      <c r="D2" s="2" t="inlineStr">
        <is>
          <t>Sep. 30, 2020</t>
        </is>
      </c>
      <c r="E2" s="2" t="inlineStr">
        <is>
          <t>Sep. 30, 2019</t>
        </is>
      </c>
    </row>
    <row r="3">
      <c r="A3" s="3" t="inlineStr">
        <is>
          <t>Disclosure of Stock Option and Incentive Plan [Abstract]</t>
        </is>
      </c>
    </row>
    <row r="4">
      <c r="A4" s="4" t="inlineStr">
        <is>
          <t>Risk-free interest rate</t>
        </is>
      </c>
      <c r="B4" s="4" t="inlineStr">
        <is>
          <t>[1]</t>
        </is>
      </c>
      <c r="C4" s="4" t="inlineStr">
        <is>
          <t>0.30%</t>
        </is>
      </c>
      <c r="D4" s="4" t="inlineStr">
        <is>
          <t>1.41%</t>
        </is>
      </c>
      <c r="E4" s="4" t="inlineStr">
        <is>
          <t>2.64%</t>
        </is>
      </c>
    </row>
    <row r="5">
      <c r="A5" s="4" t="inlineStr">
        <is>
          <t>Expected life of stock options</t>
        </is>
      </c>
      <c r="B5" s="4" t="inlineStr">
        <is>
          <t>[2]</t>
        </is>
      </c>
      <c r="C5" s="4" t="inlineStr">
        <is>
          <t>4 years 6 months</t>
        </is>
      </c>
      <c r="D5" s="4" t="inlineStr">
        <is>
          <t>4 years 6 months</t>
        </is>
      </c>
      <c r="E5" s="4" t="inlineStr">
        <is>
          <t>4 years 6 months</t>
        </is>
      </c>
    </row>
    <row r="6">
      <c r="A6" s="4" t="inlineStr">
        <is>
          <t>Expected volatility</t>
        </is>
      </c>
      <c r="B6" s="4" t="inlineStr">
        <is>
          <t>[3]</t>
        </is>
      </c>
      <c r="C6" s="4" t="inlineStr">
        <is>
          <t>21.30%</t>
        </is>
      </c>
      <c r="D6" s="4" t="inlineStr">
        <is>
          <t>17.30%</t>
        </is>
      </c>
      <c r="E6" s="4" t="inlineStr">
        <is>
          <t>17.80%</t>
        </is>
      </c>
    </row>
    <row r="7">
      <c r="A7" s="4" t="inlineStr">
        <is>
          <t>Expected dividend yield</t>
        </is>
      </c>
      <c r="B7" s="4" t="inlineStr">
        <is>
          <t>[4]</t>
        </is>
      </c>
      <c r="C7" s="4" t="inlineStr">
        <is>
          <t>2.22%</t>
        </is>
      </c>
      <c r="D7" s="4" t="inlineStr">
        <is>
          <t>1.75%</t>
        </is>
      </c>
      <c r="E7" s="4" t="inlineStr">
        <is>
          <t>1.82%</t>
        </is>
      </c>
    </row>
    <row r="8">
      <c r="A8" s="4" t="inlineStr">
        <is>
          <t>Fair value per option</t>
        </is>
      </c>
      <c r="C8" s="8" t="n">
        <v>7.82</v>
      </c>
      <c r="D8" s="8" t="n">
        <v>8.85</v>
      </c>
      <c r="E8" s="8" t="n">
        <v>9.130000000000001</v>
      </c>
    </row>
    <row r="9"/>
    <row r="10">
      <c r="A10" s="4" t="inlineStr">
        <is>
          <t>[1]</t>
        </is>
      </c>
      <c r="B10" s="4" t="inlineStr">
        <is>
          <t>Risk-free interest rate is based upon U.S. Treasury yield curve appropriate for the term of the Company’s employee stock options.</t>
        </is>
      </c>
    </row>
    <row r="11">
      <c r="A11" s="4" t="inlineStr">
        <is>
          <t>[2]</t>
        </is>
      </c>
      <c r="B11" s="4" t="inlineStr">
        <is>
          <t>Expected life of stock options is based upon historical experience.</t>
        </is>
      </c>
    </row>
    <row r="12">
      <c r="A12" s="4" t="inlineStr">
        <is>
          <t>[3]</t>
        </is>
      </c>
      <c r="B12" s="4" t="inlineStr">
        <is>
          <t>Expected volatility is based on blended volatility.</t>
        </is>
      </c>
    </row>
    <row r="13">
      <c r="A13" s="4" t="inlineStr">
        <is>
          <t>[4]</t>
        </is>
      </c>
      <c r="B13" s="4" t="inlineStr">
        <is>
          <t>Expected dividend yield is based on the Company’s history and future expectation of dividend payouts.</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Dividends Declared by Board of directors (Detail) - USD ($) $ / shares in Units, $ in Thousands</t>
        </is>
      </c>
      <c r="B1" s="2" t="inlineStr">
        <is>
          <t>12 Months Ended</t>
        </is>
      </c>
    </row>
    <row r="2">
      <c r="B2" s="2" t="inlineStr">
        <is>
          <t>Sep. 30, 2021</t>
        </is>
      </c>
      <c r="C2" s="2" t="inlineStr">
        <is>
          <t>Sep. 30, 2020</t>
        </is>
      </c>
      <c r="D2" s="2" t="inlineStr">
        <is>
          <t>Sep. 30, 2019</t>
        </is>
      </c>
    </row>
    <row r="3">
      <c r="A3" s="3" t="inlineStr">
        <is>
          <t>Dividends Payable [Line Items]</t>
        </is>
      </c>
    </row>
    <row r="4">
      <c r="A4" s="4" t="inlineStr">
        <is>
          <t>Dividends Per Ordinary Share</t>
        </is>
      </c>
      <c r="B4" s="9" t="n">
        <v>1.4075</v>
      </c>
      <c r="C4" s="9" t="n">
        <v>1.2675</v>
      </c>
      <c r="D4" s="10" t="n">
        <v>1.105</v>
      </c>
    </row>
    <row r="5">
      <c r="A5" s="4" t="inlineStr">
        <is>
          <t>Declaration Date, August 4, 2021 [Member]</t>
        </is>
      </c>
    </row>
    <row r="6">
      <c r="A6" s="3" t="inlineStr">
        <is>
          <t>Dividends Payable [Line Items]</t>
        </is>
      </c>
    </row>
    <row r="7">
      <c r="A7" s="4" t="inlineStr">
        <is>
          <t>Declaration Date</t>
        </is>
      </c>
      <c r="B7" s="4" t="inlineStr">
        <is>
          <t>Aug. 4,
		2021</t>
        </is>
      </c>
    </row>
    <row r="8">
      <c r="A8" s="4" t="inlineStr">
        <is>
          <t>Record Date</t>
        </is>
      </c>
      <c r="B8" s="4" t="inlineStr">
        <is>
          <t>Sep. 30,
		2021</t>
        </is>
      </c>
    </row>
    <row r="9">
      <c r="A9" s="4" t="inlineStr">
        <is>
          <t>Payment Date</t>
        </is>
      </c>
      <c r="B9" s="4" t="inlineStr">
        <is>
          <t>Oct. 29,
		2021</t>
        </is>
      </c>
    </row>
    <row r="10">
      <c r="A10" s="4" t="inlineStr">
        <is>
          <t>Dividends Per Ordinary Share</t>
        </is>
      </c>
      <c r="B10" s="8" t="n">
        <v>0.36</v>
      </c>
    </row>
    <row r="11">
      <c r="A11" s="4" t="inlineStr">
        <is>
          <t>Total Amount</t>
        </is>
      </c>
      <c r="B11" s="6" t="n">
        <v>44956</v>
      </c>
    </row>
    <row r="12">
      <c r="A12" s="4" t="inlineStr">
        <is>
          <t>Declaration Date, August 5, 2020 [Member]</t>
        </is>
      </c>
    </row>
    <row r="13">
      <c r="A13" s="3" t="inlineStr">
        <is>
          <t>Dividends Payable [Line Items]</t>
        </is>
      </c>
    </row>
    <row r="14">
      <c r="A14" s="4" t="inlineStr">
        <is>
          <t>Declaration Date</t>
        </is>
      </c>
      <c r="C14" s="4" t="inlineStr">
        <is>
          <t>Aug. 5,
		2020</t>
        </is>
      </c>
    </row>
    <row r="15">
      <c r="A15" s="4" t="inlineStr">
        <is>
          <t>Record Date</t>
        </is>
      </c>
      <c r="C15" s="4" t="inlineStr">
        <is>
          <t>Sep. 30,
		2020</t>
        </is>
      </c>
    </row>
    <row r="16">
      <c r="A16" s="4" t="inlineStr">
        <is>
          <t>Payment Date</t>
        </is>
      </c>
      <c r="C16" s="4" t="inlineStr">
        <is>
          <t>Oct. 23,
		2020</t>
        </is>
      </c>
    </row>
    <row r="17">
      <c r="A17" s="4" t="inlineStr">
        <is>
          <t>Dividends Per Ordinary Share</t>
        </is>
      </c>
      <c r="C17" s="9" t="n">
        <v>0.3275</v>
      </c>
    </row>
    <row r="18">
      <c r="A18" s="4" t="inlineStr">
        <is>
          <t>Total Amount</t>
        </is>
      </c>
      <c r="C18" s="6" t="n">
        <v>43084</v>
      </c>
    </row>
    <row r="19">
      <c r="A19" s="4" t="inlineStr">
        <is>
          <t>Declaration Date, May 12, 2021 [Member]</t>
        </is>
      </c>
    </row>
    <row r="20">
      <c r="A20" s="3" t="inlineStr">
        <is>
          <t>Dividends Payable [Line Items]</t>
        </is>
      </c>
    </row>
    <row r="21">
      <c r="A21" s="4" t="inlineStr">
        <is>
          <t>Declaration Date</t>
        </is>
      </c>
      <c r="B21" s="4" t="inlineStr">
        <is>
          <t>May 12,
		2021</t>
        </is>
      </c>
    </row>
    <row r="22">
      <c r="A22" s="4" t="inlineStr">
        <is>
          <t>Record Date</t>
        </is>
      </c>
      <c r="B22" s="4" t="inlineStr">
        <is>
          <t>Jun. 30,
		2021</t>
        </is>
      </c>
    </row>
    <row r="23">
      <c r="A23" s="4" t="inlineStr">
        <is>
          <t>Payment Date</t>
        </is>
      </c>
      <c r="B23" s="4" t="inlineStr">
        <is>
          <t>Jul. 23,
		2021</t>
        </is>
      </c>
    </row>
    <row r="24">
      <c r="A24" s="4" t="inlineStr">
        <is>
          <t>Dividends Per Ordinary Share</t>
        </is>
      </c>
      <c r="B24" s="8" t="n">
        <v>0.36</v>
      </c>
    </row>
    <row r="25">
      <c r="A25" s="4" t="inlineStr">
        <is>
          <t>Total Amount</t>
        </is>
      </c>
      <c r="B25" s="6" t="n">
        <v>45580</v>
      </c>
    </row>
    <row r="26">
      <c r="A26" s="4" t="inlineStr">
        <is>
          <t>Declaration Date, February 2, 2021 [Member]</t>
        </is>
      </c>
    </row>
    <row r="27">
      <c r="A27" s="3" t="inlineStr">
        <is>
          <t>Dividends Payable [Line Items]</t>
        </is>
      </c>
    </row>
    <row r="28">
      <c r="A28" s="4" t="inlineStr">
        <is>
          <t>Declaration Date</t>
        </is>
      </c>
      <c r="B28" s="4" t="inlineStr">
        <is>
          <t>Feb. 2,
		2021</t>
        </is>
      </c>
    </row>
    <row r="29">
      <c r="A29" s="4" t="inlineStr">
        <is>
          <t>Record Date</t>
        </is>
      </c>
      <c r="B29" s="4" t="inlineStr">
        <is>
          <t>Mar. 31,
		2021</t>
        </is>
      </c>
    </row>
    <row r="30">
      <c r="A30" s="4" t="inlineStr">
        <is>
          <t>Payment Date</t>
        </is>
      </c>
      <c r="B30" s="4" t="inlineStr">
        <is>
          <t>Apr. 23,
		2021</t>
        </is>
      </c>
    </row>
    <row r="31">
      <c r="A31" s="4" t="inlineStr">
        <is>
          <t>Dividends Per Ordinary Share</t>
        </is>
      </c>
      <c r="B31" s="8" t="n">
        <v>0.36</v>
      </c>
    </row>
    <row r="32">
      <c r="A32" s="4" t="inlineStr">
        <is>
          <t>Total Amount</t>
        </is>
      </c>
      <c r="B32" s="6" t="n">
        <v>45958</v>
      </c>
    </row>
    <row r="33">
      <c r="A33" s="4" t="inlineStr">
        <is>
          <t>Declaration Date, November 10, 2020 [Member]</t>
        </is>
      </c>
    </row>
    <row r="34">
      <c r="A34" s="3" t="inlineStr">
        <is>
          <t>Dividends Payable [Line Items]</t>
        </is>
      </c>
    </row>
    <row r="35">
      <c r="A35" s="4" t="inlineStr">
        <is>
          <t>Declaration Date</t>
        </is>
      </c>
      <c r="B35" s="4" t="inlineStr">
        <is>
          <t>Nov. 10,
		2020</t>
        </is>
      </c>
    </row>
    <row r="36">
      <c r="A36" s="4" t="inlineStr">
        <is>
          <t>Record Date</t>
        </is>
      </c>
      <c r="B36" s="4" t="inlineStr">
        <is>
          <t>Dec. 31,
		2020</t>
        </is>
      </c>
    </row>
    <row r="37">
      <c r="A37" s="4" t="inlineStr">
        <is>
          <t>Payment Date</t>
        </is>
      </c>
      <c r="B37" s="4" t="inlineStr">
        <is>
          <t>Jan. 22,
		2021</t>
        </is>
      </c>
    </row>
    <row r="38">
      <c r="A38" s="4" t="inlineStr">
        <is>
          <t>Dividends Per Ordinary Share</t>
        </is>
      </c>
      <c r="B38" s="9" t="n">
        <v>0.3275</v>
      </c>
    </row>
    <row r="39">
      <c r="A39" s="4" t="inlineStr">
        <is>
          <t>Total Amount</t>
        </is>
      </c>
      <c r="B39" s="6" t="n">
        <v>42850</v>
      </c>
    </row>
    <row r="40">
      <c r="A40" s="4" t="inlineStr">
        <is>
          <t>Declaration Date, May 7, 2020 [Member]</t>
        </is>
      </c>
    </row>
    <row r="41">
      <c r="A41" s="3" t="inlineStr">
        <is>
          <t>Dividends Payable [Line Items]</t>
        </is>
      </c>
    </row>
    <row r="42">
      <c r="A42" s="4" t="inlineStr">
        <is>
          <t>Declaration Date</t>
        </is>
      </c>
      <c r="C42" s="4" t="inlineStr">
        <is>
          <t>May 7,
		2020</t>
        </is>
      </c>
    </row>
    <row r="43">
      <c r="A43" s="4" t="inlineStr">
        <is>
          <t>Record Date</t>
        </is>
      </c>
      <c r="C43" s="4" t="inlineStr">
        <is>
          <t>Jun. 30,
		2020</t>
        </is>
      </c>
    </row>
    <row r="44">
      <c r="A44" s="4" t="inlineStr">
        <is>
          <t>Payment Date</t>
        </is>
      </c>
      <c r="C44" s="4" t="inlineStr">
        <is>
          <t>Jul. 24,
		2020</t>
        </is>
      </c>
    </row>
    <row r="45">
      <c r="A45" s="4" t="inlineStr">
        <is>
          <t>Dividends Per Ordinary Share</t>
        </is>
      </c>
      <c r="C45" s="9" t="n">
        <v>0.3275</v>
      </c>
    </row>
    <row r="46">
      <c r="A46" s="4" t="inlineStr">
        <is>
          <t>Total Amount</t>
        </is>
      </c>
      <c r="C46" s="6" t="n">
        <v>43568</v>
      </c>
    </row>
    <row r="47">
      <c r="A47" s="4" t="inlineStr">
        <is>
          <t>Declaration Date, February 4, 2020 [Member]</t>
        </is>
      </c>
    </row>
    <row r="48">
      <c r="A48" s="3" t="inlineStr">
        <is>
          <t>Dividends Payable [Line Items]</t>
        </is>
      </c>
    </row>
    <row r="49">
      <c r="A49" s="4" t="inlineStr">
        <is>
          <t>Declaration Date</t>
        </is>
      </c>
      <c r="C49" s="4" t="inlineStr">
        <is>
          <t>Feb. 4,
		2020</t>
        </is>
      </c>
    </row>
    <row r="50">
      <c r="A50" s="4" t="inlineStr">
        <is>
          <t>Record Date</t>
        </is>
      </c>
      <c r="C50" s="4" t="inlineStr">
        <is>
          <t>Mar. 31,
		2020</t>
        </is>
      </c>
    </row>
    <row r="51">
      <c r="A51" s="4" t="inlineStr">
        <is>
          <t>Payment Date</t>
        </is>
      </c>
      <c r="C51" s="4" t="inlineStr">
        <is>
          <t>Apr. 24,
		2020</t>
        </is>
      </c>
    </row>
    <row r="52">
      <c r="A52" s="4" t="inlineStr">
        <is>
          <t>Dividends Per Ordinary Share</t>
        </is>
      </c>
      <c r="C52" s="9" t="n">
        <v>0.3275</v>
      </c>
    </row>
    <row r="53">
      <c r="A53" s="4" t="inlineStr">
        <is>
          <t>Total Amount</t>
        </is>
      </c>
      <c r="C53" s="6" t="n">
        <v>43723</v>
      </c>
    </row>
    <row r="54">
      <c r="A54" s="4" t="inlineStr">
        <is>
          <t>Declaration Date, November 12, 2019 [Member]</t>
        </is>
      </c>
    </row>
    <row r="55">
      <c r="A55" s="3" t="inlineStr">
        <is>
          <t>Dividends Payable [Line Items]</t>
        </is>
      </c>
    </row>
    <row r="56">
      <c r="A56" s="4" t="inlineStr">
        <is>
          <t>Declaration Date</t>
        </is>
      </c>
      <c r="C56" s="4" t="inlineStr">
        <is>
          <t>Nov. 12,
		2019</t>
        </is>
      </c>
    </row>
    <row r="57">
      <c r="A57" s="4" t="inlineStr">
        <is>
          <t>Record Date</t>
        </is>
      </c>
      <c r="C57" s="4" t="inlineStr">
        <is>
          <t>Dec. 31,
		2019</t>
        </is>
      </c>
    </row>
    <row r="58">
      <c r="A58" s="4" t="inlineStr">
        <is>
          <t>Payment Date</t>
        </is>
      </c>
      <c r="C58" s="4" t="inlineStr">
        <is>
          <t>Jan. 24,
		2020</t>
        </is>
      </c>
    </row>
    <row r="59">
      <c r="A59" s="4" t="inlineStr">
        <is>
          <t>Dividends Per Ordinary Share</t>
        </is>
      </c>
      <c r="C59" s="10" t="n">
        <v>0.285</v>
      </c>
    </row>
    <row r="60">
      <c r="A60" s="4" t="inlineStr">
        <is>
          <t>Total Amount</t>
        </is>
      </c>
      <c r="C60" s="6" t="n">
        <v>38357</v>
      </c>
    </row>
    <row r="61">
      <c r="A61" s="4" t="inlineStr">
        <is>
          <t>Declaration Date, August 7, 2019 [Member]</t>
        </is>
      </c>
    </row>
    <row r="62">
      <c r="A62" s="3" t="inlineStr">
        <is>
          <t>Dividends Payable [Line Items]</t>
        </is>
      </c>
    </row>
    <row r="63">
      <c r="A63" s="4" t="inlineStr">
        <is>
          <t>Declaration Date</t>
        </is>
      </c>
      <c r="D63" s="4" t="inlineStr">
        <is>
          <t>Aug. 7,
		2019</t>
        </is>
      </c>
    </row>
    <row r="64">
      <c r="A64" s="4" t="inlineStr">
        <is>
          <t>Record Date</t>
        </is>
      </c>
      <c r="D64" s="4" t="inlineStr">
        <is>
          <t>Sep. 30,
		2019</t>
        </is>
      </c>
    </row>
    <row r="65">
      <c r="A65" s="4" t="inlineStr">
        <is>
          <t>Payment Date</t>
        </is>
      </c>
      <c r="D65" s="4" t="inlineStr">
        <is>
          <t>Oct. 25,
		2019</t>
        </is>
      </c>
    </row>
    <row r="66">
      <c r="A66" s="4" t="inlineStr">
        <is>
          <t>Dividends Per Ordinary Share</t>
        </is>
      </c>
      <c r="D66" s="10" t="n">
        <v>0.285</v>
      </c>
    </row>
    <row r="67">
      <c r="A67" s="4" t="inlineStr">
        <is>
          <t>Total Amount</t>
        </is>
      </c>
      <c r="D67" s="6" t="n">
        <v>38413</v>
      </c>
    </row>
    <row r="68">
      <c r="A68" s="4" t="inlineStr">
        <is>
          <t>Declaration Date, May 14, 2019 [Member]</t>
        </is>
      </c>
    </row>
    <row r="69">
      <c r="A69" s="3" t="inlineStr">
        <is>
          <t>Dividends Payable [Line Items]</t>
        </is>
      </c>
    </row>
    <row r="70">
      <c r="A70" s="4" t="inlineStr">
        <is>
          <t>Declaration Date</t>
        </is>
      </c>
      <c r="D70" s="4" t="inlineStr">
        <is>
          <t>May 14,
		2019</t>
        </is>
      </c>
    </row>
    <row r="71">
      <c r="A71" s="4" t="inlineStr">
        <is>
          <t>Record Date</t>
        </is>
      </c>
      <c r="D71" s="4" t="inlineStr">
        <is>
          <t>Jun. 28,
		2019</t>
        </is>
      </c>
    </row>
    <row r="72">
      <c r="A72" s="4" t="inlineStr">
        <is>
          <t>Payment Date</t>
        </is>
      </c>
      <c r="D72" s="4" t="inlineStr">
        <is>
          <t>Jul. 19,
		2019</t>
        </is>
      </c>
    </row>
    <row r="73">
      <c r="A73" s="4" t="inlineStr">
        <is>
          <t>Dividends Per Ordinary Share</t>
        </is>
      </c>
      <c r="D73" s="10" t="n">
        <v>0.285</v>
      </c>
    </row>
    <row r="74">
      <c r="A74" s="4" t="inlineStr">
        <is>
          <t>Total Amount</t>
        </is>
      </c>
      <c r="D74" s="6" t="n">
        <v>38730</v>
      </c>
    </row>
    <row r="75">
      <c r="A75" s="4" t="inlineStr">
        <is>
          <t>Declaration Date, February 5, 2019 [Member]</t>
        </is>
      </c>
    </row>
    <row r="76">
      <c r="A76" s="3" t="inlineStr">
        <is>
          <t>Dividends Payable [Line Items]</t>
        </is>
      </c>
    </row>
    <row r="77">
      <c r="A77" s="4" t="inlineStr">
        <is>
          <t>Declaration Date</t>
        </is>
      </c>
      <c r="D77" s="4" t="inlineStr">
        <is>
          <t>Feb. 5,
		2019</t>
        </is>
      </c>
    </row>
    <row r="78">
      <c r="A78" s="4" t="inlineStr">
        <is>
          <t>Record Date</t>
        </is>
      </c>
      <c r="D78" s="4" t="inlineStr">
        <is>
          <t>Mar. 29,
		2019</t>
        </is>
      </c>
    </row>
    <row r="79">
      <c r="A79" s="4" t="inlineStr">
        <is>
          <t>Payment Date</t>
        </is>
      </c>
      <c r="D79" s="4" t="inlineStr">
        <is>
          <t>Apr. 19,
		2019</t>
        </is>
      </c>
    </row>
    <row r="80">
      <c r="A80" s="4" t="inlineStr">
        <is>
          <t>Dividends Per Ordinary Share</t>
        </is>
      </c>
      <c r="D80" s="10" t="n">
        <v>0.285</v>
      </c>
    </row>
    <row r="81">
      <c r="A81" s="4" t="inlineStr">
        <is>
          <t>Total Amount</t>
        </is>
      </c>
      <c r="D81" s="6" t="n">
        <v>39084</v>
      </c>
    </row>
    <row r="82">
      <c r="A82" s="4" t="inlineStr">
        <is>
          <t>Declaration Date, November 8, 2018 [Member]</t>
        </is>
      </c>
    </row>
    <row r="83">
      <c r="A83" s="3" t="inlineStr">
        <is>
          <t>Dividends Payable [Line Items]</t>
        </is>
      </c>
    </row>
    <row r="84">
      <c r="A84" s="4" t="inlineStr">
        <is>
          <t>Declaration Date</t>
        </is>
      </c>
      <c r="D84" s="4" t="inlineStr">
        <is>
          <t>Nov. 8,
		2018</t>
        </is>
      </c>
    </row>
    <row r="85">
      <c r="A85" s="4" t="inlineStr">
        <is>
          <t>Record Date</t>
        </is>
      </c>
      <c r="D85" s="4" t="inlineStr">
        <is>
          <t>Dec. 31,
		2018</t>
        </is>
      </c>
    </row>
    <row r="86">
      <c r="A86" s="4" t="inlineStr">
        <is>
          <t>Payment Date</t>
        </is>
      </c>
      <c r="D86" s="4" t="inlineStr">
        <is>
          <t>Jan. 18,
		2019</t>
        </is>
      </c>
    </row>
    <row r="87">
      <c r="A87" s="4" t="inlineStr">
        <is>
          <t>Dividends Per Ordinary Share</t>
        </is>
      </c>
      <c r="D87" s="10" t="n">
        <v>0.25</v>
      </c>
    </row>
    <row r="88">
      <c r="A88" s="4" t="inlineStr">
        <is>
          <t>Total Amount</t>
        </is>
      </c>
      <c r="D88" s="6" t="n">
        <v>347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Dividends - Additional Information (Detail)</t>
        </is>
      </c>
      <c r="B1" s="2" t="inlineStr">
        <is>
          <t>Nov. 02, 2021$ / shares</t>
        </is>
      </c>
    </row>
    <row r="2">
      <c r="A2" s="3" t="inlineStr">
        <is>
          <t>Dividends Payable [Line Items]</t>
        </is>
      </c>
    </row>
    <row r="3">
      <c r="A3" s="4" t="inlineStr">
        <is>
          <t>Quarterly dividend payment per share</t>
        </is>
      </c>
      <c r="B3" s="10" t="n">
        <v>0.395</v>
      </c>
    </row>
    <row r="4">
      <c r="A4" s="4" t="inlineStr">
        <is>
          <t>Cash dividend anticipated payable date</t>
        </is>
      </c>
      <c r="B4" s="4" t="inlineStr">
        <is>
          <t>2022-04</t>
        </is>
      </c>
    </row>
    <row r="5">
      <c r="A5" s="4" t="inlineStr">
        <is>
          <t>First Installment [Member]</t>
        </is>
      </c>
    </row>
    <row r="6">
      <c r="A6" s="3" t="inlineStr">
        <is>
          <t>Dividends Payable [Line Items]</t>
        </is>
      </c>
    </row>
    <row r="7">
      <c r="A7" s="4" t="inlineStr">
        <is>
          <t>Dividends payable date declared</t>
        </is>
      </c>
      <c r="B7" s="4" t="inlineStr">
        <is>
          <t>Nov. 2,
		2021</t>
        </is>
      </c>
    </row>
    <row r="8">
      <c r="A8" s="4" t="inlineStr">
        <is>
          <t>Quarterly dividend payment per share</t>
        </is>
      </c>
      <c r="B8" s="8" t="n">
        <v>0.36</v>
      </c>
    </row>
    <row r="9">
      <c r="A9" s="4" t="inlineStr">
        <is>
          <t>Record Date</t>
        </is>
      </c>
      <c r="B9" s="4" t="inlineStr">
        <is>
          <t>Dec. 31,
		2021</t>
        </is>
      </c>
    </row>
    <row r="10">
      <c r="A10" s="4" t="inlineStr">
        <is>
          <t>Cash dividend payable date</t>
        </is>
      </c>
      <c r="B10" s="4" t="inlineStr">
        <is>
          <t>Jan. 2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6:19Z</dcterms:created>
  <dcterms:modified xmlns:dcterms="http://purl.org/dc/terms/" xmlns:xsi="http://www.w3.org/2001/XMLSchema-instance" xsi:type="dcterms:W3CDTF">2021-12-09T21:06:19Z</dcterms:modified>
</cp:coreProperties>
</file>